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Liquidity" sheetId="10" state="visible" r:id="rId10"/>
    <sheet xmlns:r="http://schemas.openxmlformats.org/officeDocument/2006/relationships" name="Risks" sheetId="11" state="visible" r:id="rId11"/>
    <sheet xmlns:r="http://schemas.openxmlformats.org/officeDocument/2006/relationships" name="Loans Receivable from Third Par" sheetId="12" state="visible" r:id="rId12"/>
    <sheet xmlns:r="http://schemas.openxmlformats.org/officeDocument/2006/relationships" name="Investment Security" sheetId="13" state="visible" r:id="rId13"/>
    <sheet xmlns:r="http://schemas.openxmlformats.org/officeDocument/2006/relationships" name="Investments in Equity Investees" sheetId="14" state="visible" r:id="rId14"/>
    <sheet xmlns:r="http://schemas.openxmlformats.org/officeDocument/2006/relationships" name="Investments in Financial Produc" sheetId="15" state="visible" r:id="rId15"/>
    <sheet xmlns:r="http://schemas.openxmlformats.org/officeDocument/2006/relationships" name="Operating Lease Assets, Net" sheetId="16" state="visible" r:id="rId16"/>
    <sheet xmlns:r="http://schemas.openxmlformats.org/officeDocument/2006/relationships" name="Third Parties Loans Payable" sheetId="17" state="visible" r:id="rId17"/>
    <sheet xmlns:r="http://schemas.openxmlformats.org/officeDocument/2006/relationships" name="Stock Subscription Advance From" sheetId="18" state="visible" r:id="rId18"/>
    <sheet xmlns:r="http://schemas.openxmlformats.org/officeDocument/2006/relationships" name="Other Current Liabilities" sheetId="19" state="visible" r:id="rId19"/>
    <sheet xmlns:r="http://schemas.openxmlformats.org/officeDocument/2006/relationships" name="Capital Transactions" sheetId="20" state="visible" r:id="rId20"/>
    <sheet xmlns:r="http://schemas.openxmlformats.org/officeDocument/2006/relationships" name="Earnings (Loss) Per Share" sheetId="21" state="visible" r:id="rId21"/>
    <sheet xmlns:r="http://schemas.openxmlformats.org/officeDocument/2006/relationships" name="Income Taxes" sheetId="22" state="visible" r:id="rId22"/>
    <sheet xmlns:r="http://schemas.openxmlformats.org/officeDocument/2006/relationships" name="Related Party Transactions and "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Disposition of GLG BVI" sheetId="26" state="visible" r:id="rId26"/>
    <sheet xmlns:r="http://schemas.openxmlformats.org/officeDocument/2006/relationships" name="Regain Compliance with Nasdaq L"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Organization and Principal Ac_2" sheetId="30" state="visible" r:id="rId30"/>
    <sheet xmlns:r="http://schemas.openxmlformats.org/officeDocument/2006/relationships" name="Summary of Significant Accoun_3" sheetId="31" state="visible" r:id="rId31"/>
    <sheet xmlns:r="http://schemas.openxmlformats.org/officeDocument/2006/relationships" name="Loans Receivable from Third P_2" sheetId="32" state="visible" r:id="rId32"/>
    <sheet xmlns:r="http://schemas.openxmlformats.org/officeDocument/2006/relationships" name="Investments in Equity Investe_2" sheetId="33" state="visible" r:id="rId33"/>
    <sheet xmlns:r="http://schemas.openxmlformats.org/officeDocument/2006/relationships" name="Operating Lease Assets, Net (Ta" sheetId="34" state="visible" r:id="rId34"/>
    <sheet xmlns:r="http://schemas.openxmlformats.org/officeDocument/2006/relationships" name="Third Parties Loans Payable (Ta" sheetId="35" state="visible" r:id="rId35"/>
    <sheet xmlns:r="http://schemas.openxmlformats.org/officeDocument/2006/relationships" name="Other Current Liabilities (Tabl" sheetId="36" state="visible" r:id="rId36"/>
    <sheet xmlns:r="http://schemas.openxmlformats.org/officeDocument/2006/relationships" name="Capital Transactions (Tables)" sheetId="37" state="visible" r:id="rId37"/>
    <sheet xmlns:r="http://schemas.openxmlformats.org/officeDocument/2006/relationships" name="Earnings (Loss) Per Share (Tabl" sheetId="38" state="visible" r:id="rId38"/>
    <sheet xmlns:r="http://schemas.openxmlformats.org/officeDocument/2006/relationships" name="Income Taxes (Tables)" sheetId="39" state="visible" r:id="rId39"/>
    <sheet xmlns:r="http://schemas.openxmlformats.org/officeDocument/2006/relationships" name="Related Party Transactions an_2" sheetId="40" state="visible" r:id="rId40"/>
    <sheet xmlns:r="http://schemas.openxmlformats.org/officeDocument/2006/relationships" name="Segment Reporting (Tables)" sheetId="41" state="visible" r:id="rId41"/>
    <sheet xmlns:r="http://schemas.openxmlformats.org/officeDocument/2006/relationships" name="Disposition of GLG BVI (Tables)" sheetId="42" state="visible" r:id="rId42"/>
    <sheet xmlns:r="http://schemas.openxmlformats.org/officeDocument/2006/relationships" name="Organization and Principal Ac_3" sheetId="43" state="visible" r:id="rId43"/>
    <sheet xmlns:r="http://schemas.openxmlformats.org/officeDocument/2006/relationships" name="Organization and Principal Ac_4"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Liquidity (Details)" sheetId="50" state="visible" r:id="rId50"/>
    <sheet xmlns:r="http://schemas.openxmlformats.org/officeDocument/2006/relationships" name="Risks (Details)" sheetId="51" state="visible" r:id="rId51"/>
    <sheet xmlns:r="http://schemas.openxmlformats.org/officeDocument/2006/relationships" name="Loans Receivable from Third P_3" sheetId="52" state="visible" r:id="rId52"/>
    <sheet xmlns:r="http://schemas.openxmlformats.org/officeDocument/2006/relationships" name="Loans Receivable from Third P_4" sheetId="53" state="visible" r:id="rId53"/>
    <sheet xmlns:r="http://schemas.openxmlformats.org/officeDocument/2006/relationships" name="Investment Security (Details)" sheetId="54" state="visible" r:id="rId54"/>
    <sheet xmlns:r="http://schemas.openxmlformats.org/officeDocument/2006/relationships" name="Investments in Equity Investe_3" sheetId="55" state="visible" r:id="rId55"/>
    <sheet xmlns:r="http://schemas.openxmlformats.org/officeDocument/2006/relationships" name="Investments in Equity Investe_4" sheetId="56" state="visible" r:id="rId56"/>
    <sheet xmlns:r="http://schemas.openxmlformats.org/officeDocument/2006/relationships" name="Investments in Financial Prod_2" sheetId="57" state="visible" r:id="rId57"/>
    <sheet xmlns:r="http://schemas.openxmlformats.org/officeDocument/2006/relationships" name="Operating Lease Assets, Net (De" sheetId="58" state="visible" r:id="rId58"/>
    <sheet xmlns:r="http://schemas.openxmlformats.org/officeDocument/2006/relationships" name="Operating Lease Assets, Net (_2" sheetId="59" state="visible" r:id="rId59"/>
    <sheet xmlns:r="http://schemas.openxmlformats.org/officeDocument/2006/relationships" name="Third Parties Loans Payable (De" sheetId="60" state="visible" r:id="rId60"/>
    <sheet xmlns:r="http://schemas.openxmlformats.org/officeDocument/2006/relationships" name="Third Parties Loans Payable (_2" sheetId="61" state="visible" r:id="rId61"/>
    <sheet xmlns:r="http://schemas.openxmlformats.org/officeDocument/2006/relationships" name="Stock Subscription Advance Fr_2" sheetId="62" state="visible" r:id="rId62"/>
    <sheet xmlns:r="http://schemas.openxmlformats.org/officeDocument/2006/relationships" name="Other Current Liabilities (Deta" sheetId="63" state="visible" r:id="rId63"/>
    <sheet xmlns:r="http://schemas.openxmlformats.org/officeDocument/2006/relationships" name="Capital Transactions (Details)" sheetId="64" state="visible" r:id="rId64"/>
    <sheet xmlns:r="http://schemas.openxmlformats.org/officeDocument/2006/relationships" name="Capital Transactions (Details 1" sheetId="65" state="visible" r:id="rId65"/>
    <sheet xmlns:r="http://schemas.openxmlformats.org/officeDocument/2006/relationships" name="Capital Transactions (Details T" sheetId="66" state="visible" r:id="rId66"/>
    <sheet xmlns:r="http://schemas.openxmlformats.org/officeDocument/2006/relationships" name="Earnings (Loss) Per Share (Deta" sheetId="67" state="visible" r:id="rId67"/>
    <sheet xmlns:r="http://schemas.openxmlformats.org/officeDocument/2006/relationships" name="Earnings (Loss) Per Share (De_2"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Income Taxes (Details Textual)" sheetId="72" state="visible" r:id="rId72"/>
    <sheet xmlns:r="http://schemas.openxmlformats.org/officeDocument/2006/relationships" name="Related Party Transactions an_3" sheetId="73" state="visible" r:id="rId73"/>
    <sheet xmlns:r="http://schemas.openxmlformats.org/officeDocument/2006/relationships" name="Related Party Transactions an_4" sheetId="74" state="visible" r:id="rId74"/>
    <sheet xmlns:r="http://schemas.openxmlformats.org/officeDocument/2006/relationships" name="Related Party Transactions an_5" sheetId="75" state="visible" r:id="rId75"/>
    <sheet xmlns:r="http://schemas.openxmlformats.org/officeDocument/2006/relationships" name="Related Party Transactions an_6" sheetId="76" state="visible" r:id="rId76"/>
    <sheet xmlns:r="http://schemas.openxmlformats.org/officeDocument/2006/relationships" name="Related Party Transactions an_7" sheetId="77" state="visible" r:id="rId77"/>
    <sheet xmlns:r="http://schemas.openxmlformats.org/officeDocument/2006/relationships" name="Segment Reporting (Details)" sheetId="78" state="visible" r:id="rId78"/>
    <sheet xmlns:r="http://schemas.openxmlformats.org/officeDocument/2006/relationships" name="Commitments and Contingencies (" sheetId="79" state="visible" r:id="rId79"/>
    <sheet xmlns:r="http://schemas.openxmlformats.org/officeDocument/2006/relationships" name="Disposition of GLG BVI (Details" sheetId="80" state="visible" r:id="rId80"/>
    <sheet xmlns:r="http://schemas.openxmlformats.org/officeDocument/2006/relationships" name="Disposition of GLG BVI (Detai_2" sheetId="81" state="visible" r:id="rId81"/>
    <sheet xmlns:r="http://schemas.openxmlformats.org/officeDocument/2006/relationships" name="Regain Compliance with Nasdaq_2"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871">
  <si>
    <t>Document and Entity Information - USD ($)</t>
  </si>
  <si>
    <t>12 Months Ended</t>
  </si>
  <si>
    <t>Dec. 31, 2019</t>
  </si>
  <si>
    <t>May 29, 2020</t>
  </si>
  <si>
    <t>Jun. 28, 2019</t>
  </si>
  <si>
    <t>Document and Entity Information [Abstract]</t>
  </si>
  <si>
    <t>Entity Registrant Name</t>
  </si>
  <si>
    <t>TD Holdings, Inc.</t>
  </si>
  <si>
    <t>Entity Central Index Key</t>
  </si>
  <si>
    <t>0001556266</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Filer Category</t>
  </si>
  <si>
    <t>Non-accelerated Filer</t>
  </si>
  <si>
    <t>Entity Current Reporting Status</t>
  </si>
  <si>
    <t>Yes</t>
  </si>
  <si>
    <t>Entity Shell Company</t>
  </si>
  <si>
    <t>Entity Well Known Seasoned Issuer</t>
  </si>
  <si>
    <t>No</t>
  </si>
  <si>
    <t>Entity Voluntary Filers</t>
  </si>
  <si>
    <t>Entity Small Business</t>
  </si>
  <si>
    <t>true</t>
  </si>
  <si>
    <t>Entity Emerging Growth Company</t>
  </si>
  <si>
    <t>Entity Public Float</t>
  </si>
  <si>
    <t>Entity Common Stock, Shares Outstanding</t>
  </si>
  <si>
    <t>Entity Filer Number</t>
  </si>
  <si>
    <t>001-36055</t>
  </si>
  <si>
    <t>Entity Interactive Data Current</t>
  </si>
  <si>
    <t>Entity Incorporation State Country Code</t>
  </si>
  <si>
    <t>DE</t>
  </si>
  <si>
    <t>Consolidated Balance Sheets - USD ($)</t>
  </si>
  <si>
    <t>Dec. 31, 2018</t>
  </si>
  <si>
    <t>ASSETS</t>
  </si>
  <si>
    <t>Cash</t>
  </si>
  <si>
    <t>Loans receivable from third parties</t>
  </si>
  <si>
    <t xml:space="preserve"> </t>
  </si>
  <si>
    <t>Due from related parties</t>
  </si>
  <si>
    <t>Other current assets</t>
  </si>
  <si>
    <t>Total current assets</t>
  </si>
  <si>
    <t>Investments in equity investees</t>
  </si>
  <si>
    <t>Deposit in investment in equity investee</t>
  </si>
  <si>
    <t>Loan receivable from a third party, noncurrent</t>
  </si>
  <si>
    <t>Property and equipment, net</t>
  </si>
  <si>
    <t>Right-of-use lease assets, net</t>
  </si>
  <si>
    <t>Operating lease assets, net</t>
  </si>
  <si>
    <t>Total noncurrent assets</t>
  </si>
  <si>
    <t>Total Assets</t>
  </si>
  <si>
    <t>Liabilities</t>
  </si>
  <si>
    <t>Advances from customers</t>
  </si>
  <si>
    <t>Third party loans payable</t>
  </si>
  <si>
    <t>Due to related parties</t>
  </si>
  <si>
    <t>Stock subscription advance</t>
  </si>
  <si>
    <t>Income tax payable</t>
  </si>
  <si>
    <t>Other current liabilities</t>
  </si>
  <si>
    <t>Total current liabilities</t>
  </si>
  <si>
    <t>Related party loan, noncurrent</t>
  </si>
  <si>
    <t>Total noncurrent liabilities</t>
  </si>
  <si>
    <t>Total Liabilities</t>
  </si>
  <si>
    <t>Commitments and Contingencies</t>
  </si>
  <si>
    <t>Stockholders’ Equity</t>
  </si>
  <si>
    <t>Common stock (par value $0.001 per share, 100,000,000 shares authorized; 11,585,111 and 5,023,906 shares issued and outstanding at December 31, 2019 and 2018, respectively)</t>
  </si>
  <si>
    <t>[1]</t>
  </si>
  <si>
    <t>Additional paid-in capital</t>
  </si>
  <si>
    <t>Accumulated deficit</t>
  </si>
  <si>
    <t>Accumulated other comprehensive loss</t>
  </si>
  <si>
    <t>Total TD Holdings, Inc.’s Stockholders’ Equity</t>
  </si>
  <si>
    <t>Non-controlling interest</t>
  </si>
  <si>
    <t>Total Equity</t>
  </si>
  <si>
    <t>Total Liabilities and Equity</t>
  </si>
  <si>
    <t>Series A Preferred Stock</t>
  </si>
  <si>
    <t>Preferred stock</t>
  </si>
  <si>
    <t>Series B Preferred Stock</t>
  </si>
  <si>
    <t>Retrospectively restated for effect of reverse stock split.</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Loss) Income - USD ($)</t>
  </si>
  <si>
    <t>Revenues</t>
  </si>
  <si>
    <t>Revenue from sales of commodity products</t>
  </si>
  <si>
    <t>Revenue from supply chain management services (including loan recommendation service fee of $323,623 and distribution service fee of $238,963)</t>
  </si>
  <si>
    <t>Income from operating leases</t>
  </si>
  <si>
    <t>Total Revenues</t>
  </si>
  <si>
    <t>Operating costs</t>
  </si>
  <si>
    <t>Cost of revenue - commodity product sales - related party</t>
  </si>
  <si>
    <t>Cost of revenue - supply chain management services - related party</t>
  </si>
  <si>
    <t>Cost of operating lease</t>
  </si>
  <si>
    <t>Total operating costs</t>
  </si>
  <si>
    <t>Gross profit</t>
  </si>
  <si>
    <t>Operating expenses</t>
  </si>
  <si>
    <t>Selling, general, and administrative expenses</t>
  </si>
  <si>
    <t>Changes in fair value of noncurrent liabilities</t>
  </si>
  <si>
    <t>Impairment of operating lease assets</t>
  </si>
  <si>
    <t>Total operating expenses</t>
  </si>
  <si>
    <t>Other expenses, net</t>
  </si>
  <si>
    <t>Interest expenses, net</t>
  </si>
  <si>
    <t>Impairment of investment securities</t>
  </si>
  <si>
    <t>Equity investment loss</t>
  </si>
  <si>
    <t>Impairment of investment in financial products</t>
  </si>
  <si>
    <t>Impairment of investment in equity investees</t>
  </si>
  <si>
    <t>Total other expenses, net</t>
  </si>
  <si>
    <t>Net loss from continuing operations before income taxes</t>
  </si>
  <si>
    <t>Income tax (expenses) benefits</t>
  </si>
  <si>
    <t>Net loss from continuing operations</t>
  </si>
  <si>
    <t>Net income from discontinued operations</t>
  </si>
  <si>
    <t>Net income (loss)</t>
  </si>
  <si>
    <t>Less: Net income (loss) attributable to non-controlling interests</t>
  </si>
  <si>
    <t>Net income (loss) attributable to TD Holdings, Inc.’s Stockholders</t>
  </si>
  <si>
    <t>Comprehensive income (loss)</t>
  </si>
  <si>
    <t>Foreign currency translation adjustment</t>
  </si>
  <si>
    <t>Reclassified to net income from discontinued operations</t>
  </si>
  <si>
    <t>Total comprehensive income (loss)</t>
  </si>
  <si>
    <t>Less: Total comprehensive loss attributable to non-controlling interests</t>
  </si>
  <si>
    <t>Comprehensive income (loss) attributable to TD Holdings, Inc.</t>
  </si>
  <si>
    <t>Income (loss)per share - basic and diluted</t>
  </si>
  <si>
    <t>Net loss per share from continuing operations - basic and diluted</t>
  </si>
  <si>
    <t>Net income per share from discontinued operations - basic and diluted</t>
  </si>
  <si>
    <t>Weighted Average Shares Outstanding-Basic and Diluted</t>
  </si>
  <si>
    <t>Consolidated Statements of Operations and Comprehensive (Loss) Income (Parenthetical)</t>
  </si>
  <si>
    <t>Dec. 31, 2019USD ($)</t>
  </si>
  <si>
    <t>Income Statement [Abstract]</t>
  </si>
  <si>
    <t>Loan recommendation services</t>
  </si>
  <si>
    <t>Distribution service fees</t>
  </si>
  <si>
    <t>Consolidated Statements of Changes in Equity (Deficit) - USD ($)</t>
  </si>
  <si>
    <t>Common Stock</t>
  </si>
  <si>
    <t>Subscription advanced from a shareholder</t>
  </si>
  <si>
    <t>Accumulated other comprehensive income (loss)</t>
  </si>
  <si>
    <t>Non-controlling interests</t>
  </si>
  <si>
    <t>Total</t>
  </si>
  <si>
    <t>Balance at Dec. 31, 2017</t>
  </si>
  <si>
    <t>Balance, shares at Dec. 31, 2017</t>
  </si>
  <si>
    <t>Issuance of common stocks in connection with private placements</t>
  </si>
  <si>
    <t>Issuance of common stocks in connection with private placements, shares</t>
  </si>
  <si>
    <t>Issuance of common stocks and warrants to a management</t>
  </si>
  <si>
    <t>Issuance of common stocks and warrants to a management, shares</t>
  </si>
  <si>
    <t>Issuance of common stocks in connection with class action settlement</t>
  </si>
  <si>
    <t>Issuance of common stocks in connection with class action settlement, shares</t>
  </si>
  <si>
    <t>Issuance of common stocks in connection with conversion of convertible promissory notes</t>
  </si>
  <si>
    <t>Issuance of common stocks in connection with conversion of convertible promissory notes, shares</t>
  </si>
  <si>
    <t>Disposition of CCC BVI</t>
  </si>
  <si>
    <t>Foreign currency translation adjustments</t>
  </si>
  <si>
    <t>Balance at Dec. 31, 2018</t>
  </si>
  <si>
    <t>Balance, shares at Dec. 31, 2018</t>
  </si>
  <si>
    <t>Issuance of common stocks to service providers</t>
  </si>
  <si>
    <t>Issuance of common stocks to service providers, shares</t>
  </si>
  <si>
    <t>Issuance of common stocks pursuant to registered direct offering, net of transaction cost</t>
  </si>
  <si>
    <t>Issuance of common stocks pursuant to registered direct offering, net of transaction cost, shares</t>
  </si>
  <si>
    <t>Issuance of common stocks in connection with acquisition of an equity investee</t>
  </si>
  <si>
    <t>Issuance of common stocks in connection with acquisition of an equity investee, shares</t>
  </si>
  <si>
    <t>Capital contribution from shareholders of a variable interest entity</t>
  </si>
  <si>
    <t>Balance at Dec. 31, 2019</t>
  </si>
  <si>
    <t>Balance, shares at Dec. 31, 2019</t>
  </si>
  <si>
    <t>Consolidated Statements of Cash Flows - USD ($)</t>
  </si>
  <si>
    <t>Cash Flows from Operating Activities:</t>
  </si>
  <si>
    <t>Net (loss) income</t>
  </si>
  <si>
    <t>Adjustments to reconcile net loss to net cash used in operating activities:</t>
  </si>
  <si>
    <t>Depreciation of operating lease assets</t>
  </si>
  <si>
    <t>Depreciation of property and equipment</t>
  </si>
  <si>
    <t>Amortization of right of use assets</t>
  </si>
  <si>
    <t>Impairment on operating lease assets</t>
  </si>
  <si>
    <t>(Gain) loss on disposal of operating lease asset</t>
  </si>
  <si>
    <t>Impairment on investment securities</t>
  </si>
  <si>
    <t>Impairment on investment in financial products</t>
  </si>
  <si>
    <t>Impairment on investment in equity investee</t>
  </si>
  <si>
    <t>Stock-based compensation to service providers</t>
  </si>
  <si>
    <t>Gain on disposal of discontinued operations</t>
  </si>
  <si>
    <t>Income tax benefits from intra-period tax allocation</t>
  </si>
  <si>
    <t>Changes in operating assets and liabilities:</t>
  </si>
  <si>
    <t>Lease liabilities</t>
  </si>
  <si>
    <t>Net cash provided by operating activities from discontinued operations</t>
  </si>
  <si>
    <t>Net Cash Used in Operating Activities</t>
  </si>
  <si>
    <t>Cash Flows from Investing Activities:</t>
  </si>
  <si>
    <t>Purchases of property and equipment</t>
  </si>
  <si>
    <t>Purchases of operating lease assets</t>
  </si>
  <si>
    <t>Proceeds from disposal of operating lease assets</t>
  </si>
  <si>
    <t>Investment in one investment security</t>
  </si>
  <si>
    <t>Deposit for investment in an equity investee</t>
  </si>
  <si>
    <t>Investments in financial products</t>
  </si>
  <si>
    <t>Payment made on loan to related parties</t>
  </si>
  <si>
    <t>Payment made on loans to third parties</t>
  </si>
  <si>
    <t>Proceeds from disposal of discontinued operations</t>
  </si>
  <si>
    <t>Cash paid in connection with discontinued operations</t>
  </si>
  <si>
    <t>Net cash used in investing activities from discontinued operations</t>
  </si>
  <si>
    <t>Net Cash Used in by Investing Activities</t>
  </si>
  <si>
    <t>Cash Flows from Financing Activities:</t>
  </si>
  <si>
    <t>Proceeds from third party borrowings</t>
  </si>
  <si>
    <t>Repayments of borrowings to third parties</t>
  </si>
  <si>
    <t>Proceeds from borrowings from related parties</t>
  </si>
  <si>
    <t>Stock subscription advance received from shareholders</t>
  </si>
  <si>
    <t>Proceeds from registered direct offering, net of transaction costs</t>
  </si>
  <si>
    <t>Proceeds from issuance of common stock under private placement transactions</t>
  </si>
  <si>
    <t>Proceeds from convertible promissory notes</t>
  </si>
  <si>
    <t>Net Cash Provided by Financing Activities</t>
  </si>
  <si>
    <t>Effect of Exchange Rate Changes on Cash</t>
  </si>
  <si>
    <t>Net Increase in Cash</t>
  </si>
  <si>
    <t>Cash, Beginning of Year</t>
  </si>
  <si>
    <t>Cash, End of Year</t>
  </si>
  <si>
    <t>Supplemental disclosure of cash flow information</t>
  </si>
  <si>
    <t>Cash paid for interest expenses</t>
  </si>
  <si>
    <t>Cash paid for income tax expenses</t>
  </si>
  <si>
    <t>Supplemental disclosure of Non-cash investing and financing activities</t>
  </si>
  <si>
    <t>Issuance of common stocks in exchange of investments in one equity investee</t>
  </si>
  <si>
    <t>Right-of-use assets obtained in exchange for operating lease obligations</t>
  </si>
  <si>
    <t>Organization and Principal Activities</t>
  </si>
  <si>
    <t>Organization, Consolidation and Presentation of Financial Statements [Abstract]</t>
  </si>
  <si>
    <t>ORGANIZATION AND PRINCIPAL ACTIVITIES</t>
  </si>
  <si>
    <t>1. ORGANIZATION AND PRINCIPAL ACTIVITIES TD Holdings, Inc. (formerly known as China
Commercial Credit, Inc. or Bat Group, Inc.) ("GLG" or "the Company"), is a holding company that was incorporated
under the laws of the State of Delaware on December 19, 2011. On January 11, 2019, the Company changed its name to China Bat Group,
Inc. and on June 3, 2019, further changed its name to Bat Group, Inc. On March 6, 2020, the Company amended its Certificate of
Incorporation with the Secretary of State of Delaware to effect a name change to TD Holdings, Inc.(see Note 20- Subsequent event). The Company owns 100% equity interest of
HC High Summit Holding Limited ("HC High BVI"), an entity incorporated on March 22, 2018 in accordance with the laws
and regulations in British Virgin Islands ("BVI"). HC High BVI owns 100% equity interest of
HC High Summit Limited ("HC High HK"), an entity incorporated on April 16, 2018 in accordance with the laws and regulations
in Hong Kong. Hao Limo Technology (Beijing) Co., Ltd.
("Hao Limo") was formed on May 10, 2018, as a Wholly Foreign-Owned Enterprise ("WOFE") in the People's
Republic of China ("PRC"). The Company previously was engaged in providing
direct loans, loan guarantees and financial leasing services to small-to-medium sized businesses, farmers and individuals (the
"Micro-lending Business"). The Company discontinued the Micro-lending Business in July 2018. Currently, the Company
conducts business through two variable interest entities ("VIEs"), Beijing Tianxing Kunlun Technology Co. Ltd. ("Beijing
Tianxing") and Shenzhen Huamucheng Trading Co., Ltd. (" ").
l The accompanying consolidated financial
statements reflect the activities of Beijing Tianxing, Shenzhen Huamucheng and each of the following holding entities:
Name Background Ownership
HC High Summit Holding Limited ("HC High BVI")
● A
BVI company ● Incorporated
on March 22, 2018 ● A
holding company 100% owned by the Company
HC High Summit Limited ("HC High HK")
● A
Hong Kong company ● Incorporated
on April 16, 2018 ● A
holding company 100% owned by HC High BVI
Hao Limo Technology (Beijing) Co. Ltd.
● A
PRC company and deemed a wholly foreign owned enterprise ("WOFE") ● Incorporated
on May 10, 2018 ● Registered
capital of $15 million ● A
holding company WOFE, 100% owned by HC High HK
Beijing Tianxing Kunlun Technology Co. Ltd. ("Beijing Tianxing")*
● A
PRC limited liability company ● Incorporated
on April 17, 2018 ● Registered
capital of $31,839 (RMB 200,000) ● Engaged
in operating leasing business of used luxurious cars VIE of Hao Limo
Shenzhen Huamucheng Trading Co., Ltd. ("Huamucheng")
● A
PRC limited liability company ● Incorporated
on December 30, 2013 ● Registered
capital of $1,417,736 (RMB 10 million) with registered capital fully paid-up ● Engaged
in commodity trading business and providing supply chain management services to customers VIE of Hao Limo
* As of December 31, 2019, Beijing Tianxing has six
wholly owned subsidiaries, including:
● Beijing Tianrenshijia Apparel Co., Ltd.
● Beijing Blue Light Marching Technology Co., Ltd. (Formerly known as "Beijing Tongxingyi Feed Co., Ltd.")
● Beijing Eighty Weili Technology Co., Ltd.
● Beijing Bat Riding Technology Co., Ltd (Formerly known as "Beijing Saikesheng Garments Co., Ltd.")
● Beijing Blue Light Riding Technology Co., Ltd. (Formerly known as "Beijing Yimingzhu Restaurant Management Co., Ltd.'), and
● Car Master (Beijing) Information Consulting Co., Ltd. In addition, the Company has one subsidiary
over which the Company has 60% ownership, Beijing Blue Light Super Car Technology Co., Ltd (Formerly known as "Beijing Keao
Jiye Commercial Co., Ltd."). The remaining 40% of ownership interest is owned by an employee of the Company. Each of these subsidiaries owns a license
to hold cars in Beijing or Zhejiang, and was either inactive or generated minimal revenues for the years ended December 31, 2019
and 2018. On May 17, 2018, Hao Limo entered into
a series of agreements (the "Tianxing VIE Agreements") with Beijing Tianxing and Shun Li and Jialin Cui, the shareholders
of Beijing Tianxing. The Tianxing VIE Agreements are designed to provide Hao Limo with the power, rights and obligations equivalent
in all material respects to those it would possess as the sole equity holder of Beijing Tianxing, including absolute control rights
and the rights to the management, operations, assets, property and revenue of Beijing Tianxing. The purpose of the VIE Agreements
is solely to give Hao Limo the exclusive control over Beijing Tianxing's management. On
November 22, 2019, Hao Limo entered into a series of agreements (the "Huamucheng ")
with and all shareholders of Huamucheng (" ").
T The
contractual agreements with both Tianxing and Huamucheng include VIE AGREEMENTS WITH BEIJING YOUJIAO
AND TERMINATION OF VIE AGREEMENTS WITH BEIJING YOUJIAO On June 19, 2018, Hao Limo entered into
a series of agreements (the "Youjiao VIE Agreements") with Beijing Youjiao and Aizhen Li. The Youjiao VIE Agreements
were designed to provide Hao Limo with the power, rights and obligations equivalent in all material respects to those it would
possess as the sole equity holder of Beijing Youjiao, including absolute control rights and the rights to the management, operations,
assets, property and revenue of Beijing Youjiao. On November 8, 2018, the Youjiao VIE Agreements were terminated. DISPOSITION OF GLG BVI Historically, the Company's core
business has been the Micro-lending business conducted through Wujiang Luxiang Rural Microcredit Co., Ltd. ("Wujiang Luxiang"),
an entity that the Company controlled via certain contractual arrangements, and Pride Financial Leasing (Suzhou) Co. Ltd. ("PFL"),
the Company's wholly owned subsidiary. On June 19, 2018, the Company, HK Xu Ding
Co, Limited, a private limited company duly organized under the laws of Hong Kong (the "Purchaser") and CCCR International
Investment Ltd., a business company incorporated in the British Virgin Islands with limited liability which was previously 100%
owned by the Company ("GLG BVI") entered into certain Share Purchase Agreement (the "Purchase Agreement").
Pursuant to the Purchase Agreement, the Purchaser agreed to purchase GLG BVI in exchange of cash purchase price of $500,000. GLG BVI is the sole shareholder of GLG
International Investment Ltd. ("GLG HK"), a company incorporated under the laws of the Hong Kong S.A.R. of the PRC,
which is the sole shareholder of WFOE. WFOE, via a series of contractual arrangements, controls Wujiang Luxiang. GLG HK is the
sole shareholder of PFL. Upon closing of the disposition on June
21, 2018, the Purchaser became the sole shareholder of GLG BVI and as a result, assumed all assets and obligations of all the
subsidiaries and VIE entities owned or controlled by GLG BVI including but not limited to Wujiang Luxiang and PFL (see Note 18).</t>
  </si>
  <si>
    <t>Summary of Significant Accounting Policies</t>
  </si>
  <si>
    <t>Accounting Policies [Abstract]</t>
  </si>
  <si>
    <t>SUMMARY OF SIGNIFICANT ACCOUNTING POLICIES</t>
  </si>
  <si>
    <t>2. SUMMARY OF SIGNIFICANT ACCOUNTING POLICIES (a)
Basis of presentation and principle of consolidation The accompanying
consolidated financial statements have been prepared in conformity with accounting principles generally accepted in the United
States of America ("U.S. GAAP"). All intercompany balances have been eliminated upon consolidation. (b) Consolidation of variable interest entities As of December 31, 2019, the Company's
business was primarily conducted through its two VIEs,Beijing Tianxing and Huamucheng. Material terms of the Tianxing VIE Agreements
and Huamucheng VIE Agreements are described below: Exclusive Business Cooperation Agreement Pursuant to the Exclusive Business Cooperation
Agreements Hao Limo provides Beijing Tianxing and Huamucheng with technical support, consulting services and management services
on an exclusive basis, utilizing its advantages in technology, human resources, and information, respectively. Additionally, Beijing
Tianxing and Huamucheng each granted an irrevocable and exclusive option to Hao Limo to purchase from Beijing Tianxing and Huamucheng,
any or all of Beijing Tianxing's and Huamucheng's assets at the lowest purchase price permitted under the PRC laws.
Should Hao Limo exercise such option, the parties shall enter into a separate asset transfer or similar agreement. For services
rendered to Beijing Tianxing and Huamucheng by Hao Limo under this agreement, Hao Limo is entitled to collect a service fee calculated
based on the time of services rendered multiplied by the corresponding rate, plus amount of the services fees or ratio decided
by the board of directors of Hao Limo based on the value of services rendered by Hao Limo and the actual income of Beijing Tianxing
and Huamucheng from time to time, which is substantially equal to all of the net income of Beijing Tianxing and Huamucheng. The Exclusive Business Cooperation Agreements
shall remain in effect for ten years unless it is terminated by Hao Limo with 30-day prior written notice. Beijing Tianxing or
Huamucheng do not have the right to terminate the agreement unilaterally. Hao Limo may unilaterally extend the term of these agreements
with prior written notice. Share Pledge Agreement Pursuant to the Share Pledge Agreements,
, the shareholders of Beijing Tianxing and Huamucheng pledged all of their respective equity interests in Beijing Tianxing and
Huamucheng to Hao Limo to guarantee the performance of their obligations under the Exclusive Business Cooperation Agreement. Under the terms of the agreements, in any
event of default, including that Beijing Tianxing or the shareholders of Beijing Tianxing, and Huamucheng or the shareholders of
Huamucheng breach their respective contractual obligations under the Exclusive Business Cooperation Agreement, Hao Limo, as pledgee,
will be entitled to certain rights, including, but not limited to, the right to dispose of the pledged equity interest in accordance
with applicable PRC laws. Hao Limo shall have the right to collect any and all dividends declared or generated in connection with
the equity interest during the term of pledge. The Share Pledge Agreement shall be effective
until all payments due under the Exclusive Business Cooperation Agreement have been paid by Beijing Tianxing and Huamucheng. Hao
Limo shall cancel or terminate the Share Pledge Agreement upon Beijing Tianxing's and Huamucheng's full payment of
fees payable under the Exclusive Business Cooperation Agreement. Exclusive Option Agreement Under the Exclusive Option Agreements,
the shareholders of Beijing Tianxing and Humuacheng irrevocably granted Hao Limo (or its designee) an exclusive option to purchase,
to the extent permitted under PRC law, once or at multiple times, at any time, part or all of their equity interests in Beijing
Tianxing and Huamucheng, respectively. The option price is equal to the capital paid in by the shareholders of Beijing Tianxing
and Huamucheng subject to any appraisal or restrictions required by applicable PRC laws and regulations. Both agreements remain effective for a
term of ten years and may be renewed at Hao Limo's election. Power of Attorneys Under the Power of Attorney, both the shareholders
of Beijing Tianxing and Huamucheng authorized Hao Limo to act on their behalf as thei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Beijing Tianxing and Huamucheng, including but not limited to the sale or transfer or pledge or disposition of shares held by
the shareholders of Beijing Tianxing and Huamucheng in part or in whole; and (c) designating and appointing on behalf of the shareholders
of Beijing Tianxing and Huamucheng the legal representative, the executive director, supervisor, the chief executive officer and
other senior management members of Beijing Tianxing and Huamucheng. Although it is not explicitly stipulated
in the Power of Attorney, the term of the Power of Attorneys shall be the same as the term of that of the Exclusive Option Agreements. This Power of Attorneys are coupled with
an interest and shall be irrevocable and continuously valid from the date of execution of these Power of Attorneys, so long as
the shareholders of Beijing Tianxing and Huamucheng are shareholders of Beijing Tianxing and Huamucheng, respectively. Timely Reporting Agreements To ensure Beijing Tianxing and Huamucheng
promptly provide all of the information that Hao Limo and the Company need to file various reports with the SEC, Timely Reporting
Agreements were entered between Beijing Tianxing and Huamucheng with the Company , respectively. Under the Timely Reporting Agreements,
Beijing Tianxing and Huamucheng agreed that they are obligated to make its officers and directors available to the Company and
promptly provide all information required by the Company so that the Company can file all necessary SEC and other regulatory reports
as required. Although it is not explicitly stipulated
in the Timely Reporting Agreements, the parties agreed its term shall be the same as that of the Exclusive Business Cooperation
Agreements. The Tianxing VIE Agreements and Huamucheng VIE Agreement became effective immediately upon their execution. VIE is an entity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Hao Limo is deemed to have a controlling financial interest and be the primary beneficiary of Beijing Tianxing and Humucheng,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Pursuant to the VIE Agreements, Beijing
Tianxing and Huamucheng pay service fees equal to all of its net income to Hao Limo. At the same time, Hao Limo is entitled to
receive all of expected residual returns. The VIE Agreements are designed so that Beijing Tianxing and Huamucheng operate for the
benefit of the Company. Accordingly, the accounts of Beijing Tianxing are consolidated in the accompanying financial statements
pursuant to ASC 810-10, Consolidation. In addition, their financial positions and results of operations are included in the Company's
consolidated financial statements.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Beijing Tianxing or Huamucheng and its ability to conduct its business may be materially and adversely
affected. All of the Company's main current
operations are conducted through Beijing Tianxing and its subsidiaries since June 2018, and through Huamucheng since November 2019.
Current regulations in China permit Beijing Tianxing and Huamucheng to pay dividends to the Company only out of their accumulated
distributable profits, if any, determined in accordance with their articles of association and PRC accounting standards and regulations.
The ability of Beijing Tianxing and Huamucheng to make dividends and other payments to the Company may be restricted by factors
including changes in applicable foreign exchange and other laws and regulations. The following financial statement balances
reflect the financial positions of Beijing Tianxing and Huamucheng, which were included in the consolidated balance sheets as of
December 31, 2019 and 2018, respectively:
As of December 31,
2019 2018
Beijing Tianxing VIE Huamucheng VIE Total Beijing Tianxing VIE Huamucheng VIE Total
(Car leasing) (Commodity Trading and Supply Chain Management) (Car leasing) (Commodity trading and Supply Chain Management)
Cash $ 94,380 $ 1,730,793 $ 1,825,173 $ 991,385 $ - $ 991,385
Loans receivable from third parties 1,364,125 - 1,364,125 - - -
Due from GLG and Hao Limo* 966,882 - 966,882 145,397 - 145,397
Due from related parties 470,154 2,840,729 3,310,883 - - -
Other current assets 164,922 2,848 167,770 87,922 - 87,922
Investment in equity investees 562,807 - 562,807 - - -
Operating lease assets, net 2,426,109 - 2,426,109 1,634,018 - 1,634,018
Other noncurrent assets 18,186 - 18,186 5,524 - 5,524
Total Assets $ 6,067,565 $ 4,574,370 $ 10,641,935 $ 2,864,246 $ - $ 2,864,246
LIABILITIES
Advances from customers $ 15,249 $ - $ 15,249 $ 6,209 $ - $ 6,209
Other current liabilities 218,688 207,834 426,522 102,549 - 102,549
Third parties loans 2,080,941 315,729 2,396,670 218,100 - 218,100
Due to related parties 197,733 166,332 364,065 - - -
Due to GLG and Hao Limo ** 5,197,531 2,577,356 7,774,887 3,083,324 - 3,083,324
Total Liabilities $ 7,710,142 $ 3,267,251 $ 10,977,393 $ 3,410,182 $ - $ 3,410,182
* Receivable due from GLG and Hao Limo is eliminated upon
consolidation.
** Payable due to GLG and Hao Limo is eliminated upon consolidation. The following financial statement amounts
reflect the financial performances and cash flows of Beijing Tianxing and Huamucheng, which were included in the consolidated financial
statements for the year ended December 31, 2019and 2018, respectively:
For the years ended December 31,
2019 2018
Beijing Tianxing VIE Huamucheng VIE Total Beijing Huamucheng VIE Total
(Car leasing) (Commodity Trading
and Supply Chain Management) (Car (Commodity Trading and Supply Chain Management)
Revenue $ 1,830,148 $ 663,013 $ 2,493,161 $ 488,062 $ - $ 488,062
Operating expenses $ (3,092,738 ) $ (629,044 ) $ (3,721,782 ) $ (1,001,154 ) $ - $ (1,001,154 )
Net (loss) income $ (1,631,580 ) $ 44,583 $ (1,586,997 ) $ (536,694 ) $ - $ (536,694 )
For the years ended December 31,
2019 2018
Beijing Tianxing VIE Huamucheng VIE Total Beijing Huamucheng VIE Total
(Car leasing)
(commodity Trading and Supply Chain Management) (Car (commodity Trading and Supply Chain Management)
Net Cash Provided by Operating Activities $ 1,019,990 $ 2,677,074 $ 3,697,064 $ 2,806,292 $ - $ 2,806,292
Net Cash Used in by Investing Activities (3,992,794 ) (2,865,070 ) (6,857,864 ) (2,002,468 ) - (2,002,468 )
Net Cash Provided by Financing Activities 2,081,085 1,903,926 3,985, 011 226,713 - 226,713
Effect of Exchange Rate Changes on Cash (5,286 ) 14,863 9,577 (39,152 ) - (39,152 )
Net Increase in Cash (897,005 ) 1,730,793 833,788 991,385 - 991,385
Cash at Beginning of Period 991,385 - 991,385 - - -
Cash at End of Period $ 94,380 $ 1,730,793 $ 1,825,173 $ 991,385 $ - $ 991,385
(c)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useful lives and residual
value of long-lived assets; (ii) the impairment of long-lived assets and investments; (iii) the valuation allowance of deferred
tax assets; (iv) estimates of allowance for doubtful accounts, including loans receivable from third parties and related parties,
and (v) contingencies and litigation.
(d) Foreign currency translation The reporting currency of the Company is
United States Dollars ("US$"), which is also the Company's functional currency. HC High BVI and HC High HK maintain
their book and records in US$, which is also their functional currency. The Company's PRC subsidiaries and VIEs maintain
their books and records in its local currency, the Renminbi Yuan ("RMB"), which is their functional currencies as being
the primary currency of the economic environment in which these entities operate. For financial reporting purposes, the financial
statements of the PRC subsidiaries and VIEs prepared using RMB, are translated into the Company's reporting currency, U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except for the change in accumulated deficit during the year which is the result
of the income statement translation process. Adjustments resulting from the translation are recorded as a separate component of
accumulated other comprehensive loss in stockholders' equity.
December 31, December 31,
2019 2018
Balance sheet items, except for equity accounts 6.9680 6.8776
For the Years Ended December 31,
2019 2018
Items in the statements of operations and comprehensive (loss) income, and statements of cash flows 6.9088 6.6163 Transactions denominated in currencies
other than the functional currency are translated into prevailing functional currency at the exchange rates prevailing at the dates
of the transactions. The resulting exchange differences are included in the consolidated statements of comprehensive income (loss).
(e) Fair value measurement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loans receivable due from third parties, due from related parties, third
parties loans payable and other current liabilities, approximate their fair values due to their short-term nature. Noncurrent loan
receivable due from a third party, a noncurrent related party loan, and investments in financial products are held to their maturities
and are carried at amortized cost, which approximates their fair values. During the year ended December 31,
2018, the Company recorded $166,540 in "Changes in fair value of noncurrent liabilities". This is related to distribution
of the Settlement Shares to the class plaintiffs approved by the Court in December 2017. On January 19, 2018 and April 10, 2018,
the Company issued 712,500 and 237,500 class settlement shares (equivalent to 142,500 and 47,500 class settlement shares upon stock
reverse split in January 2019), at the market share price of $1.68 and $1.18 per share, respectively. As the Company is a public
entity with quoted market price, the fair value of other noncurrent liabilities were classified as level 1. The expenses were accrued
by reference to the quoted market share price per share on each reporting date. The inputs used to measure the estimated
fair value of warrants are classified as Level 3 fair value measurement due to the significance of unobservable inputs using company-specific
information. The valuation methodology used to estimate the fair value of warrant liabilities is discussed in Note 13.
(f) Investment security Investment
security represents the Company's investment in one equity investee that is not accounted for under the equity method or
cost method. On June 3, 2019, the Company invested $200,000 into Orient Xingyao (Beijing) Technology Co., Ltd ("Orient Xingyao"),
an operator of digital currency marketplace facilitating coin transactions, for 4.22% of its ownership interest. The purpose of
this investment is to use the marketplace operated by Orient Xingyao as a channel to promote the Company's car leasing services
to potential customers (see Note 6). Beginning
on January 1, 2019, the Company adopted ASU 2016-01, "Financial Instruments — Overall (Subtopic 825-10):
Recognition and Measurement of Financial Assets and Financial Liabilities," including related technical corrections and improvements
issued within ASU 2018-13. ASU 2016-01 amended various aspects of the recognition, measurement, presentation, and disclosure
for financial instruments, and simplified the impairment assessment and enhanced the disclosure requirements of equity investments.
(f) Investment security (continued) Prior
to the adoption of ASU 2016-01, the cost method was used to account for certain equity investments in privately held companies
over which the Company neither has control nor significant influence through investments in common stock or in-substance common
stock. Upon the adoption of ASU 2016-01, the Company elected to record a majority of equity investments in privately held companies
using the measurement alternative at cost, less impairment, with subsequent adjustments for observable price changes resulting
from orderly transactions for identical or similar investments of the same issuer that were completed on or after January 1, 2019.
For
the year ended December 31, 2019, Orient Xingyao suffered net losses and working capital deficit, and the Company's management
assessed it was remote for Orient Xingyao to make profit within the foreseeable future. As a result, the Company determined that impairment of $200,000 has been
applied against the Company's investment security as of December 31, 2019, which was reflected in the consolidated statements
of operation and comprehensive income (loss).
(g) Investments in equity investees On
June 28, 2019 and July 4, 2019, the Company invested $287,026 (RMB 2,000,000) each to acquire 40% of the ownership interests in
Chendu Jianluo Technology Co., Ltd. ("Chengdu Jianluo"), Shanghai Huxin Technology Co., Ltd. ("Shanghai Huxin")
and Shanghai Yaoku Technology Co., Ltd. ("Shanghai Yaoku"), respectively, with the remaining 60% of the ownership interest
held by unrelated parties in each of these investees. In addition, on December 17, 2019, the Company issued 1,253,814 shares of
common stock to acquire 20% of the equity ownership interest in Hangzhou Yihe Network Technology Co.,
Ltd. ("Hangzhou Yihe") for the purpose of promoting car leasing business in Zhejiang province (see Note 7). In accordance with ASC 323 "Investments — Equity
Method and Joint Ventures,", the Company accounted for the above mentioned investments using equity method, because the Company
has significant influence but does not own a majority equity interest or otherwise control over these equity investees. Under the equity method, the Company's
share of the post-acquisition profits or losses of the equity investee is recognized in the consolidated statements of operations
and its share of post-acquisition movements in accumulated other comprehensive income (loss) is recognized in other comprehensive
income (loss). The Company records its share of the results of the equity investees on a one quarter in arrears basis. The excess
of the carrying amount of the investment over the underlying equity in net assets of the equity investee represents goodwill and
intangible assets acquired, if applicable.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h) Investments in financial products In May 2019, the Company invested an aggregate
of $1,000,000 to purchase financial products from Harrison Fund, LLC ("Harrison Fund"), a private equity fund ("PE
fund") in order to earn investment income. These financial products bear variable return rate and are redeemable on each
anniversary after the Company's initial investment (see Note 8). In
accordance with ASU 2016-01, the Company accounts for its investments in financial products using the measurement alternative at
cost, less impairment, with subsequent adjustments for observable price changes resulting from orderly transactions for identical
or similar investments of the same issuer that were completed on or after January 1, 2019.
(i) Operating lease asset, net Operating lease asset, net, represents
the automobiles that are underlying our automotive lease contracts and is reported at cost, less accumulated depreciation and net
of impairment charges and origination fees or costs. Depreciation of vehicles is recorded on a straight-line basis to an estimated
residual value over the useful life of nine years. We periodically evaluate our depreciation rate for leased vehicles based on
expected residual values and adjust depreciation expense over the remaining life of the lease if deemed necessary. We have significant investments in the
residual values of the assets in our operating lease portfolio. The residual values represent an estimate of the values of the
assets at the end of the lease contracts. At contract inception, we determine pricing based on the projected residual value of
the lease vehicle. This evaluation is primarily based on a proprietary model, which includes variables such as age, expected mileage,
seasonality, segment factors, vehicle type, economic indicators, production cycle, automotive manufacturer incentives, and shifts
in used vehicle supply. This internally-generated data is compared against third-party, independent data for reasonableness. Realization
of the residual values is dependent on our future ability to market the vehicles under the prevailing market conditions. Over the
life of the lease, we evaluate the adequacy of our estimate of the residual value and make adjustments to the depreciation rates
to the extent the expected value of the vehicle at lease termination changes. In addition to estimating the residual value at lease
termination, we also evaluate the current value of the operating lease asset and test for impairment to the extent necessary when
there is an indication of impairment based on market considerations and portfolio characteristics.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For the years ended December 31, 2019 and 2018, we provided impairment of $148,143
and $184,645, respectively, for several of our operating lease assets, because, by reference to the market price, we determined
the fair value of these used luxurious cars was below the original carrying amount of the leased asset. We recognize rental income
on our operating leases when collection is reasonably assured.
(j) Income from operating lease Income from operating lease represents
lease origination fees and rental fee, netting off lease origination costs. In accordance with ASC 842, Leases, the Company recognized
the income from operating lease on a straight-line basis over the scheduled lease term. For the years ended December 31, 2019
and 2018, the Company generated income from operating lease of $1,830,148 and $488,062, respectively.
(k) Operating lease as a lessee The Company adopted ASU 2016-02, Leases
(Topic 842), on Januar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19.
(l) Revenue recognition The Company generates income or revenue
from the following source (1) income from operating lease of luxurious cars, which is accounted for in accordance with ASC 842,
Leases, the Company recognized the income from operating lease on a straight-line basis over the scheduled lease term. (2) Revenue
associated with commodity trading and revenue associated with supply chain management services are accounted for in accordance with
ASC 606. On January 1, 2019, the Company adopted
ASC Topic 606 Revenue from Contracts with Customers ("ASC 606")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 has assessed
the impact of the new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Revenue from sales of commodity products In December 2019, the Company started its
commodity trading business through its VIE Huamucheng. The commodity trading business primarily involves purchasing non-ferrous
metal product (such as aluminium ingots, copper, silver, and gold) from upstream metal and mineral suppliers and then selling to
downstream customers. The Company makes advance payments to upstream suppliers to purchase the metal products, requests suppliers
to ship products to designated warehouse. Upon obtaining purchase orders and receipt of full advance payments from downstream customers,
the Company instructs warehouse agent to transfer ownership of products to customers. The transaction is normally completed within
a short period of time, ranging from a few days to a month. The Company's contracts with customers
for metal commodity trading are fixed-price contracts. The Company does not grant customers with incentives or return rights, and
therefore, there is no variable considerations derived from the contracts. The Company acts as the principal because the Company
is responsible for fulfilling the promise to provide the specified metal products to customers, is subject to inventory risk before
the product ownership and risk are transferred and has the discretion in establishing prices. As a result, revenue is recognized
on a gross basis. The Company recognizes revenue when the product ownership is transferred to its customers. Since th</t>
  </si>
  <si>
    <t>Liquidity</t>
  </si>
  <si>
    <t>Liquidity [Abstract]</t>
  </si>
  <si>
    <t>LIQUIDITY</t>
  </si>
  <si>
    <t xml:space="preserve">3. LIQUIDITY For the year ended December
31, 2019, the Company incurred net loss from continuing operations of approximately $6.94 million, and reported cash outflows
of approximately $2.17 million from operating activities. These factors caused concern as to the Company's liquidity as
of December 31, 2019. In assessing the Company's liquidity,
the Company monitors and analyzes its cash and its ability to generate sufficient cash flow in the future to support its operating
and capital expenditure commitments. The Company's liquidity needs are to meet its working capital requirements and operating
expenses obligations. As
of December 31, 2019, the Company had cash balance of $2,446,683 and a positive working capital of $2,444,466. As of
December 31, 2019, the Company's balance sheets also reflected current
third-party loans receivable of $1,955,697 and due from related parties of $3,310,883. As of the date of filing, the
$3,310,883 due from related parties balance has been fully collected. The Company also terminated certain third-party loan
receivable contracts and collected approximately $1.0 million loans receivable from these third-parties. The Company's
Board of Directors passed a resolution to require the remaining balance of loans receivable from third-parties to
be collected by June 30, 2020 (see Note 5). The collection of the third-party loans receivable and balances due from related
parties increased the available cash to be used as the Company's working capital. As of December 31, 2019, the
Company's major current liabilities included third party loans payable of $2,367,967, due to related parties of
$1,017,362 and subscription advance from
shareholders of $1,600,000. The Company believes that most of these third party loan payables can be renewed or extended upon
maturity based on the Company's good relationship with these third parties. The Company's due to related parties
balance can also be extended upon demand and remain interest free. The Company's Chief Executive Officer and major
shareholder also pledged to provide continuous financial support to the Company for at least next 12 months from the date of
this filing. The subscription advance from shareholders of $1,600,000 will be settled by issuance of common stocks rather
than in cash. During the year ended December 31, 2019, the Company was able to raise funds from equity financing,
including $4.65 million from direct registered offerings, and $2.19 million from private placement transactions.
Subsequently, in January 2020, the Company entered into additional private placement
agreement with certain private investors and issued 15,000,000 shares of common stock at $0.90 per share and also sold On
April 14 and 15, 2020, the holders of Notes exercised warrants and paid cash consideration of $36,000,000 to
the Company. Total equity financing from this transaction was
$79.5 million. The Company received $79.5 million proceeds by April 15, 2020 (see Note
20). The Company expects to use the proceeds from this equity financing as working capital to expand its commodity trading
business. Going forward, the Company plans to fund
its operations through revenue generated from its commodity trading business, operating lease income, funds from its private placements
as well as financial support commitments from the Company's Chief Executive Officer and major shareholders. Based on above operating plan, the management
believes that the Company will continue as a going concern in the following 12 months. The Company's ability to support
its operating and capital expenditure commitments will depend on its future performance, which will be subject in part to general
economic, competitive and other factors beyond its control. Recent COVID-19 outbreak and spread is causing lockdowns, quarantines,
travel restrictions, and closures of businesses and schools. Due to COVID-19 outbreak, the Company's facilities remained
closed or had limited business operations after the Chinese New Year holiday until early March 2020. In addition, COVID-19 has
caused severe disruptions in transportation, limited access to the Company's facilities and limited support from workforce
employed in the Company's operations, and as a result, the Company may experience the inability to lease its luxurious cars
to customers or delay the delivery of the metal products to customers. Although the Company has taken all possible measures to
overcome the adverse impact derived from the COVID-19 outbreak and have resumed its normal business activities in early March
2020, it is expected that the Company will generate a lower amount of revenue and profit during the period from February to April
2020. The extent to which the coronavirus impacts the Company's operation results for fiscal year 2020 will depend on certain
future developments, including the duration and spread of the outbreak, emerging information concerning the severity of the coronavirus
and the actions taken by governments and private businesses to attempt to contain the coronavirus, all of which is uncertain at
this point. </t>
  </si>
  <si>
    <t>Risks</t>
  </si>
  <si>
    <t>Risks and Uncertainties [Abstract]</t>
  </si>
  <si>
    <t>RISKS</t>
  </si>
  <si>
    <t>4. RISKS
(a) Credit risk Assets that potentially subject the Company to significant concentration
of credit risk primarily consist of cash and cash equivalents. The maximum exposure of such assets to credit risk is their carrying
amount as at the balance sheet dates. As of December 31, 2019, approximately $46,500 was deposited with a bank in the United
States which was insured by the government up to $250,000. As of December 31, 2019 and 2018, approximately $2,399,300 and
$1,067,700, respectively, were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b)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c) Foreign currency risk Substantially all of the Company's
operating activities and the Company's major assets and liabilities are denominated in RMB, except for the cash deposit of
approximately$46,500 which was in U.S. dollars as of December 31, 2019,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 affected.
(d) VIE risk It is possible
that the Company's VIE agreements with Beijing Tianxing, and Huamucheng would not be enforceable in China if PRC government
authorities or courts were to find that such contracts contravene PRC laws and regulations or are otherwise not enforceable for
public policy reasons. In the event that the Company were unable to enforce these contractual arrangements, the Company would not
be able to exert effective control over the VIEs. Consequently, the VIEs' results of operations, assets and liabilities would
not be included in the Company's consolidated financial statements. If such were the case, the Company's cash flows,
financial position, and operating performance would be materially adversely affected. (e) Other risk The Company's business, financial
condition and results of operations may also be negatively impacted by risks related to natural disasters, extreme weather conditions,
health epidemics and other catastrophic incidents, such as the COVID-19 outbreak and spread, which could significantly disrupt
the Company's operations (see Note 20- Subsequent Events</t>
  </si>
  <si>
    <t>Loans Receivable from Third Parties</t>
  </si>
  <si>
    <t>Loans Receivable From Third Parties</t>
  </si>
  <si>
    <t>LOANS RECEIVABLE FROM THIRD PARTIES</t>
  </si>
  <si>
    <t>5. LOANS RECEIVABLE FROM THIRD PARTIES
December 31, December 31,
2019 2018
Loans receivable from third parties $ 2,005,927 $ -
Less: loan receivable from third parties, current 1,955,697 -
Loan receivable from a third party, noncurrent $ 50,230 $ - During
the year ended December 31, 2019, the Company entered into loan agreements with ten third parties and advanced an aggregate
of approximately $2.2 million to these third parties
as interest-bearing loans, with loan principal and interest payment due through August 2021. The interest rate ranges between
9% and 16% per annum. Management periodically assesses the collectability of these third-party loans receivable. Delinquent account
balances are written-off against the allowance for doubtful accounts after management has determined that the likelihood of collection
is not probable. As of December 31, 2019, there was no allowance recorded as the Company considers all of the loans receivable
fully collectible. In March and April 2020, the Company terminated certain third-party loan receivable contracts and collected
approximately $1.0 million loans receivable from these third-parties. The Company's Board of Directors also passed a resolution
to require the remaining balance of loans receivable from third-parties to be collected by June 30, 2020. Interest income of $134,570 was accrued for the year ended December 31,
2019. As of December 31, 2019, the Company recorded an interest receivable of $133,742 as reflected under "other current
assets" in the consolidated balance sheets.</t>
  </si>
  <si>
    <t>Investment Security</t>
  </si>
  <si>
    <t>Investment Security [Abstract]</t>
  </si>
  <si>
    <t>INVESTMENT SECURITY</t>
  </si>
  <si>
    <t>6. INVESTMENT SECURITY As of December 31, 2019, the Company had
investment security of $200,000 in one privately held company, Orient Xingyao, over which
the Company owns 4.22% equity interest, with remaining 95.78% equity interest owned by unrelated third parties. Orient Xingyao
owns a marketplace facilitating coin transactions. The purpose of the Company's investment is to utilize the marketplace
held by Orient Xinyao as a channel to promote the Company's car leasing services to potential customers. The Company neither
has control nor significant influence through investments in common stock or in-substance common stock. As
of December 31, 2019, based on the financial condition and operating performance of Orient Xinyao, it suffered significant net
loss and working capital deficit. Management assessed that the likelihood of future profitability of Orient Xinyao is remote, and
the fair value of the Company's investment security is below its carrying value. As a result, a full impairment loss of $200,000
has been applied against this investment. as reflected in the consolidated statements of operations and comprehensive income (loss)
for the year ended December 31, 2019.</t>
  </si>
  <si>
    <t>Investments in Equity Investees</t>
  </si>
  <si>
    <t>Equity Method Investments and Joint Ventures [Abstract]</t>
  </si>
  <si>
    <t>INVESTMENTS IN EQUITY INVESTEES</t>
  </si>
  <si>
    <t>7. INVESTMENTS IN EQUITY INVESTEES As of December 31, 2019, the Company's
investments in equity investees were comprised of the following:
Investment % of ownership Investment
Chengdu Jianluo Technology Co., Ltd. ("Chengdu Jianluo") $ 287,026 40 % June 28, 2019
Shanghai Huxin Technology Co., Ltd. ("Shanghai Huxin") 287,026 40 % July 4, 2019
Shanghai Yaoku Technology Co., Ltd. ("Shanghai Yaoku") 287,026 40 % July 4, 2019
Hangzhou Yihe Network Technology Co., Ltd. ("Hangzhou Yihe") 2,219,251 20 % December 17, 2019
3,080,329
Less: Impairment on investment in Shanghai Yaoku (287,026 )
Impairment on investment in Hangzhou Yihe (1,809,251 )
Share of results of equity investees (11,245 )
$ 972,807 In order to expand the Company's
car leasing business into extended geographic areas, on June 28, 2019 and July 4, 2019, the Company entered into investment agreements
with Chengdu Jianluo, Shangha Huxin and Shanghai Yaoku, to invest $287,026 (RMB 2,000,000), $287,026 (RMB 2,000,000) and $287,026
(RMB 2,000,000), for 40% of the ownership interest in each of these three investees, respectively. The purpose of such investment
is to establish a cooperative business partnership with these investees and utilize their marketing strength and customer network
to bring in more customers for the Company's car leasing services in Chengdu and Shanghai markets. In addition, on October 14, 2019, the Company
entered into an agreement with Hangzhou Yihe and agreed to issue 1,253,814 shares of the Company's common stock to acquire
20% equity interest in Hangzhou Yihe. Hangzhou Yihe was engaged in car leasing business, and the acquisition was for the purpose
of producing synergy between the Company and Hangzhou Yihe so as to promote car leasing business in Zhejiang province. On December 17, 2019, upon receipt of
NASDAQ approval, the Company issued 1,253,814 shares of its common stock, which was valued at $2,219,251 based on the closing
share price of the Company's common stock at the date of issuance. As of December 31, 2019, the fair value of the 20%
equity interest of Hangzhou Yihe was determined to be $410,000 due to recurring losses of Hangzhou Yihe, the Company recorded
an investment impairment loss of $1,809,251 as a result of this transaction , which was
reflected in the consolidated statements of operation and comprehensive income (loss). As
of December 31, 2019, based on the financial condition and operating performance of Shanghai Yaoku, it reported significant net
loss and large balance of uncollectible accounts receivable. As a result, the shareholders of Shanghai Yaoku made a decision to
dissolve its business in early 2020. Given the Company's investment loss in Shanghai Yaoku and the uncertainty surrounding
its de-registration, management assessed that the likelihood of salvaging the investment in Shanghai Yaoku is remote, as a result,
a full impairment loss of $287,026 has been applied against this investment, as reflected in the consolidated statements of operations
and comprehensive income (loss) for the year ended December 31, 2019. For the Company's investment in
Chengdu Jianlo and Shanghai Huxin, no material impairment indicator noted as of December 31, 2019. For
the year ended December 31, 2019, equity investment loss of $11,342 has been reported in connection with the Company's
equity investment in Chengdu Jianluo and Shanghai Huxin.</t>
  </si>
  <si>
    <t>Investments in Financial Products</t>
  </si>
  <si>
    <t>Investments In Financial Products [Abstract]</t>
  </si>
  <si>
    <t>INVESTMENTS IN FINANCIAL PRODUCTS</t>
  </si>
  <si>
    <t>8. INVESTMENTS IN FINANCIAL PRODUCTS On May 28, 2019, the Company entered into
a financial product investment agreement with Harrison Fund, a private equity fund ("PE Fund") with a total investment
amount of $1,000,000 for three years. The purpose of this investment is to earn interest income. The PE Fund will invest the Company's
cash in certain portfolio of financial instruments, including money market funds, private fund, bonds or mutual funds, with variable
rates of return on the investment. The interest earned will be recognized in the consolidated statements of income and comprehensive
income over the contractual term of this investment on an annual basis, and to be paid to the Company upon maturity of this investment. On April 6, 2020, we filed a law suit
against Harrison Fund in California seeking the full refund of the $1,000,000 investment because we identified problematic information
in Harrison Fund's brochure. Based on the current stage of the proceedings in this
case, the outcome of this legal proceeding, including the anticipated legal costs, remains uncertain. Therefore , which was reflected in the consolidated
statements of operation and comprehensive income (loss).</t>
  </si>
  <si>
    <t>Operating Lease Assets, Net</t>
  </si>
  <si>
    <t>Leases [Abstract]</t>
  </si>
  <si>
    <t>OPERATING LEASE ASSETS, NET</t>
  </si>
  <si>
    <t xml:space="preserve">9. OPERATING LEASE ASSETS, NET As of December 31, 2019, the Company had
investments in eleven used luxurious cars. During the year ended December 31, 2019, the Company disposed of three used luxurious
cars with original costs aggregating $811,998, and accumulated depreciation expenses aggregating $18,678. The Company earned a
gain of $6,165 from the disposal. The Company, by reference to the market
price, determined the fair value of four used luxurious cars as of December 31, 2019, and one used luxurious car as of December
31, 2018, was below the original carrying amount of the leased asset and had accumulated impairment of $322,210 and $177,630, respectively.
For the years ended December 31, 2019 and 2018, the Company accrued impairment of $148,143 and $184,645, respectively, for these
operating lease assets. As of the December 31, 2019, the balance
of the used luxurious cars is comprised of the following:
December 31, December 31,
2019 2018
Used luxurious cars $ 2,795,136 $ 1,728,538
Less: accumulated depreciation (369,027 ) (94,520 )
$ 2,426,109 $ 1,634,018 For the years ended December 31, 2019 and
2018, the Company charged depreciation expenses of $296,933 and $101,654 on used luxurious cars, respectively. In July 2019, the Company transferred two used luxurious cars
to Chendu Jianluo, a 40% equity investee, in exchange for consideration of $473,374. The original cost of these cars aggregated
$481,917, and the accumulated depreciation expenses aggregated $12,565. The Company did not record any gain or loss from the transfer
(see Note 13) As of December 31, 2019, eight used luxurious
cars with an aggregated carrying amount of $1,980,899 were pledged for borrowings from third parties (see Note 10). </t>
  </si>
  <si>
    <t>Third Parties Loans Payable</t>
  </si>
  <si>
    <t>Third Parties Loans [Abstract]</t>
  </si>
  <si>
    <t>THIRD PARTIES LOANS PAYABLE</t>
  </si>
  <si>
    <t>10. THIRD PARTIES LOANS PAYABLE
December 31, December 31,
2019 2018
Third parties loans payable $ 2,367,967 $ 218,100 As of December 31, 2019 and 2018, the Company had borrowings
of $2,367,967 and $218,100 from seven and two third parties, respectively. The borrowings were due through December 2020. The purpose
of such borrowings was to use the fund to purchase used luxurious cars. The interest rate charged on the borrowings ranged between
7% and 11.5%. For the years ended December 31, 2019 and 2018, the Company accrued interest expenses of $158,824 and $22,843
on the borrowings, respectively. As of December 31, 2019, eight used luxurious
cars with an aggregated carrying amount of $1,980,899 were pledged for borrowings from third parties (see Note 9).</t>
  </si>
  <si>
    <t>Stock Subscription Advance From Shareholders</t>
  </si>
  <si>
    <t>STOCK SUBSCRIPTION ADVANCE FROM SHAREHOLDERS</t>
  </si>
  <si>
    <t>11. STOCK SUBSCRIPTION ADVANCE FROM SHAREHOLDERS On
November 21, 2019, the Company entered into a securities purchase agreement with certain investors, pursuant to which the Company
agreed to sell an aggregate of 2,000,000 shares of its common stock, par value $0.001 per share, at a per share purchase price
of $0.80. As of December 31, 2019, the Company received the proceeds of $1,600,000 in advance from these investors and recorded
the amount as "stock subscription advance from shareholder". On February 5, 2020, the Company issued 2,000,000 shares
of Common Stock to the Purchasers (see Note 20 Subsequent event)</t>
  </si>
  <si>
    <t>Other Current Liabilities</t>
  </si>
  <si>
    <t>Other Liabilities Disclosure [Abstract]</t>
  </si>
  <si>
    <t>OTHER CURRENT LIABILITIES</t>
  </si>
  <si>
    <t xml:space="preserve">12. OTHER
CURRENT LIABILITIES
December 31, December 31,
2019 2018
Other payable $ 128,301 $ 76,749
Accrued interest expenses 117,554 -
Deposit payable 64,342 -
Accrued litigation fees - 82,500
Accrued payroll and benefit 49,690 17,983
Other tax payable 39,692 7,817
Others 20,522 -
Other current liabilities $ 420,101 $ 185,049 </t>
  </si>
  <si>
    <t>Capital Transactions</t>
  </si>
  <si>
    <t>Equity [Abstract]</t>
  </si>
  <si>
    <t>CAPITAL TRANSACTIONS</t>
  </si>
  <si>
    <t>13. CAPITAL TRANSACTIONS Common Stock The Company is authorized to issue up to
100,000,000 shares of Common Stock, par value $0.001 per share. As of December 31, 2018, there were 25,119,532
shares of common stock issued and outstanding. On January 11, 2019, the Company filed a Certificate of Amendment of the Certificate
of Incorporation with the Secretary of State of Delaware and effected a 1 for 5 reverse stock split (the "Reverse Split")
of the shares of the Company's issued and outstanding common stock, par value $0.001. As a result of the Reverse Split, all
references to numbers of common shares and per-share data in the accompanying consolidated financial statements have been adjusted
to reflect such reverse split on a retrospective basis. As such, the 25,119,532 shares issued and outstanding as of December 31,
2018 decreased to 5,023,906 shares. Common stocks issued to service providers On March 8, 2019, the Company granted 502,391
restricted share units ("RSU"), at $1.76 per share based on the market price of the Company's common stock on
the same date, to certain individual service providers as compensation for various services provided for the three months ended
March 31, 2019. These services include asset management consulting services, tax consulting services, customer relationship
services, valuation services and IT services. The restricted shares are fully vested while the transferability is restricted until
September 5, 2019. Registered direct offering On April 11, 2019, the Company and certain
institutional investors entered into a securities purchase agreement, pursuant to which the Company agreed to sell to such investors
an aggregate of 1,680,000 shares of common stock in a registered direct offering and warrants to purchase up to approximately 1,680,000
shares of the Company's Common Stock in a concurrent private placement, for gross proceeds of approximately $3.7 million.
The warrants will be exercisable immediately following the date of issuance and have an exercise price of $2.20. The warrants will
expire 5 years from the earlier of the date on which the shares of Common Stock issuable upon exercise of the warrants may be sold
pursuant to an effective registration statement or may be exercised on a cashless basis and be immediately sold pursuant to Rule
144. The purchase price for each share of Common Stock and the corresponding warrant is $2.20. Each warrant is subject to anti-dilution
provisions to reflect stock dividends and splits or other similar transactions, but not as a result of future securities offerings
at lower prices. The warrants contain a mandatory exercise right for the Company to force exercise of the warrants if the Company's
common stock trades at or above $6.60 for 20 consecutive trading days provided, among other things, that the shares issuable upon
exercise of the warrants are registered or could be sold pursuant to Rule 144 and the daily trading volume exceeds 200,000 shares
per trading day on each trading day in a period of 20 consecutive trading days prior to the applicable date. On May 20, 2019, the Company and certain
institutional investors entered into a securities purchase agreement, pursuant to which the Company agreed to sell to such investors
an aggregate of 1,440,000 shares of common stock in a registered direct offering and warrants to purchase up to approximately 1,080,000
shares of the Company's Common Stock in a concurrent private placement, for gross proceeds of approximately $1.5 million.
The warrants will be exercisable after 6 months of the date of issuance and have an exercise price of $1.32. The warrants will
expire 5.5 years from the date of issuance. Each warrant is subject to anti-dilution provisions to reflect stock dividends and
splits or other similar transactions, but not as a result of future securities offerings at lower prices. The warrants contain
a mandatory exercise right for the Company to force exercise of the warrants if the Company's common stock trades at or above
$3.96 for 20 consecutive trading days provided, among other things, that the shares issuable upon exercise of the warrants are
registered or could be sold pursuant to Rule 144 and the daily trading volume exceeds 200,000 shares per trading day on each trading
day in a period of 20 consecutive trading days prior to the applicable date. In addition, with the registered direct
offering and warrants to purchase up to approximately 1,080,000 shares on May 20, 2019, the Company agreed to reduce the exercise
of the warrants issued on April 15, 2019 from $2.20 to $1.32 (" Replacement Warrants") However, the Company's issuance of the Replacement Warrants had resulted in noncompliance
of Nasdaq Listing Rules 5635(d)(1) and 5635(d)(2), subjecting the Company to a potential delisting from the Nasdaq Capital Market
in the event the deficiency is not cured. On
August 30, 2019, the Company and the Purchasers entered into an amendment and exchange agreement (the "Exchange Agreement"),
pursuant to which the Company shall issue to the Purchasers exchange warrants (the "Exchange Warrants") to purchase
up to 1,680,000 shares of Common Stock with an exercise price of $2.20 in exchange for the cancellation and termination of the
Replacement Warrants. Common stock issued to acquire equity
interest in Yihe As
disclosed in Note 7, Common stock issued in private placement On
October 8, 2019, the Company entered into certain securities purchase agreements with certain investors, pursuant to which the
Company agreed to sell an aggregate of 1,685,000 shares of its common stock, par value $0.001 per share, at a per share purchase
price of $0.35 (the " "). The net proceeds to the Company from
such Offering was approximately $589,750. As of December 31, 2019 and 2018, the Company
had 11,585,111 shares and 5,023,906 shares issued and outstanding, respectively. Warrants A summary of warrants activity for the
year ended December 31, 2019 was as follows:
Number of shares Weighted average life Expiration dates
Balance of warrants outstanding as of December 31, 2018 273,370 3.94 years
Grants of Warrants on April 11, 2019 1,680,000 5 years April 15, 2024
Grants of Warrants on May 20 2019 1,080,000 5.5 years November 23, 2024
Balance of warrants outstanding as of December 31, 2019 3,033,370 4.38 years Warrants (continued) In connection with the direct offering
closed on April 11, 2019, the Company issued warrants to investors to purchase a total of 1,680,000 ordinary shares with a warrant
term of five (5) years. The warrants have an exercise price of $2.20 per share. On May 20, 2019, the exercise price was reduced
to $1.32, and on August 30, 2019 the exercise price was revised to $2.20. In connection with the direct offering
closed on May 20, 2019, the Company issued warrants to investors to purchase a total of 1,080,000 ordinary shares with a warrant
term of five and a half (5.5) years. The warrants have an exercise price of $1.32 per share. Both warrants are subject to anti-dilution
provisions to reflect stock dividends and splits or other similar transactions, but not as a result of future securities offerings
at lower prices. The warrants did not meet the definition of liabilities or derivatives, and as such they are classified as an
equity. On April 11, 2019 and May 20, 2019, the
Company estimated fair value of the both warrants at $1,638,000 and $762,480, respectively,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On August 30, 2019, the Company updated
the estimation of fair value of warrants issued on April 11, 2019 as a result of the change in exercise price of the warrants from
$1.32 to $2.20. Accordingly the fair value of the Replacement Warrant decreased from $1,638,000 to $1,357,440. The key assumption used in estimates are
as follows:
April 11, August 30, May 20,
2019 2019 2019
(Replacement Warrants)
Terms of warrants 60 months 55.3 months 66 months
Exercise price 1.32 2.20 1.32
Risk free rate of interest 2.77 % 2.77 % 2.77 %
Dividend yield 0.00 % 0.00 % 0.00 %
Annualized volatility of underlying stock 55.6 % 63.45 % 57.04 %</t>
  </si>
  <si>
    <t>Earnings (Loss) Per Share</t>
  </si>
  <si>
    <t>Earnings Per Share [Abstract]</t>
  </si>
  <si>
    <t>EARNINGS (LOSS) PER SHARE</t>
  </si>
  <si>
    <t>14. EARNINGS (LOSS) PER SHARE The following table sets forth the computation
of basic and diluted loss per common share for the years ended December 31, 2019 and 2018, respectively:
For the Years Ended
2019 2018
Net income (loss) attributable to TD Holdings,
Inc.'s Stockholders $ (6,933,950 ) $ 7,647,157
Weighted Average Shares Outstanding-Basic and Diluted 7,776,306 4,596,116
Income (loss) per share - basic and diluted $ (0.89 ) $ 1.67
Net loss per share from continuing operations – basic and diluted $ (0.89 ) $ (0.50 )
Net income per share from discontinued operations – basic and diluted $ - $ 2.17 On January 11, 2019, the Company amended
the certificate of incorporation to effect a one-for-five reverse stock split of our issued and outstanding shares of common stock.
All references to numbers of common shares and per-share data in the accompanying consolidated financial statements have been adjusted
to reflect such reverse split on a retrospective basis. As such, the weighted average shares outstanding – basic and diluted
of 24,595,612 Basic loss per share is computed by dividing
the net loss by the weighted average number of common shares outstanding during the period. Diluted loss per share is the same
as basic loss per share due to the lack of dilutive items in the Company for the years ended December 31, 2019 and 2018. The number
of warrants is excluded from the computation as the anti-dilutive effect.</t>
  </si>
  <si>
    <t>Income Taxes</t>
  </si>
  <si>
    <t>Income Tax Disclosure [Abstract]</t>
  </si>
  <si>
    <t>INCOME TAXES</t>
  </si>
  <si>
    <t>15. INCOME TAXES The United States of America On December 22, 2017, the Tax Cuts and
Jobs Act of 2017 (the "Tax Act") was signed into law, which has made significant changes to the Internal Revenue Code.
Those changes include, but are not limited to, a U.S. corporate tax rate decrease from 35% to 21% effective for tax years beginning
after December 31, 2017, the transition of U.S international taxation from a worldwide tax system to a territorial system, and
a one-time transition tax on the deemed repatriation of cumulative foreign earnings as of December 31, 2017. Accordingly, the Company
reevaluated its deferred tax assets on net operating loss carryforward in the U.S and concluded there was no effect on the Company's
income tax expenses as the Company has no deferred tax assets generated since inception. PRC Effective January 1, 2008, 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 The overpayment,
however, will not be refunded and can only be used to offset future tax liabilities. Income tax (expenses) benefits consist of the following:
For the Years Ended
2019 2018
Current income tax (expenses) benefits $ (14,861 ) $ 104,024
Deferred income tax expenses - -
Income tax (expenses) benefits $ (14,861 ) $ 104,024 The Company evaluates the level of authority
for each uncertain tax position (including the potential application of interest and penalties) based on the technical merits,
and measures the unrecognized benefits associated with the tax positions. For the years ended December 31, 2019 and 2018, the Company
had no unrecognized tax benefits. Due to uncertainties surrounding future utilization, the Company estimates there will not be
sufficient future income to realize the deferred tax assets. The Company maintains a full valuation allowance on its net deferred
tax assets as of December 31, 2019.
December 31, December 31,
2019 2018
Net operating loss carryforwards in the PRC $ 485,507 $ 179,518
Federal Net operating loss carryforwards in the U.S. 1,421,677 947,981
State Net operating loss carryforwards in the U.S. 880,086 586,845
Impairment of operating lease assets 80,553 -
Impairment of investments 703,699 -
Equity investment loss 2,811 -
Less: valuation allowance (3,574,333 ) (1,714,344 )
$ - $ - Below is a reconciliation of the statutory
tax rate to the effective tax rate of continuing operations:
For the Years Ended
2019 2018
PRC statutory tax rate 25 % 25 %
Impact of different income tax rates in other jurisdictions (3.05 )% (2.82 )%
Effect of valuation allowance for deferred tax assets (22.16 )% (22.22 )%
Tax benefits from intra-period tax allocation from discontinued operations - 4.33 %
Effective tax rate (0.21 )% (4.29 )% The Company does not anticipate any significant
increase to its liability for unrecognized tax benefit within the next 12 months. The Company will classify interest and penalties
related to income tax matters, if any, in income tax expense.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December 31, 2019 and 2018 and the Company does not believe that its unrecognized
tax benefits will change over the next twelve months.</t>
  </si>
  <si>
    <t>Related Party Transactions and Balances</t>
  </si>
  <si>
    <t>Related Party Transactions [Abstract]</t>
  </si>
  <si>
    <t>RELATED PARTY TRANSACTIONS AND BALANCES</t>
  </si>
  <si>
    <t>16. RELATED PARTY TRANSACTIONS AND BALANCES 1) Nature of relationships with related parties
Name Relationship with the Company
Chengdu Jianluo Technology Co., Ltd. ("Chengdu Jianluo") An associate of the Company, over which the Company has 40% equity interest and exercises significant influence
Shanghai Huxin Technology Co., Ltd. ("Shanghai Huxin") An associate of the Company, over which the Company has 40% equity interest and exercises significant influence
Shenzhen Qianhai Baiyu Supply Chain Co., Ltd. ("Qianhai Baiyu") Controlled by Mr. Zhiping Chen, the legal representative of Huamucheng
Jiaxi Gao Chief Executive Office of the Company prior to January 9, 2020
Guotao Deng Legal representative of an entity over which the Company exercised significant influence
Guangzhou Chengji Investment Development Co., Ltd. ("Guangzhou Chengji") Controlled by Mr. Weicheng Pan, who is an independent director of the Company.
Tao Sun Senior Management of the Company
Shun Li Legal representative of Beijing Tianxing
Lu Zhao Senior Management of the Company 2) Balances with related parties Due from related parties
December 31, December 31,
Related party relationship 2019 2018
Chengdu Jianluo (i) An associate of the Company, over which the Company has 40% equity interest and exercises significant influence $ 452,346 $ -
Shanghai Huxin (ii) An associate of the Company, over which the Company has 40% equity interest and exercises significant influence 17,809 -
Qianhai Baiyu (iii) Controlled by Mr. Zhiping Chen, the legal representative of Huamucheng 2,840,728 - )
Total Due from related parties $ 3,310,883 $ -
(i) The balance due from Chengdu Jianluo consisted of receivables for transfers of two used luxurious cars at consideration aggregating $469,352, netting off against car-related fees due to the related party of $17,006. The balance was fully collected as of the date of this report.
(ii) The balance due from Shanghai Huxin represented a loan due from the related party. The balance is collected on demand, and no interest income is charged to the associate. The balance was fully collected as of the date of this report.
(iii) The balance due from Qianhai Baiyu represented a loan principal and interest due from the related party. The Company charged the related party interest rates 10% per annum. Principal and interest are repaid on maturity of the loan. Interest income amounted to $25,537 for the year ended December 31, 2019. The balance of due from Qianhai Baiyu is fully collected as of the date of this report. The Company does not plan to provide loans with related parties
going forward. Due to related parties
December 31, December 31,
Related party relationship 2019 2018
Jiaxi Gao (i) Chief Executive Office of the Company prior to January 9, 2020 $ 8,134 $ -
Guotao Deng (i) Legal representative of an entity over which the Company exercised significant influence 1,435 -
Tao Sun Senior Management of the Company 4,206 -
Lu Zhao (ii) Senior Management of the Company 33,269
Guangzhou Chengji (ii) Controlled by Mr. Weicheng Pan, who is an independent director of the Company 970,318 -
$ 1,017,362 $ -
(i) The balances due to Jiaxin Gao, Guotao Deng and Tao Sun represents the operating expenses paid by the related parties on behalf of the Company. The balance is payable on demand and interest free.
(ii) The balance due to Lu Zhao consisted of the operating expenses of $2,870 paid by the related party on behalf the Company and is payable on demand and interest free, and loan principal and interest of $30,399 due to the related party. The loan has an interest rate of 10% per annum with a maturity date of December 30, 2020.
(iii) The balance due to Guangzhou Chengji represents loan principal and interest due to the related parties. The loan has an interest rate of 8% per annum with a maturity date of September 4, 2020. Related party loan, noncurrent
December 31, December 31,
Related party relationship 2019 2018
Tao Sun Senior Management of the Company $ 152,124 $ - The balance of related party loan
was payable in September 2022, with an interest rate of 9.5% per annum. For the above mentioned related party borrowings, interest expense
amounted to $4,242 for the year ended December 31, 2019. 3) Transactions with related parties
- Purchase from a related party and cost of revenue associated
with commodity trading business In December 2019, the Company purchased aluminum ingots of $100,180
from Qianhai Baiyu, which was controlled by Mr. Zhiping Chen, the legal representative of Huamucheng. For the year ended December
31, 2019, the Company sold all aluminum ingots to customers and recorded cost of revenues of $100,180 associated with commodity
product sales.
- Services provided by a related party and cost of revenue associated
with supply chain management services In connection with the Company's
supply chain management services provided customers, a related party Qianhai Baiyu provided related services to support the Company's
loan recommendation services provided to customers and distribution services provided to suppliers. For the year ended December
31, 2019, the Company reported cost of revenue of $489,231 associated with the supply chain management services related to the
support from Qianhai Baiyu.
- Issuance of restricted shares to a related party On March 8, 2019, the Company issued 133,333 restricted shares
to Mr. Shun Li, the legal representative of Beijing Tianxing, for his management consulting services provided during January 15,
2019 and March 31, 2019. The restricted shares are fully vested while the transferability is restricted until September 5, 2019.
The fair value of the services provided was in in the total amount of $234,666, at a per share price of $1.76 at the market price
of the grant date (see Note 13).
- Transfer of operating lease assets to a related party In July 2019, the Company transferred two used luxurious cars
to Chendu Jianluo, a 40% equity investee, in exchange for consideration of $473,374. The original cost of the car aggregated $481,917,
and the accumulated depreciation expenses aggregated $12,565. The Company did not record any gain or loss from the transfer (see
Note 9).
- Lending to a related party From December 2, 2019 to December 31, 2019, the Company lent
loans aggregating $2,839,533 to Qianhai Baiyu, which was controlled by Mr. Zhiping Chen, the legal representative of the Company.
The Company charged the related party interest rates 10% per annum. For the year ended December 31, 2019, the Company recognized
interest income of $25,537.
- Borrowings from related parties On September 2, 2019, the Company entered
into a loan agreement with Mr. Tao Sun, a senior management of the Company, to borrow $153,428 for a period from September 16,
2019 through September 15, 2022. The interest rate charged on the borrowing was 7.5%. For the year ended December 31, 2019,
the Company was charged interest expenses of $4,242. On December 25, 2019, the Company entered
into a loan agreement with Mr. Lu Zhao, a senior management of the Company, to borrow $30,659 for a period from December 25, 2019
through December 24, 2020. The interest rate charged on the borrowing was 10%. As the loan was borrowed on December 31, 2019, the
Company incurred minimal interest expenses on the loan. On October 1, 2019, Hao Limo and Guangzhou
Chengji, which is controlled by Mr. Weicheng Pan who is an independent director of the Company, entered into a loan agreement,
under which Guangzhou Chengji will lend to Hao Limo up to $1,300,000. The Loan has an annual interest rate of 8% and a maturity
date of September 4, 2020. For the year ended December 31, 2019, the Company borrowed a loan of $978,632. As the loan was borrowed
on December 25, 2019, the Company incurred minimal interest expenses on the loan.</t>
  </si>
  <si>
    <t>Segment Reporting</t>
  </si>
  <si>
    <t>Segment Reporting [Abstract]</t>
  </si>
  <si>
    <t>SEGMENT REPORTING</t>
  </si>
  <si>
    <t xml:space="preserve">17.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year ended December 31, 2019, the Company has two
operating business lines, including business with metal products trading and supply chain management services business
conducted by Huamucheng ("Commodity Trading and Supply Chain Management Services") and used luxurious car leasing
business ("Used Car Leasing") conducted by Beijing Tianxing. Based on management's assessment, the Company
has determined that the two operating business lines are two operating segments as defined by ASC 280. For the year ended
December 31, 2018, the Company has one operating business line and one reporting unit. The following table presents summary information
by segment for the years ended December 31, 2019 and 2018:
For the Year Ended December 31, 2019
Used Car Leasing Commodity Unallocated Total
Revenue $ 1,830,148 $ 663,013 $ - $ 2,493,161
Cost of revenue and related tax (1,544,120 ) (589,411 ) - (2,133,531 )
Gross profit $ 286,028 $ 73,602 $ - $ 359,630
Interest (expense) income, net $ (68,162 ) $ 25,475 $ 42,030 $ (657 )
Depreciation $ (2,326 ) $ - $ - $ (2,326 )
Capital expenditures $ (2,066,148 ) $ - $ - $ (2,066,148 )
Income tax expense $ - $ (14,861 ) $ - $ (14,861 )
Segment profit (loss) $ (1,631,580 ) $ 44,583 $ (5,355,525 ) $ (6,942,522 )
Segment assets as of December 31,
2019 $ 6,067,565 $ 4,574,370 $ 746,465 $ 11,388,400
For the Year Ended December 31, 2018
Used Car Commodity Unallocated Total
Revenue $ 488,062 $ - $ - $ 488,062
Cost of revenue and related tax (71,252 ) - - (71,252 )
Gross profit $ 416,810 $ - $ - $ 416,810
Interest (expense) income, net $ (20,157 ) $ - $ - $ (20,157 )
Depreciation $ (1,001 ) $ - $ - $ (1,001 )
Capital expenditures $ (2,124,220 ) $ - $ - $ (2,124,220 )
Income tax (expense) benefits $ 104,024 $ - $ - $ 104,024
Segment profit (loss) $ (2,320,472 ) $ - $ - $ (2,320,472 )
Segment assets as of December 31, 2018 $ 3,211,580 $ - $ - $ 3,211,580 </t>
  </si>
  <si>
    <t>Commitments and Contingencies Disclosure [Abstract]</t>
  </si>
  <si>
    <t>COMMITMENTS AND CONTINGENCIES</t>
  </si>
  <si>
    <t>18. COMMITMENTS AND CONTINGENCIES
1 Lease Commitments The Company adopted the Topic 842 on January
1, 2019 using a modified retrospective approach. The Company's VIEs lease their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The Company leases offices space with terms
ranging from one to two year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As of December 31, 2019, the Company had
one lease contract with lease expiration in September 2020. The lease contract does not contain any material residual value guarantees
or material restrictive covenants. The weighted average remaining lease term for the operating lease is 0.71 year and discount
rate is 4.75%. As of December 31, 2019, the Company had
net right-of-use lease assets of $41,188, and lease liabilities of $nil. The weighted average remaining lease term for the operating
lease is 0.71 year and discount rate of 4.75%. During the year ended December 31,
2019 and 2018, the Company incurred total operating lease expenses of $78,957 and $65,297, respectively. In December 2019, the Company entered into
an office lease agreement and a warehouse lease agreement with two third party lessors. The office lease agreement took effective
on January 1, 2020 and will expire on June 30, 2021. The monthly rental fee is $24,089, payable on a monthly basis. The warehouse
lease agreement took effective on January 1, 2020 and will expire on December 31, 2020. The warehouse rental fee was calculated
on a monthly basis, determined by the volume of stored precious metal products, and storage dates.
2 Contingencies
a 2015 Derivative Action On February 3, 2015, a purported shareholder
Kiran Kodali filed a putative shareholder derivative complaint against the Company, allegeing that the Company and its former officers
and directors violated their fiduciary duties, grossly mismanaged the Company and were unjustly enriched based upon the transfer
that was the subject of the Internal Review and other grounds substantially similar to those asserted in the class action complaints. On
July 16, 2019, the Company received a copy of the final order and judgment that the Court entered on July 11, 2019, approving the
settlement set forth in the Stipulation. The Stipulation provides for dismissal of the Derivative Action as to the Company and
the Individual Defendants, and the Company agrees to adopt or maintain certain corporate governance reforms for at least three
years. The Stipulation also provides for attorneys' fees and expenses to be paid by the Individual Defendants' insurance
carriers to plaintiffs' counsel.
b 2017 Arbitration with Sorghum On December 21, 2017, the Company delivered
notice ("Notice") to Sorghum notifying Sorghum that certain recent actions of Sorghum constituted breaches of Sorghum's
covenants under the Exchange Agreement. Specifically, we believe that Sorghum is in breach of Section 6.9 (a and Section 6.11 (b
of the Exchange Agreement which required Sorghum to use commercially reasonable efforts and to cooperate fully with the other parties
to consummate the transactions contemplated by the Exchange Agreement and to make its directors, officers and employees available
in connection with responding in a timely manner to SEC comments. According to the terms of the Exchange Agreement, the Company
is entitled to terminate the Exchange Agreement if the breach is not cured within twenty (20 days after the Notice is provided
to Sorghum. On January 25, 2018, the Company filed
an arbitration demand ("Arbitration Demand" with the American Arbitration Association ("AAA" against Sorghum
in connection with Sorghum's breach of the Exchange Agreement. On July 30, 2018, Arbitrator entered a reasoned award, accepting
the Company's proposal for resolution, awarding the Company damages of $1,436,521.50 against Sorghum and denying Sorghum's
Counterclaim against the Company in its entirety with prejudice. Sorghum has sought to vacate the arbitration award by filing a
petition to vacate the arbitration award in the Supreme Court for the State of New York, New York County. The Court heard the Company
and Sorghum's arguments on May 1, 2019, and entered an order vacating the arbitration award. The Company vigorously opposed
and moved to confirm the arbitration award on May 6, 2019. On June 5, 2019, the Company filed a notice of appeal with the New York
Supreme Court Appellate Division First Department. The appeal was scheduled to be mediated on November 20, 2019. On November 15,
2019, the Company withdrew its appeal filed June 5, 2019, upon the stipulation of the parties and accordingly, the arbitration
award is deemed to be vacated.
c 2018 Court Matter with Shanghai Nonobank Financial Information Service Co. Ltd. On August 2, 2018, the Company became
party to an action filed by Shanghai Nonobank Financial Information Service Co. Ltd. ("Plaintiff") in the Supreme
Court for the State of New York, New York County ("NY Supreme Court" (Index No. 653834/2018 (the "Action").
Plaintiff's complaint seeks to recover approximately $3.5 million of Plaintiff's funds that were allegedly required
to be held in escrow in New York pursuant to an agreement by and between Plaintiff, Yang Jie and Yi Lin (the "Complaint").
Plaintiff has alleged that the funds were required to be held in escrow in a New York attorney trust account pending the alleged
consummation of a merger between Plaintiff's parent company and the Company. Plaintiff alleged two causes of action against
the Company for fraud/fraudulent inducement and conversion. On August 30, 2018, the Company filed a motion to dismiss Plaintiff's
causes of action against the Company. The Court has scheduled oral arguments on the Company's motion to dismiss for May
1, 2019. On July 15, 2019, the Company received
a copy of the decision and order the Court entered on July 12, 2019, granting the Company's motion to dismiss the Complaint
in its entirety as against the Company without prejudice, with costs and disbursements to the Company as taxed by the Clerk of
the Court, and the Clerk is directed to enter judgment accordingly in favor of the Company.
d 2020 Court Matter with Harrison Fund On April 6, 2020, the Company filed a law
suit against Harrison Fund, LLC ("Harrison Fund") in the United States District Court for the Northern District of
California (the "District Court") (Case No. 3:20-cv-2307). The Company had invested $1,000,000 in Harrison Fund around
May 2019. However, Harrison Fund had been reluctant to disclose related investment information to the Company and it was discovered
that certain information presented on Harrison Fund's brochure appeared to be problematic. The Company demanded a return
of its investment from Harrison Fund. When the Company failed to obtain a response from Harrison Fund, it filed the complaint
against Harrison Fund seeking to recover the $1,000,000 investment.</t>
  </si>
  <si>
    <t>Disposition of GLG BVI</t>
  </si>
  <si>
    <t>Discontinued Operations and Disposal Groups [Abstract]</t>
  </si>
  <si>
    <t>DISPOSITION OF GLG BVI</t>
  </si>
  <si>
    <t>19. DISPOSITION OF GLG BVI On June 19, 2018, the Company, HK Xu Ding
Co., Limited, a private limited company duly organized under the laws of Hong Kong (the “Purchaser” and CCCR International
Investment Ltd., a business company incorporated in the British Virgin Islands with limited liability (“GLG BVI” entered
into certain Share Purchase Agreement (the “Purchase Agreement”. Pursuant to the Purchase Agreement, the Purchaser
agreed to purchase GLG BVI in exchange of cash purchase price of $500,000. The consideration was paid in the year ended December
31, 2018. In accordance with ASC 205-20-45, GLG BVI
met the criteria as a discontinued operation. The assets relevant to the sale of GLG BVI with a carrying value of $6.2 million
were classified as assets held for sale as of June 19, 2018. The liabilities relevant to the sale of GLG BVI with a carrying value
of $10.5 million were classified as liabilities held for sale as of June 19, 2018. A net gain of $9.7 million was recognized as
the net gain from disposal of discontinued operation in 2018. The following is a reconciliation of the
amounts of major classes of income from operations classified as discontinued operations in the consolidated statements of operations
and comprehensive loss for the years ended December 31, 2019 and 2018:
For the Years Ended December 31,
2019 2018
Discontinued Operations
Total interest and fees income $ - $ 106,985
Reversal of provision for loan losses and financing lease losses - 417,600
Reversal of provision of (Provision for financial guarantee services - (104,229
Non-interest expenses - (142,600
Net gain from discontinued operations - 9,689,873
Net income from discontinued operations $ - $ 9,967,629 Total operating cash flows provided by
discontinued operations for the year ended December 31, 2018 was $1,769,566. The operating cash flows provided by discontinued
operations was mainly caused by net loss incurred by discontinued operations of $277,756 and increased receivables due from the
Company of $1.2 million. Total investing cash flows used in discontinued
operations for the years ended December 31, 2018 was $1,270,070. The cash provided by investing activities for the years ended
December 31, 2018 was net effects of disbursement of loans to third parties of $3,391,907 against collection of $1,943,958 from
third party customers of direct loan services.</t>
  </si>
  <si>
    <t>Regain Compliance with Nasdaq Listing Rule</t>
  </si>
  <si>
    <t>Regain Compliance With Nasdaq Listing Rule</t>
  </si>
  <si>
    <t>REGAIN COMPLIANCE WITH NASDAQ LISTING RULE</t>
  </si>
  <si>
    <t>20. REGAIN COMPLIANCE WITH NASDAQ LISTING RULE On July 3, 2019,
t he The
notification received has no immediate effect on the listing of the Company's common stock on Nasdaq. Under the Nasdaq Listing
Rules, the Company has until December 30, 2019 to regain compliance. If at any time during such 180-day period the closing bid
price of the Company's common shares is at least $1 for a minimum of 10 consecutive business days, Nasdaq will provide the
Company written confirmation of compliance. On December 11,
2019, the Company received a written notification from the Nasdaq Stock Market Listing Qualifications Staff, indicating that the
Company has regained compliance with the bid price requirement for continued listing on the Nasdaq Capital Market pursuant to
Nasdaq Listing Rule 5550(a)(2) based on the closing bid price of the Company's common stock being at $1.00 per share or
greater for 10 consecutive business days from November 26 to December 10, 2019.</t>
  </si>
  <si>
    <t>Subsequent Events</t>
  </si>
  <si>
    <t>Subsequent Events [Abstract]</t>
  </si>
  <si>
    <t>SUBSEQUENT EVENTS</t>
  </si>
  <si>
    <t>21. SUBSEQUENT EVENTS
(1) Entry into Share Purchase Agreement for Private Placements On
January 22, 2020, the Company entered into certain securities purchase agreement with certain investors, pursuant to which the
Company agreed to sell an aggregate of 15,000,000 shares of Common Stock, at a per share purchase price of $0.90. The transaction
was consummated on March 23, 2020 and the Company received proceeds of $13,500,000 from this equity financing transaction. In addition, the Company also agreed to
sell unsecured senior convertible promissory notes ("Notes") in the aggregate principal amount of $30,000,000 accompanied
by warrants to purchase 20,000,000 shares of Common Stock issuable upon conversion of the Notes at an exercise price of $1.80.
On March 23, 2020, the transaction was closed and the Company issued the Notes and Warrants
to the investors. The Notes have a maturity date of 12 months
with an interest rate of 7.5% per annum. Holders have the right to convert all or any part of the Notes into shares of Common Stock
at a conversion price of $1.50 per share 30 days after its date of issuance. The Company retains the right to prepay the Note at
any time prior to conversion with an amount in cash equal to 107.5% of the principal that the Company elects to prepay. The
Warrants will be exercisable immediately upon the date of issuance at the exercise price of $1.80 for cash (the " ". The Warrants may also be exercised cashless if at any time after the six-month
anniversary of the issuance date, there is no effective registration statement registering, or no current prospectus available
for, the resale of the Warrant Shares, exercised, The Warrants will expire five years from its date of issuance. The Warrants are
subject to anti-dilution provisions to reflect stock dividends and splits or other similar transactions. The Warrants contain a
mandatory exercise right for the Company to force exercise of the Warrants if the Company's common stock trades at or above
$3.00 for 20 consecutive trading days, provided, among other things, that the shares issuable upon exercise of the are registered
or may be sold pursuant to Rule 144 and the daily trading volume exceeds 300,000 shares of Common stock per trading day on each
trading day in a period of 20 consecutive trading days prior to the applicable date. In April 2020, the Holders elected to convert
the Notes at a conversion price of $1.50 per share and also exercise the Warrants at an exercise price of $1.80 per share, and
paid a cash consideration of $36,000,000 for the exercise of the Warrants by April 15, 2020. As a result, an aggregate of 40,000,000
shares of the Company's Common Stock were issued o n May 18, 2020. (2) Closing of the Share Purchase Agreement
dated November 21, 2019 (See Note 11 – Advance of subscription from shareholders) As
disclosed in Note 11, on November 21, 2019, the Company entered into a certain securities purchase agreement with certain investors
and agreed to sell an aggregate of 2,000,000 shares of its common stock, par value $0.001 per share, at a per share purchase price
of $0.80. On
February 5, 2020, the Company issued 2,000,000 shares of Common Stock to the Purchasers.
(2) Change of the Company's Name (See Note 1 – Organization and principal activities) On March 6, 2020, the Company filed a Certificate
of Amendment of the Certificate of Incorporation with the Secretary of State of Delaware to effect a name change to TD Holdings,
Inc. (see Note 1).
(3) Pending legal proceeding against Harrison Fund On April 6, 2020, the Company filed a legal
proceeding against Harrison Fund to seek for repayment of its $1 million investment in Harrison Fund. Due to the uncertainty arising
from this pending legal proceeding, a full impairment has been applied against the Company's investment in financial products
(see Note 8 and Note 18).
(4) The impact of C oronavirus (COVID-19) In December 2019, a novel strain of coronavirus
was reported in Wuhan, China. On March 11, 2020, the World Health Organization categorized it as a pandemic. The COVID-19 outbreak
is causing lockdowns, quarantines, travel restrictions, and closures of businesses and schools. The potential impact which may
be caused by the outbreak is uncertain; however it may result in a material adverse impact on the Company's financial position,
operations and cash flows for fiscal year 2020. Based on the Company's operating
results from January 1, 2020 through the date of this report, due to closure of our luxury car rental facilities, interruptions
in the Company supply of commodities, limited support from our workforce, and restrictions on the Company luxury car rental services
or delivery and storage of commodities,, the Company expects a lower amount of revenue and net income during February to April
2020 period. However, the extent of the impact of COVID-19 on the Company's results of operations and financial condition
for fiscal year 2020 will depend on certain developments, including the duration and spread of the outbreak, impact on its customers,
all of which are uncertain and cannot be predicted at this point.</t>
  </si>
  <si>
    <t>Summary of Significant Accounting Policies (Policies)</t>
  </si>
  <si>
    <t>Basis of presentation and principle of consolidation</t>
  </si>
  <si>
    <t>(a)
Basis of presentation and principle of consolidation The accompanying
consolidated financial statements have been prepared in conformity with accounting principles generally accepted in the United
States of America ("U.S. GAAP"). All intercompany balances have been eliminated upon consolidation.</t>
  </si>
  <si>
    <t>Consolidation of variable interest entities</t>
  </si>
  <si>
    <t xml:space="preserve">(b) Consolidation of variable interest entities As of December 31, 2019, the Company's
business was primarily conducted through its two VIEs,Beijing Tianxing and Huamucheng. Material terms of the Tianxing VIE Agreements
and Huamucheng VIE Agreements are described below: Exclusive Business Cooperation Agreement Pursuant to the Exclusive Business Cooperation
Agreements Hao Limo provides Beijing Tianxing and Huamucheng with technical support, consulting services and management services
on an exclusive basis, utilizing its advantages in technology, human resources, and information, respectively. Additionally, Beijing
Tianxing and Huamucheng each granted an irrevocable and exclusive option to Hao Limo to purchase from Beijing Tianxing and Huamucheng,
any or all of Beijing Tianxing's and Huamucheng's assets at the lowest purchase price permitted under the PRC laws.
Should Hao Limo exercise such option, the parties shall enter into a separate asset transfer or similar agreement. For services
rendered to Beijing Tianxing and Huamucheng by Hao Limo under this agreement, Hao Limo is entitled to collect a service fee calculated
based on the time of services rendered multiplied by the corresponding rate, plus amount of the services fees or ratio decided
by the board of directors of Hao Limo based on the value of services rendered by Hao Limo and the actual income of Beijing Tianxing
and Huamucheng from time to time, which is substantially equal to all of the net income of Beijing Tianxing and Huamucheng. The Exclusive Business Cooperation Agreements
shall remain in effect for ten years unless it is terminated by Hao Limo with 30-day prior written notice. Beijing Tianxing or
Huamucheng do not have the right to terminate the agreement unilaterally. Hao Limo may unilaterally extend the term of these agreements
with prior written notice. Share Pledge Agreement Pursuant to the Share Pledge Agreements,
, the shareholders of Beijing Tianxing and Huamucheng pledged all of their respective equity interests in Beijing Tianxing and
Huamucheng to Hao Limo to guarantee the performance of their obligations under the Exclusive Business Cooperation Agreement. Under the terms of the agreements, in any
event of default, including that Beijing Tianxing or the shareholders of Beijing Tianxing, and Huamucheng or the shareholders of
Huamucheng breach their respective contractual obligations under the Exclusive Business Cooperation Agreement, Hao Limo, as pledgee,
will be entitled to certain rights, including, but not limited to, the right to dispose of the pledged equity interest in accordance
with applicable PRC laws. Hao Limo shall have the right to collect any and all dividends declared or generated in connection with
the equity interest during the term of pledge. The Share Pledge Agreement shall be effective
until all payments due under the Exclusive Business Cooperation Agreement have been paid by Beijing Tianxing and Huamucheng. Hao
Limo shall cancel or terminate the Share Pledge Agreement upon Beijing Tianxing's and Huamucheng's full payment of
fees payable under the Exclusive Business Cooperation Agreement. Exclusive Option Agreement Under the Exclusive Option Agreements,
the shareholders of Beijing Tianxing and Humuacheng irrevocably granted Hao Limo (or its designee) an exclusive option to purchase,
to the extent permitted under PRC law, once or at multiple times, at any time, part or all of their equity interests in Beijing
Tianxing and Huamucheng, respectively. The option price is equal to the capital paid in by the shareholders of Beijing Tianxing
and Huamucheng subject to any appraisal or restrictions required by applicable PRC laws and regulations. Both agreements remain effective for a
term of ten years and may be renewed at Hao Limo's election. Power of Attorneys Under the Power of Attorney, both the shareholders
of Beijing Tianxing and Huamucheng authorized Hao Limo to act on their behalf as thei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Beijing Tianxing and Huamucheng, including but not limited to the sale or transfer or pledge or disposition of shares held by
the shareholders of Beijing Tianxing and Huamucheng in part or in whole; and (c) designating and appointing on behalf of the shareholders
of Beijing Tianxing and Huamucheng the legal representative, the executive director, supervisor, the chief executive officer and
other senior management members of Beijing Tianxing and Huamucheng. Although it is not explicitly stipulated
in the Power of Attorney, the term of the Power of Attorneys shall be the same as the term of that of the Exclusive Option Agreements. This Power of Attorneys are coupled with
an interest and shall be irrevocable and continuously valid from the date of execution of these Power of Attorneys, so long as
the shareholders of Beijing Tianxing and Huamucheng are shareholders of Beijing Tianxing and Huamucheng, respectively. Timely Reporting Agreements To ensure Beijing Tianxing and Huamucheng
promptly provide all of the information that Hao Limo and the Company need to file various reports with the SEC, Timely Reporting
Agreements were entered between Beijing Tianxing and Huamucheng with the Company , respectively. Under the Timely Reporting Agreements,
Beijing Tianxing and Huamucheng agreed that they are obligated to make its officers and directors available to the Company and
promptly provide all information required by the Company so that the Company can file all necessary SEC and other regulatory reports
as required. Although it is not explicitly stipulated
in the Timely Reporting Agreements, the parties agreed its term shall be the same as that of the Exclusive Business Cooperation
Agreements. The Tianxing VIE Agreements and Huamucheng VIE Agreement became effective immediately upon their execution. VIE is an entity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Hao Limo is deemed to have a controlling financial interest and be the primary beneficiary of Beijing Tianxing and Humucheng,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Pursuant to the VIE Agreements, Beijing
Tianxing and Huamucheng pay service fees equal to all of its net income to Hao Limo. At the same time, Hao Limo is entitled to
receive all of expected residual returns. The VIE Agreements are designed so that Beijing Tianxing and Huamucheng operate for the
benefit of the Company. Accordingly, the accounts of Beijing Tianxing are consolidated in the accompanying financial statements
pursuant to ASC 810-10, Consolidation. In addition, their financial positions and results of operations are included in the Company's
consolidated financial statements.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Beijing Tianxing or Huamucheng and its ability to conduct its business may be materially and adversely
affected. All of the Company's main current
operations are conducted through Beijing Tianxing and its subsidiaries since June 2018, and through Huamucheng since November 2019.
Current regulations in China permit Beijing Tianxing and Huamucheng to pay dividends to the Company only out of their accumulated
distributable profits, if any, determined in accordance with their articles of association and PRC accounting standards and regulations.
The ability of Beijing Tianxing and Huamucheng to make dividends and other payments to the Company may be restricted by factors
including changes in applicable foreign exchange and other laws and regulations. The following financial statement balances
reflect the financial positions of Beijing Tianxing and Huamucheng, which were included in the consolidated balance sheets as of
December 31, 2019 and 2018, respectively:
As of December 31,
2019 2018
Beijing Tianxing VIE Huamucheng VIE Total Beijing Tianxing VIE Huamucheng VIE Total
(Car leasing) (Commodity Trading and Supply Chain Management) (Car leasing) (Commodity trading and Supply Chain Management)
Cash $ 94,380 $ 1,730,793 $ 1,825,173 $ 991,385 $ - $ 991,385
Loans receivable from third parties 1,364,125 - 1,364,125 - - -
Due from GLG and Hao Limo* 966,882 - 966,882 145,397 - 145,397
Due from related parties 470,154 2,840,729 3,310,883 - - -
Other current assets 164,922 2,848 167,770 87,922 - 87,922
Investment in equity investees 562,807 - 562,807 - - -
Operating lease assets, net 2,426,109 - 2,426,109 1,634,018 - 1,634,018
Other noncurrent assets 18,186 - 18,186 5,524 - 5,524
Total Assets $ 6,067,565 $ 4,574,370 $ 10,641,935 $ 2,864,246 $ - $ 2,864,246
LIABILITIES
Advances from customers $ 15,249 $ - $ 15,249 $ 6,209 $ - $ 6,209
Other current liabilities 218,688 207,834 426,522 102,549 - 102,549
Third parties loans 2,080,941 315,729 2,396,670 218,100 - 218,100
Due to related parties 197,733 166,332 364,065 - - -
Due to GLG and Hao Limo ** 5,197,531 2,577,356 7,774,887 3,083,324 - 3,083,324
Total Liabilities $ 7,710,142 $ 3,267,251 $ 10,977,393 $ 3,410,182 $ - $ 3,410,182
* Receivable due from GLG and Hao Limo is eliminated upon
consolidation.
** Payable due to GLG and Hao Limo is eliminated upon consolidation. The following financial statement amounts
reflect the financial performances and cash flows of Beijing Tianxing and Huamucheng, which were included in the consolidated financial
statements for the year ended December 31, 2019and 2018, respectively:
For the years ended December 31,
2019 2018
Beijing Tianxing VIE Huamucheng VIE Total Beijing Huamucheng VIE Total
(Car leasing) (Commodity Trading
and Supply Chain Management) (Car (Commodity Trading and Supply Chain Management)
Revenue $ 1,830,148 $ 663,013 $ 2,493,161 $ 488,062 $ - $ 488,062
Operating expenses $ (3,092,738 ) $ (629,044 ) $ (3,721,782 ) $ (1,001,154 ) $ - $ (1,001,154 )
Net (loss) income $ (1,631,580 ) $ 44,583 $ (1,586,997 ) $ (536,694 ) $ - $ (536,694 )
For the years ended December 31,
2019 2018
Beijing Tianxing VIE Huamucheng VIE Total Beijing Huamucheng VIE Total
(Car leasing)
(commodity Trading and Supply Chain Management) (Car (commodity Trading and Supply Chain Management)
Net Cash Provided by Operating Activities $ 1,019,990 $ 2,677,074 $ 3,697,064 $ 2,806,292 $ - $ 2,806,292
Net Cash Used in by Investing Activities (3,992,794 ) (2,865,070 ) (6,857,864 ) (2,002,468 ) - (2,002,468 )
Net Cash Provided by Financing Activities 2,081,085 1,903,926 3,985, 011 226,713 - 226,713
Effect of Exchange Rate Changes on Cash (5,286 ) 14,863 9,577 (39,152 ) - (39,152 )
Net Increase in Cash (897,005 ) 1,730,793 833,788 991,385 - 991,385
Cash at Beginning of Period 991,385 - 991,385 - - -
Cash at End of Period $ 94,380 $ 1,730,793 $ 1,825,173 $ 991,385 $ - $ 991,385 </t>
  </si>
  <si>
    <t>Use of estimates</t>
  </si>
  <si>
    <t xml:space="preserve">(c)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useful lives and residual
value of long-lived assets; (ii) the impairment of long-lived assets and investments; (iii) the valuation allowance of deferred
tax assets; (iv) estimates of allowance for doubtful accounts, including loans receivable from third parties and related parties,
and (v) contingencies and litigation. </t>
  </si>
  <si>
    <t>Foreign currency translation</t>
  </si>
  <si>
    <t>(d) Foreign currency translation The reporting currency of the Company is
United States Dollars ("US$"), which is also the Company's functional currency. HC High BVI and HC High HK maintain
their book and records in US$, which is also their functional currency. The Company's PRC subsidiaries and VIEs maintain
their books and records in its local currency, the Renminbi Yuan ("RMB"), which is their functional currencies as being
the primary currency of the economic environment in which these entities operate. For financial reporting purposes, the financial
statements of the PRC subsidiaries and VIEs prepared using RMB, are translated into the Company's reporting currency, U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except for the change in accumulated deficit during the year which is the result
of the income statement translation process. Adjustments resulting from the translation are recorded as a separate component of
accumulated other comprehensive loss in stockholders' equity.
December 31, December 31,
2019 2018
Balance sheet items, except for equity accounts 6.9680 6.8776
For the Years Ended December 31,
2019 2018
Items in the statements of operations and comprehensive (loss) income, and statements of cash flows 6.9088 6.6163 Transactions denominated in currencies
other than the functional currency are translated into prevailing functional currency at the exchange rates prevailing at the dates
of the transactions. The resulting exchange differences are included in the consolidated statements of comprehensive income (loss).</t>
  </si>
  <si>
    <t>Fair value measurement</t>
  </si>
  <si>
    <t>(e) Fair value measurement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loans receivable due from third parties, due from related parties, third
parties loans payable and other current liabilities, approximate their fair values due to their short-term nature. Noncurrent loan
receivable due from a third party, a noncurrent related party loan, and investments in financial products are held to their maturities
and are carried at amortized cost, which approximates their fair values. During the year ended December 31,
2018, the Company recorded $166,540 in "Changes in fair value of noncurrent liabilities". This is related to distribution
of the Settlement Shares to the class plaintiffs approved by the Court in December 2017. On January 19, 2018 and April 10, 2018,
the Company issued 712,500 and 237,500 class settlement shares (equivalent to 142,500 and 47,500 class settlement shares upon stock
reverse split in January 2019), at the market share price of $1.68 and $1.18 per share, respectively. As the Company is a public
entity with quoted market price, the fair value of other noncurrent liabilities were classified as level 1. The expenses were accrued
by reference to the quoted market share price per share on each reporting date. The inputs used to measure the estimated
fair value of warrants are classified as Level 3 fair value measurement due to the significance of unobservable inputs using company-specific
information. The valuation methodology used to estimate the fair value of warrant liabilities is discussed in Note 13.</t>
  </si>
  <si>
    <t>Investment security</t>
  </si>
  <si>
    <t xml:space="preserve">(f) Investment security Investment
security represents the Company's investment in one equity investee that is not accounted for under the equity method or
cost method. On June 3, 2019, the Company invested $200,000 into Orient Xingyao (Beijing) Technology Co., Ltd ("Orient Xingyao"),
an operator of digital currency marketplace facilitating coin transactions, for 4.22% of its ownership interest. The purpose of
this investment is to use the marketplace operated by Orient Xingyao as a channel to promote the Company's car leasing services
to potential customers (see Note 6). Beginning
on January 1, 2019, the Company adopted ASU 2016-01, "Financial Instruments — Overall (Subtopic 825-10):
Recognition and Measurement of Financial Assets and Financial Liabilities," including related technical corrections and improvements
issued within ASU 2018-13. ASU 2016-01 amended various aspects of the recognition, measurement, presentation, and disclosure
for financial instruments, and simplified the impairment assessment and enhanced the disclosure requirements of equity investments. Prior
to the adoption of ASU 2016-01, the cost method was used to account for certain equity investments in privately held companies
over which the Company neither has control nor significant influence through investments in common stock or in-substance common
stock. Upon the adoption of ASU 2016-01, the Company elected to record a majority of equity investments in privately held companies
using the measurement alternative at cost, less impairment, with subsequent adjustments for observable price changes resulting
from orderly transactions for identical or similar investments of the same issuer that were completed on or after January 1, 2019.
For
the year ended December 31, 2019, Orient Xingyao suffered net losses and working capital deficit, and the Company's management
assessed it was remote for Orient Xingyao to make profit within the foreseeable future. As a result, the Company determined that impairment of $200,000 has been
applied against the Company's investment security as of December 31, 2019, which was reflected in the consolidated statements
of operation and comprehensive income (loss). </t>
  </si>
  <si>
    <t>Investment in an equity investees</t>
  </si>
  <si>
    <t>(g) Investments in equity investees On
June 28, 2019 and July 4, 2019, the Company invested $287,026 (RMB 2,000,000) each to acquire 40% of the ownership interests in
Chendu Jianluo Technology Co., Ltd. ("Chengdu Jianluo"), Shanghai Huxin Technology Co., Ltd. ("Shanghai Huxin")
and Shanghai Yaoku Technology Co., Ltd. ("Shanghai Yaoku"), respectively, with the remaining 60% of the ownership interest
held by unrelated parties in each of these investees. In addition, on December 17, 2019, the Company issued 1,253,814 shares of
common stock to acquire 20% of the equity ownership interest in Hangzhou Yihe Network Technology Co.,
Ltd. ("Hangzhou Yihe") for the purpose of promoting car leasing business in Zhejiang province (see Note 7). In accordance with ASC 323 "Investments — Equity
Method and Joint Ventures,", the Company accounted for the above mentioned investments using equity method, because the Company
has significant influence but does not own a majority equity interest or otherwise control over these equity investees. Under the equity method, the Company's
share of the post-acquisition profits or losses of the equity investee is recognized in the consolidated statements of operations
and its share of post-acquisition movements in accumulated other comprehensive income (loss) is recognized in other comprehensive
income (loss). The Company records its share of the results of the equity investees on a one quarter in arrears basis. The excess
of the carrying amount of the investment over the underlying equity in net assets of the equity investee represents goodwill and
intangible assets acquired, if applicable.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t>
  </si>
  <si>
    <t>(h) Investments in financial products In May 2019, the Company invested an aggregate
of $1,000,000 to purchase financial products from Harrison Fund, LLC ("Harrison Fund"), a private equity fund ("PE
fund") in order to earn investment income. These financial products bear variable return rate and are redeemable on each
anniversary after the Company's initial investment (see Note 8). In
accordance with ASU 2016-01, the Company accounts for its investments in financial products using the measurement alternative at
cost, less impairment, with subsequent adjustments for observable price changes resulting from orderly transactions for identical
or similar investments of the same issuer that were completed on or after January 1, 2019.</t>
  </si>
  <si>
    <t>Operating lease asset, net</t>
  </si>
  <si>
    <t>(i) Operating lease asset, net Operating lease asset, net, represents
the automobiles that are underlying our automotive lease contracts and is reported at cost, less accumulated depreciation and net
of impairment charges and origination fees or costs. Depreciation of vehicles is recorded on a straight-line basis to an estimated
residual value over the useful life of nine years. We periodically evaluate our depreciation rate for leased vehicles based on
expected residual values and adjust depreciation expense over the remaining life of the lease if deemed necessary. We have significant investments in the
residual values of the assets in our operating lease portfolio. The residual values represent an estimate of the values of the
assets at the end of the lease contracts. At contract inception, we determine pricing based on the projected residual value of
the lease vehicle. This evaluation is primarily based on a proprietary model, which includes variables such as age, expected mileage,
seasonality, segment factors, vehicle type, economic indicators, production cycle, automotive manufacturer incentives, and shifts
in used vehicle supply. This internally-generated data is compared against third-party, independent data for reasonableness. Realization
of the residual values is dependent on our future ability to market the vehicles under the prevailing market conditions. Over the
life of the lease, we evaluate the adequacy of our estimate of the residual value and make adjustments to the depreciation rates
to the extent the expected value of the vehicle at lease termination changes. In addition to estimating the residual value at lease
termination, we also evaluate the current value of the operating lease asset and test for impairment to the extent necessary when
there is an indication of impairment based on market considerations and portfolio characteristics.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For the years ended December 31, 2019 and 2018, we provided impairment of $148,143
and $184,645, respectively, for several of our operating lease assets, because, by reference to the market price, we determined
the fair value of these used luxurious cars was below the original carrying amount of the leased asset. We recognize rental income
on our operating leases when collection is reasonably assured.</t>
  </si>
  <si>
    <t>Income from operating lease</t>
  </si>
  <si>
    <t xml:space="preserve">(j) Income from operating lease Income from operating lease represents
lease origination fees and rental fee, netting off lease origination costs. In accordance with ASC 842, Leases, the Company recognized
the income from operating lease on a straight-line basis over the scheduled lease term. For the years ended December 31, 2019
and 2018, the Company generated income from operating lease of $1,830,148 and $488,062, respectively. </t>
  </si>
  <si>
    <t>Operating lease as a lessee</t>
  </si>
  <si>
    <t>(k) Operating lease as a lessee The Company adopted ASU 2016-02, Leases
(Topic 842), on Januar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19.</t>
  </si>
  <si>
    <t>Revenue recognition</t>
  </si>
  <si>
    <t>(l) Revenue recognition The Company generates income or revenue
from the following source (1) income from operating lease of luxurious cars, which is accounted for in accordance with ASC 842,
Leases, the Company recognized the income from operating lease on a straight-line basis over the scheduled lease term. (2) Revenue
associated with commodity trading and revenue associated with supply chain management services are accounted for in accordance with
ASC 606. On January 1, 2019, the Company adopted
ASC Topic 606 Revenue from Contracts with Customers ("ASC 606")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 has assessed
the impact of the new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Revenue from sales of commodity products In December 2019, the Company started its
commodity trading business through its VIE Huamucheng. The commodity trading business primarily involves purchasing non-ferrous
metal product (such as aluminium ingots, copper, silver, and gold) from upstream metal and mineral suppliers and then selling to
downstream customers. The Company makes advance payments to upstream suppliers to purchase the metal products, requests suppliers
to ship products to designated warehouse. Upon obtaining purchase orders and receipt of full advance payments from downstream customers,
the Company instructs warehouse agent to transfer ownership of products to customers. The transaction is normally completed within
a short period of time, ranging from a few days to a month. The Company's contracts with customers
for metal commodity trading are fixed-price contracts. The Company does not grant customers with incentives or return rights, and
therefore, there is no variable considerations derived from the contracts. The Company acts as the principal because the Company
is responsible for fulfilling the promise to provide the specified metal products to customers, is subject to inventory risk before
the product ownership and risk are transferred and has the discretion in establishing prices. As a result, revenue is recognized
on a gross basis. The Company recognizes revenue when the product ownership is transferred to its customers. Since this is a relatively new line of
business, the Company only sold non-ferrous metal products to one customer in December 2019 and generated revenue of 100,247 for
the year ended December 31, 2019. Revenue from supply chain management
services In connection with the Company's
commodity sales, in order to help customers to obtain sufficient funds to purchase various metal products and also help upstream
metal and mineral suppliers to sell their metal products, in December 2019, the Company launched its supply chain management service
business as defined below: Loan recommendation service fees The Company recommends customers who have
financing need for commodity trading to various financial institutions and assist these customers to obtain loans from the financial
institutions. The Company's services include conducting customer screening and credit check, matching customer with right
financial institution and assisting in customer's applications and related paperwork etc. The Company receives a referral
fee from the customers if funding is secured. Such revenue is recognized at the point when referral services are performed and
the related funds are drawdown by customer. For the year ended December 31, 2019, the Company earned $323,623 from loan recommendation
services. Distribution service fees The Company utilizes its sales and marketing
expertise and customer network to introduce customers to large metal and mineral suppliers, and facilitate metal product sales
between the suppliers and the customers. The Company merely acts as an agent in this type of transaction and earns a commission
fee based on the percentage of volume of metal products that customers purchase. Distribution service fees are recognized as revenue
when the Company successfully facilitates sales transactions between suppliers and customers. For the year ended December 31,
2019, the Company earned distribution service fees $238,963 from facilitating such sales transactions. Contract assets and liabilities As of December 31, 2019 and 2018, other
than advances from customers, the Company had no other material contract assets, contract liabilities or deferred contract costs
recorded on its consolidated balance sheets. Disaggregation of revenue The Company disaggregates its revenue
from contracts by service types, as the Company believes it best depicts how the nature, amount, timing and uncertainty of the
revenue and cash flows are affected by economic factors. The Company's disaggregation of revenues for the years ended December 31,
2019 and 2018 is as follows:
For the Years Ended
2019 2018
Income from operating lease $ 1,830,148 $ 488,062
Revenue from commodity sales and supply management services:
Revenue from sales of commodity products 100,427 -
Revenue from supply loan recommendation service fees 323,623 -
Revenue from distribution service fees 238,963 -
Subtotal of revenue from commodity sales and supply management services 663,013 -
Total revenue $ 2,493,161 $ 488,062</t>
  </si>
  <si>
    <t>Income taxes</t>
  </si>
  <si>
    <t>(m)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December 31, 2019 and 2018. As of December 31, 2019, all of
the Company's income tax returns for the tax years ended December 31, 2014 through December 31, 2018 remain open for statutory
examination by relevant tax authorities.</t>
  </si>
  <si>
    <t>(Loss) Income per share</t>
  </si>
  <si>
    <t>(n) (Loss) Income per share Basic (loss) income per share is computed
by dividing the net (loss) income by the weighted average number of common shares outstanding during the period. Diluted (loss)
income per share is the same as basic (loss) income per share due to the lack of dilutive items in the Company for the years ended
December 31, 2019 and 2018. The number of warrants is excluded from the computation because of its anti-dilutive effect.</t>
  </si>
  <si>
    <t>Share-based awards</t>
  </si>
  <si>
    <t>(o) Share-based awards Share-based awards granted to the Company's
non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t>
  </si>
  <si>
    <t>Warrants</t>
  </si>
  <si>
    <t>(p) Warrants The Company issued warrants to four individuals
in private placements and to three external investors in registered direct offering, through which the Company issued both common
shares and warrants as separable units, and both instrument is registered when issued. Warrants requiring share settlement are
classified as equity (Note 13).</t>
  </si>
  <si>
    <t>Reclassification</t>
  </si>
  <si>
    <t>(q) Reclassification Certain reclassifications have been made
in the 2018 financial statements to conform to the 2019 presentation, including reclassification of third-party loans payable
out of other current liabilities, and reclassification of certain selling, general and administrative expenses to conform with
the 2019 presentation. These reclassifications have no impact on the total liabilities and total operating expenses as of and
for the year ended December 31, 2018.</t>
  </si>
  <si>
    <t>Recent accounting pronouncement</t>
  </si>
  <si>
    <t>(r) Recent accounting pronouncement Recently
announced accounting standards In June 2016, the FASB issued ASU No. 2016-13,
Financial Instruments – Credit Losses Measurement of Credit Losses on Financial Instru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policies for
timing of transfers between different levels for fair value measurement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does not expect that the adoption of this ASU will have a material
impact on its financial statements.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ending after December 15, 2019. Early adoption is permitted. The Company
is currently assessing the timing and impact of adoption of this ASU to its consolidated financial statements. In April 2019, the FASB issued ASU
2019-04 "Codification Improvements to Topic 326, Financial Instruments-Credit Losses, Topic 815, Derivatives and Hedging,
and Topic 825, Financial Instruments." Apart from the amendments to ASU 2016-13 as mentioned below, the ASU also included
subsequent amendments to ASU 2016-01, which we adopted in January 1, 2018. The guidance in relation to the amendments to ASU 2016-01 is
effective for us for the year ending December 31, 2020 and interim reporting periods during the year ending December 31, 2020.
Early adoption is permitted. The Company does not expect that the adoption of this ASU will have a material impact on its financial
statements.</t>
  </si>
  <si>
    <t>Recently adopted accounting standards</t>
  </si>
  <si>
    <t>Recently
adopted accounting standards In February 2018, the Financial Accounting
Standards Board ("FASB") issued Accounting Standards Update ("ASU") 2018-02, Income Statement - Reporting
Comprehensive Income (Topic 220). The new guidance permits, but does not require, companies to reclassify the stranded tax effects
of the Tax Cuts and Jobs Act (the "Act") on items within accumulated other comprehensive income to retained earnings.
This ASU is effective for fiscal years beginning after December 15, 2018, including interim periods within those fiscal years.
The Company adopted this standard in the first quarter of 2019 and did not elect to reclassify the stranded tax effects of the
Act on items within accumulated other comprehensive income to retained earnings. The Company uses the portfolio method for releasing
the stranded tax effects from accumulated other comprehensive income.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We adopted the new guidance beginning on January 1, 2019. The adoption of this guidance did not have a material impact
on our financial position, results of operations and cash flows. In February 2016, the Financial Accounting
Standards Board ("FASB") issued an accounting standard update (ASC Topic 842) that amends the accounting guidance on
leases.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We adopted this accounting standard
effective January 1, 2019, using the optional transition method with no restatement of comparative periods.. Our adoption of the
new standard did not result in a cumulative effect adjustment to retained earnings. Consequently, upon adoption and as of December
31, 2019, we recognized right-of-use lease assets, net of $41,188 and operating lease liabilities of $nil (Note 16).</t>
  </si>
  <si>
    <t>Organization and Principal Activities (Tables)</t>
  </si>
  <si>
    <t>Schedule of asset, liability and net asset</t>
  </si>
  <si>
    <t>Name Background Ownership
HC High Summit Holding Limited ("HC High BVI")
● A
BVI company ● Incorporated
on March 22, 2018 ● A
holding company 100% owned by the Company
HC High Summit Limited ("HC High HK")
● A
Hong Kong company ● Incorporated
on April 16, 2018 ● A
holding company 100% owned by HC High BVI
Hao Limo Technology (Beijing) Co. Ltd.
● A
PRC company and deemed a wholly foreign owned enterprise ● Incorporated
on May 10, 2018 ● Registered
capital of $15 million ● A
holding company 100% owned by HC High HK
Beijing Tianxing Kunlun Technology Co. Ltd. ("Beijing Tianxing")*
● A
PRC limited liability company ● Incorporated
on April 17, 2018 ● Registered
capital of $31,839 (RMB 200,000) ● Engaged
in operating leasing business of used luxurious cars VIE of Hao Limo
Shenzhen Huamucheng Trading Co., Ltd. ("Huamucheng")
● A
PRC limited liability company ● Incorporated
on December 30, 2013 ● Registered
capital of $1,417,736 (RMB 10 million) with registered capital fully paid-up ● Engaged
in commodity trading business and providing supply chain management services to customers VIE of Hao Limo
* As of December 31, 2019, Beijing Tianxing has six
wholly owned subsidiaries, including:
● Beijing Tianrenshijia Apparel Co., Ltd.
● Beijing Blue Light Marching Technology Co., Ltd. (Formerly known as "Beijing Tongxingyi Feed Co., Ltd.")
● Beijing Eighty Weili Technology Co., Ltd.
● Beijing Bat Riding Technology Co., Ltd (Formerly known as "Beijing Saikesheng Garments Co., Ltd.")
● Beijing Blue Light Riding Technology Co., Ltd. (Formerly known as "Beijing Yimingzhu Restaurant Management Co., Ltd.'), and
● Car Master (Beijing) Information Consulting Co., Ltd.</t>
  </si>
  <si>
    <t>Summary of Significant Accounting Policies (Tables)</t>
  </si>
  <si>
    <t>Schedule of financial statement balances and amounts</t>
  </si>
  <si>
    <t xml:space="preserve">As of December 31,
2019 2018
Beijing Tianxing VIE Huamucheng VIE Total Beijing Tianxing VIE Huamucheng VIE Total
(Car leasing) (Commodity Trading and Supply Chain Management) (Car leasing) (Commodity trading and Supply Chain Management)
Cash $ 94,380 $ 1,730,793 $ 1,825,173 $ 991,385 $ - $ 991,385
Loans receivable from third parties 1,364,125 - 1,364,125 - - -
Due from GLG and Hao Limo* 966,882 - 966,882 145,397 - 145,397
Due from related parties 470,154 2,840,729 3,310,883 - - -
Other current assets 164,922 2,848 167,770 87,922 - 87,922
Investment in equity investees 562,807 - 562,807 - - -
Operating lease assets, net 2,426,109 - 2,426,109 1,634,018 - 1,634,018
Other noncurrent assets 18,186 - 18,186 5,524 - 5,524
Total Assets $ 6,067,565 $ 4,574,370 $ 10,641,935 $ 2,864,246 $ - $ 2,864,246
LIABILITIES
Advances from customers $ 15,249 $ - $ 15,249 $ 6,209 $ - $ 6,209
Other current liabilities 218,688 207,834 426,522 102,549 - 102,549
Third parties loans 2,080,941 315,729 2,396,670 218,100 - 218,100
Due to related parties 197,733 166,332 364,065 - - -
Due to GLG and Hao Limo ** 5,197,531 2,577,356 7,774,887 3,083,324 - 3,083,324
Total Liabilities $ 7,710,142 $ 3,267,251 $ 10,977,393 $ 3,410,182 $ - $ 3,410,182
* Receivable due from GLG and Hao Limo is eliminated upon
consolidation.
** Payable due to GLG and Hao Limo is eliminated upon consolidation. The following financial statement amounts
reflect the financial performances and cash flows of Beijing Tianxing and Huamucheng, which were included in the consolidated financial
statements for the year ended December 31, 2019and 2018, respectively:
For the years ended December 31,
2019 2018
Beijing Tianxing VIE Huamucheng VIE Total Beijing Huamucheng VIE Total
(Car leasing) (Commodity Trading
and Supply Chain Management) (Car (Commodity Trading and Supply Chain Management)
Revenue $ 1,830,148 $ 663,013 $ 2,493,161 $ 488,062 $ - $ 488,062
Operating expenses $ (3,092,738 ) $ (629,044 ) $ (3,721,782 ) $ (1,001,154 ) $ - $ (1,001,154 )
Net (loss) income $ (1,631,580 ) $ 44,583 $ (1,586,997 ) $ (536,694 ) $ - $ (536,694 )
For the years ended December 31,
2019 2018
Beijing Tianxing VIE Huamucheng VIE Total Beijing Huamucheng VIE Total
(Car leasing)
(commodity Trading and Supply Chain Management) (Car (commodity Trading and Supply Chain Management)
Net Cash Provided by Operating Activities $ 1,019,990 $ 2,677,074 $ 3,697,064 $ 2,806,292 $ - $ 2,806,292
Net Cash Used in by Investing Activities (3,992,794 ) (2,865,070 ) (6,857,864 ) (2,002,468 ) - (2,002,468 )
Net Cash Provided by Financing Activities 2,081,085 1,903,926 3,985, 011 226,713 - 226,713
Effect of Exchange Rate Changes on Cash (5,286 ) 14,863 9,577 (39,152 ) - (39,152 )
Net Increase in Cash (897,005 ) 1,730,793 833,788 991,385 - 991,385
Cash at Beginning of Period 991,385 - 991,385 - - -
Cash at End of Period $ 94,380 $ 1,730,793 $ 1,825,173 $ 991,385 $ - $ 991,385 </t>
  </si>
  <si>
    <t>Schedule of foreign currency translation, balance sheet components</t>
  </si>
  <si>
    <t xml:space="preserve">December 31, December 31,
2019 2018
Balance sheet items, except for equity accounts 6.9680 6.8776 </t>
  </si>
  <si>
    <t>Schedule of foreign currency translation, operations and comprehensive loss, and statements of cash flows</t>
  </si>
  <si>
    <t xml:space="preserve">For the Years Ended December 31,
2019 2018
Items in the statements of operations and comprehensive (loss) income, and statements of cash flows 6.9088 6.6163 </t>
  </si>
  <si>
    <t>Schedule of disaggregation of revenues</t>
  </si>
  <si>
    <t xml:space="preserve">For the Years Ended
2019 2018
Income from operating lease $ 1,830,148 $ 488,062
Revenue from commodity sales and supply management services:
Revenue from sales of commodity products 100,427 -
Revenue from supply loan recommendation service fees 323,623 -
Revenue from distribution service fees 238,963 -
Subtotal of revenue from commodity sales and supply management services 663,013 -
Total revenue $ 2,493,161 $ 488,062 </t>
  </si>
  <si>
    <t>Loans Receivable from Third Parties (Tables)</t>
  </si>
  <si>
    <t>Loans Receivable from Third Parties [Abstract]</t>
  </si>
  <si>
    <t>Schedule of loans receivable from third parties</t>
  </si>
  <si>
    <t xml:space="preserve">December 31, December 31,
2019 2018
Loans receivable from third parties $ 2,005,927 $ -
Less: loan receivable from third parties, current 1,955,697 -
Loan receivable from a third party, noncurrent $ 50,230 $ - </t>
  </si>
  <si>
    <t>Investments in Equity Investees (Tables)</t>
  </si>
  <si>
    <t>Schedule of investments in equity investees</t>
  </si>
  <si>
    <t xml:space="preserve">Investment % of ownership Investment
Chengdu Jianluo Technology Co., Ltd. ("Chengdu Jianluo") $ 287,026 40 % June 28, 2019
Shanghai Huxin Technology Co., Ltd. ("Shanghai Huxin") 287,026 40 % July 4, 2019
Shanghai Yaoku Technology Co., Ltd. ("Shanghai Yaoku") 287,026 40 % July 4, 2019
Hangzhou Yihe Network Technology Co., Ltd. ("Hangzhou Yihe") 2,219,251 20 % December 17, 2019
3,080,329
Less: Impairment on investment in Shanghai Yaoku (287,026 )
Impairment on investment in Hangzhou Yihe (1,809,251 )
Share of results of equity investees (11,245 )
$ 972,807 </t>
  </si>
  <si>
    <t>Operating Lease Assets, Net (Tables)</t>
  </si>
  <si>
    <t>Schedule of operating lease assets, net</t>
  </si>
  <si>
    <t xml:space="preserve">December 31, December 31,
2019 2018
Used luxurious cars $ 2,795,136 $ 1,728,538
Less: accumulated depreciation (369,027 ) (94,520 )
$ 2,426,109 $ 1,634,018 </t>
  </si>
  <si>
    <t>Third Parties Loans Payable (Tables)</t>
  </si>
  <si>
    <t>Schedule of third party loan</t>
  </si>
  <si>
    <t xml:space="preserve">December 31, December 31,
2019 2018
Third parties loans payable $ 2,367,967 $ 218,100 </t>
  </si>
  <si>
    <t>Other Current Liabilities (Tables)</t>
  </si>
  <si>
    <t>Schedule of other current liabilities</t>
  </si>
  <si>
    <t xml:space="preserve">December 31, December 31,
2019 2018
Other payable $ 128,301 $ 76,749
Accrued interest expenses 117,554 -
Deposit payable 64,342 -
Accrued litigation fees - 82,500
Accrued payroll and benefit 49,690 17,983
Other tax payable 39,692 7,817
Others 20,522 -
Other current liabilities $ 420,101 $ 185,049 </t>
  </si>
  <si>
    <t>Capital Transactions (Tables)</t>
  </si>
  <si>
    <t>Schedule of outstanding warrants</t>
  </si>
  <si>
    <t xml:space="preserve">Number of shares Weighted average life Expiration dates
Balance of warrants outstanding as of December 31, 2018 273,370 3.94 years
Grants of Warrants on April 11, 2019 1,680,000 5 years April 15, 2024
Grants of Warrants on May 20 2019 1,080,000 5.5 years November 23, 2024
Balance of warrants outstanding as of December 31, 2019 3,033,370 4.38 years </t>
  </si>
  <si>
    <t>Schedule of assumption used in estimates</t>
  </si>
  <si>
    <t>April 11, August 30, May 20,
2019 2019 2019
(Replacement Warrants)
Terms of warrants 60 months 55.3 months 66 months
Exercise price 1.32 2.20 1.32
Risk free rate of interest 2.77 % 2.77 % 2.77 %
Dividend yield 0.00 % 0.00 % 0.00 %
Annualized volatility of underlying stock 55.6 % 63.45 % 57.04 %</t>
  </si>
  <si>
    <t>Earnings (Loss) Per Share (Tables)</t>
  </si>
  <si>
    <t>Schedule of computation of basic and diluted loss per common share</t>
  </si>
  <si>
    <t xml:space="preserve">For the Years Ended
2019 2018
Net income (loss) attributable to TD Holdings,
Inc.'s Stockholders $ (6,933,950 ) $ 7,647,157
Weighted Average Shares Outstanding-Basic and Diluted 7,776,306 4,596,116
Income (loss) per share - basic and diluted $ (0.89 ) $ 1.67
Net loss per share from continuing operations – basic and diluted $ (0.89 ) $ (0.50 )
Net income per share from discontinued operations – basic and diluted $ - $ 2.17 </t>
  </si>
  <si>
    <t>Income Taxes (Tables)</t>
  </si>
  <si>
    <t>Schedule of Income tax (expenses) benefits</t>
  </si>
  <si>
    <t xml:space="preserve">For the Years Ended
2019 2018
Current income tax (expenses) benefits $ (14,861 ) $ 104,024
Deferred income tax expenses - -
Income tax (expenses) benefits $ (14,861 ) $ 104,024 </t>
  </si>
  <si>
    <t>Schedule of valuation allowance on its net deferred tax assets</t>
  </si>
  <si>
    <t xml:space="preserve">December 31, December 31,
2019 2018
Net operating loss carryforwards in the PRC $ 485,507 $ 179,518
Federal Net operating loss carryforwards in the U.S. 1,421,677 947,981
State Net operating loss carryforwards in the U.S. 880,086 586,845
Impairment of operating lease assets 80,553 -
Impairment of investments 703,699 -
Equity investment loss 2,811 -
Less: valuation allowance (3,574,333 ) (1,714,344 )
$ - $ - </t>
  </si>
  <si>
    <t>Schedule of the effective tax rate of continuing operations</t>
  </si>
  <si>
    <t>For the Years Ended
2019 2018
PRC statutory tax rate 25 % 25 %
Impact of different income tax rates in other jurisdictions (3.05 )% (2.82 )%
Effect of valuation allowance for deferred tax assets (22.16 )% (22.22 )%
Tax benefits from intra-period tax allocation from discontinued operations - 4.33 %
Effective tax rate (0.21 )% (4.29 )%</t>
  </si>
  <si>
    <t>Related Party Transactions and Balances (Tables)</t>
  </si>
  <si>
    <t>Schedule of related party transactions</t>
  </si>
  <si>
    <t xml:space="preserve">Name Relationship with the Company
Chengdu Jianluo Technology Co., Ltd. ("Chengdu Jianluo") An associate of the Company, over which the Company has 40% equity interest and exercises significant influence
Shanghai Huxin Technology Co., Ltd. ("Shanghai Huxin") An associate of the Company, over which the Company has 40% equity interest and exercises significant influence
Shenzhen Qianhai Baiyu Supply Chain Co., Ltd. ("Qianhai Baiyu") Controlled by Mr. Zhiping Chen, the legal representative of Huamucheng
Jiaxi Gao Chief Executive Office of the Company prior to January 9, 2020
Guotao Deng Legal representative of an entity over which the Company exercised significant influence
Guangzhou Chengji Investment Development Co., Ltd. ("Guangzhou Chengji") Controlled by Mr. Weicheng Pan, who is an independent director of the Company.
Tao Sun Senior Management of the Company
Shun Li Legal representative of Beijing Tianxing
Lu Zhao Senior Management of the Company 2) Balances with related parties Due from related parties
December 31, December 31,
Related party relationship 2019 2018
Chengdu Jianluo (i) An associate of the Company, over which the Company has 40% equity interest and exercises significant influence $ 452,346 $ -
Shanghai Huxin (ii) An associate of the Company, over which the Company has 40% equity interest and exercises significant influence 17,809 -
Qianhai Baiyu (iii) Controlled by Mr. Zhiping Chen, the legal representative of Huamucheng 2,840,728 - )
Total Due from related parties $ 3,310,883 $ -
(i) The balance due from Chengdu Jianluo consisted of receivables for transfers of two used luxurious cars at consideration aggregating $469,352, netting off against car-related fees due to the related party of $17,006. The balance was fully collected as of the date of this report.
(ii) The balance due from Shanghai Huxin represented a loan due from the related party. The balance is collected on demand, and no interest income is charged to the associate. The balance was fully collected as of the date of this report.
(iii) The balance due from Qianhai Baiyu represented a loan principal and interest due from the related party. The Company charged the related party interest rates 10% per annum. Principal and interest are repaid on maturity of the loan. Interest income amounted to $25,537 for the year ended December 31, 2019. The balance of due from Qianhai Baiyu is fully collected as of the date of this report. The Company does not plan to provide loans with related parties
going forward. Due to related parties
December 31, December 31,
Related party relationship 2019 2018
Jiaxi Gao (i) Chief Executive Office of the Company prior to January 9, 2020 $ 8,134 $ -
Guotao Deng (i) Legal representative of an entity over which the Company exercised significant influence 1,435 -
Tao Sun Senior Management of the Company 4,206 -
Lu Zhao (ii) Senior Management of the Company 33,269
Guangzhou Chengji (ii) Controlled by Mr. Weicheng Pan, who is an independent director of the Company 970,318 -
$ 1,017,362 $ -
(i) The balances due to Jiaxin Gao, Guotao Deng and Tao Sun represents the operating expenses paid by the related parties on behalf of the Company. The balance is payable on demand and interest free.
(ii) The balance due to Lu Zhao consisted of the operating expenses of $2,870 paid by the related party on behalf the Company and is payable on demand and interest free, and loan principal and interest of $30,399 due to the related party. The loan has an interest rate of 10% per annum with a maturity date of December 30, 2020.
(iii) The balance due to Guangzhou Chengji represents loan principal and interest due to the related parties. The loan has an interest rate of 8% per annum with a maturity date of September 4, 2020. Related party loan, noncurrent
December 31, December 31,
Related party relationship 2019 2018
Tao Sun Senior Management of the Company $ 152,124 $ - </t>
  </si>
  <si>
    <t>Segment Reporting (Tables)</t>
  </si>
  <si>
    <t>Schedule of segment information</t>
  </si>
  <si>
    <t xml:space="preserve">For the Year Ended December 31, 2019
Used Car Leasing Commodity Unallocated Total
Revenue $ 1,830,148 $ 663,013 $ - $ 2,493,161
Cost of revenue and related tax (1,544,120 ) (589,411 ) - (2,133,531 )
Gross profit $ 286,028 $ 73,602 $ - $ 359,630
Interest (expense) income, net $ (68,162 ) $ 25,475 $ 42,030 $ (657 )
Depreciation $ (2,326 ) $ - $ - $ (2,326 )
Capital expenditures $ (2,066,148 ) $ - $ - $ (2,066,148 )
Income tax expense $ - $ (14,861 ) $ - $ (14,861 )
Segment profit (loss) $ (1,631,580 ) $ 44,583 $ (5,355,525 ) $ (6,942,522 )
Segment assets as of December 31,
2019 $ 6,067,565 $ 4,574,370 $ 746,465 $ 11,388,400
For the Year Ended December 31, 2018
Used Car Commodity Unallocated Total
Revenue $ 488,062 $ - $ - $ 488,062
Cost of revenue and related tax (71,252 ) - - (71,252 )
Gross profit $ 416,810 $ - $ - $ 416,810
Interest (expense) income, net $ (20,157 ) $ - $ - $ (20,157 )
Depreciation $ (1,001 ) $ - $ - $ (1,001 )
Capital expenditures $ (2,124,220 ) $ - $ - $ (2,124,220 )
Income tax (expense) benefits $ 104,024 $ - $ - $ 104,024
Segment profit (loss) $ (2,320,472 ) $ - $ - $ (2,320,472 )
Segment assets as of December 31, 2018 $ 3,211,580 $ - $ - $ 3,211,580 </t>
  </si>
  <si>
    <t>Disposition of GLG BVI (Tables)</t>
  </si>
  <si>
    <t>Schedule of reconciliation of the amounts of major classes of income from operations classified as discontinued operations in the condensed consolidated statements of operations and comprehensive loss</t>
  </si>
  <si>
    <t xml:space="preserve">For the Years Ended December 31,
2019 2018
Discontinued Operations
Total interest and fees income $ - $ 106,985
Reversal of provision for loan losses and financing lease losses - 417,600
Reversal of provision of (Provision for financial guarantee services - (104,229
Non-interest expenses - (142,600
Net gain from discontinued operations - 9,689,873
Net income from discontinued operations $ - $ 9,967,629 </t>
  </si>
  <si>
    <t>Organization and Principal Activities (Details)</t>
  </si>
  <si>
    <t>HC High Summit Holding Limited (“HC High BVI”) [Member]</t>
  </si>
  <si>
    <t>Name</t>
  </si>
  <si>
    <t>HC High Summit Holding Limited    ("HC High BVI")</t>
  </si>
  <si>
    <t>Background</t>
  </si>
  <si>
    <t>● A BVI company ● Incorporated on March 22, 2018 ● A holding company</t>
  </si>
  <si>
    <t>Ownership</t>
  </si>
  <si>
    <t xml:space="preserve"> 100% owned by the Company</t>
  </si>
  <si>
    <t>HC High Summit Limited (“HC High HK”) [Member]</t>
  </si>
  <si>
    <t>HC High Summit Limited    ("HC High HK")</t>
  </si>
  <si>
    <t>● A Hong Kong company ● Incorporated on April 16, 2018 ● A holding company</t>
  </si>
  <si>
    <t>100% owned by HC High BVI</t>
  </si>
  <si>
    <t>Hao Limo Technology (Beijing) Co. Ltd. (“Hao Limo”) [Member]</t>
  </si>
  <si>
    <t>Hao Limo Technology (Beijing) Co. Ltd.</t>
  </si>
  <si>
    <t>● A PRC company and deemed a wholly foreign owned enterprise ("WOFE") ● Incorporated on May 10, 2018 ● Registered capital of $15 million ● A holding company</t>
  </si>
  <si>
    <t>WOFE, 100% owned by HC High HK</t>
  </si>
  <si>
    <t>Beijing Tianxing Kunlun Technology Co. Ltd.(“Beijing Tianxing”) [Member]</t>
  </si>
  <si>
    <t>Beijing Tianxing Kunlun Technology Co. Ltd.    ("Beijing Tianxing")</t>
  </si>
  <si>
    <t>● A PRC limited liability company ● Incorporated on April 17, 2018 ● Registered capital of $31,839 (RMB 200,000) ● Engaged in operating leasing business of used luxurious cars</t>
  </si>
  <si>
    <t>VIE of Hao Limo</t>
  </si>
  <si>
    <t>Shenzhen Huamucheng Trading Co., Ltd.(“Huamucheng”) [Member]</t>
  </si>
  <si>
    <t>Shenzhen Huamucheng Trading Co., Ltd. ("Huamucheng")</t>
  </si>
  <si>
    <t>● A PRC limited liability company ● Incorporated on December 30, 2013 ● Registered capital of $1,417,736 (RMB 10 million) with registered capital fully paid-up ● Engaged in commodity trading business and providing supply chain management services to customers.</t>
  </si>
  <si>
    <t>Organization and Principal Activities (Details Textual) - USD ($)</t>
  </si>
  <si>
    <t>Jan. 11, 2019</t>
  </si>
  <si>
    <t>Jun. 19, 2018</t>
  </si>
  <si>
    <t>Sep. 30, 2019</t>
  </si>
  <si>
    <t>Organization and Principal Activities (Textual)</t>
  </si>
  <si>
    <t>Entity Incorporation, Date of Incorporation</t>
  </si>
  <si>
    <t>Dec. 19,
		2011</t>
  </si>
  <si>
    <t>Reverse split, description</t>
  </si>
  <si>
    <t>On January 11, 2019, the Company changed its name to China Bat Group, Inc. and on June 3, 2019, further changed its name to Bat Group, Inc. On March 6, 2020, the Company amended its Certificate of Incorporation with the Secretary of State of Delaware to effect a name change to TD Holdings, Inc</t>
  </si>
  <si>
    <t>Subsidiaries One [Member]</t>
  </si>
  <si>
    <t>Percentage of ownership by company</t>
  </si>
  <si>
    <t>60.00%</t>
  </si>
  <si>
    <t>Subsidiaries Two [Member]</t>
  </si>
  <si>
    <t>40.00%</t>
  </si>
  <si>
    <t>CCCR International Investment Ltd. [Member]</t>
  </si>
  <si>
    <t>Exchange of cash purchase price</t>
  </si>
  <si>
    <t>100.00%</t>
  </si>
  <si>
    <t>Summary of Significant Accounting Policies (Details) - USD ($)</t>
  </si>
  <si>
    <t>Dec. 31, 2017</t>
  </si>
  <si>
    <t>Investment in equity investees</t>
  </si>
  <si>
    <t>LIABILITIES</t>
  </si>
  <si>
    <t>Income statement</t>
  </si>
  <si>
    <t>Net loss</t>
  </si>
  <si>
    <t>Cash flow</t>
  </si>
  <si>
    <t>Net Cash Provided by Operating Activities</t>
  </si>
  <si>
    <t>Cash at End of Period</t>
  </si>
  <si>
    <t>Beijing Tianxing VIE Car leasing) [Member]</t>
  </si>
  <si>
    <t>Due from GLG and Hao Limo</t>
  </si>
  <si>
    <t>Other noncurrent assets</t>
  </si>
  <si>
    <t>Third parties loans</t>
  </si>
  <si>
    <t>Due to GLG and Hao Limo</t>
  </si>
  <si>
    <t>[2]</t>
  </si>
  <si>
    <t>Revenue</t>
  </si>
  <si>
    <t>Cash at Beginning of Period</t>
  </si>
  <si>
    <t>Huamucheng VIE (Commodity trading and Supply Chain Management) [Member]</t>
  </si>
  <si>
    <t>Beijing Tianxing and Huamucheng [Member]</t>
  </si>
  <si>
    <t>Receivable due from GLG and Hao Limo is eliminated upon consolidation.</t>
  </si>
  <si>
    <t>Payable due to GLG and Hao Limo is eliminated upon consolidation.</t>
  </si>
  <si>
    <t>Summary of Significant Accounting Policies (Details 1)</t>
  </si>
  <si>
    <t>Balance sheet items, except for equity accounts</t>
  </si>
  <si>
    <t>Summary of Significant Accounting Policies (Details 2)</t>
  </si>
  <si>
    <t>Items in the statements of operations and comprehensive (loss) income, and statements of cash flows</t>
  </si>
  <si>
    <t>Summary of Significant Accounting Policies (Details 3) - USD ($)</t>
  </si>
  <si>
    <t>Revenue from commodity sales and supply management services:</t>
  </si>
  <si>
    <t>Revenue from supply loan recommendation service fees</t>
  </si>
  <si>
    <t>Revenue from distribution service fees</t>
  </si>
  <si>
    <t>Subtotal of revenue from commodity sales and supply management services</t>
  </si>
  <si>
    <t>Summary of Significant Accounting Policies (Details Textual) - USD ($)</t>
  </si>
  <si>
    <t>Apr. 10, 2018</t>
  </si>
  <si>
    <t>Jan. 19, 2018</t>
  </si>
  <si>
    <t>Dec. 17, 2019</t>
  </si>
  <si>
    <t>Jun. 03, 2019</t>
  </si>
  <si>
    <t>May 31, 2019</t>
  </si>
  <si>
    <t>Summary of Significant Accounting Policies (Textual)</t>
  </si>
  <si>
    <t>Accrued impairment of operating lease asset</t>
  </si>
  <si>
    <t>Settlement shares</t>
  </si>
  <si>
    <t>Share price of per share</t>
  </si>
  <si>
    <t>Business co-operation agreement, description</t>
  </si>
  <si>
    <t>The Exclusive Business Cooperation Agreements shall remain in effect for ten years unless it is terminated by Hao Limo with 30-day prior written notice.</t>
  </si>
  <si>
    <t>Litigation settlement expenses, shares</t>
  </si>
  <si>
    <t>Settlement market value per share</t>
  </si>
  <si>
    <t>Equity interests, description</t>
  </si>
  <si>
    <t>The Company owned more than 20% but less than 50% of the equity interests and exercised significant influence</t>
  </si>
  <si>
    <t>Ownership interest</t>
  </si>
  <si>
    <t>4.22%</t>
  </si>
  <si>
    <t>Common stock issuance shares</t>
  </si>
  <si>
    <t>Fair value of discounted cash flow</t>
  </si>
  <si>
    <t>Income tax benefit</t>
  </si>
  <si>
    <t>50.00%</t>
  </si>
  <si>
    <t>Settlement shares, description</t>
  </si>
  <si>
    <t>On January 19, 2018 and April 10, 2018, the Company issued 712,500 and 237,500 class settlement shares (equivalent to 142,500 and 47,500 class settlement shares upon stock reverse split in January 2019), at the market share price of $1.68 and $1.18 per share, respectively.</t>
  </si>
  <si>
    <t>Chendu Jianluo Technology Co., Ltd [Member]</t>
  </si>
  <si>
    <t>Shanghai Huxin Technology Co., Ltd. (“Shanghai Huxin”) [Member]</t>
  </si>
  <si>
    <t>Hangzhou Yihe Network Technology Co., Ltd [Member]</t>
  </si>
  <si>
    <t>20.00%</t>
  </si>
  <si>
    <t>RMB [Member]</t>
  </si>
  <si>
    <t>Liquidity (Details) - USD ($)</t>
  </si>
  <si>
    <t>Liquidity (Textual)</t>
  </si>
  <si>
    <t>Cash outflows operating activities.</t>
  </si>
  <si>
    <t>Cash balance</t>
  </si>
  <si>
    <t>Working capital</t>
  </si>
  <si>
    <t>Loans receivable</t>
  </si>
  <si>
    <t>Loans receivable from third-parties</t>
  </si>
  <si>
    <t>Liquidity, description</t>
  </si>
  <si>
    <t>The Company had cash balance of $2,446,683 and a positive working capital of $2,444,466. As of December 31, 2019, the Company's balance sheets also reflected current third-party loans receivable of $1,955,697 and due from related parties of $3,310,883. As of the date of filing, the $3,310,883 due from related parties balance has been fully collected. The Company also terminated certain third-party loan receivable contracts and collected approximately $1.0 million loans receivable from these third-parties. The Company's Board of Directors passed a resolution to require the   remaining balance of loans receivable from third-parties to be collected by June 30, 2020 (see Note 5). The collection of the third-party loans receivable and balances due from related parties increased the available cash to be used as the Company's working capital. As of December 31, 2019, the Company's major current liabilities included third party loans payable of $2,367,967, due to related parties of $1,017,362   and subscription advance from shareholders of $1,600,000. The Company believes that most of these third party loan payables can be renewed or extended upon maturity based on the Company's good relationship with these third parties. The Company's due to related parties balance can also be extended upon demand and remain interest free. The Company's Chief Executive Officer and major shareholder also pledged to provide continuous financial support to the Company for at least next 12 months from the date of this filing. The subscription advance from shareholders of $1,600,000 will be settled by issuance of common stocks rather than in cash. During the year ended December 31, 2019, the Company was able to raise funds from equity financing, including $4.65 million from direct registered offerings, and $2.19 million from private placement transactions. Subsequently, in January 2020, the Company entered into additional private placement agreement with certain private investors and issued 15,000,000 shares of common stock at $0.90 per share and also sold unsecured senior convertible promissory notes ("Notes") in the aggregate principal amount of $30,000,000 accompanied by warrants to purchase 20,000,000 shares of Common Stock issuable upon conversion of the Notes at an exercise price of $1.80. On April 14 and 15, 2020, the holders of Notes exercised warrants and paid cash consideration of $36,000,000   to the Company. Total equity financing from this transaction was $79.5 million. The Company received $79.5 million proceeds by April 15, 2020 (see Note 20). The Company expects to use the proceeds from this equity financing as working capital to expand its commodity trading business.</t>
  </si>
  <si>
    <t>Risks (Details) - USD ($)</t>
  </si>
  <si>
    <t>1 Months Ended</t>
  </si>
  <si>
    <t>Jan. 22, 2020</t>
  </si>
  <si>
    <t>Risks (Textual)</t>
  </si>
  <si>
    <t>Net loss from continuing operation</t>
  </si>
  <si>
    <t>Cash outflows operating activities</t>
  </si>
  <si>
    <t>Related parties receivables</t>
  </si>
  <si>
    <t>Loans receivable from these third-parties</t>
  </si>
  <si>
    <t>Loans payable</t>
  </si>
  <si>
    <t>Advance from shareholders</t>
  </si>
  <si>
    <t>Equity financing</t>
  </si>
  <si>
    <t>Deposited with a bank</t>
  </si>
  <si>
    <t>Cash insured amount</t>
  </si>
  <si>
    <t>Deposited in financial institutions</t>
  </si>
  <si>
    <t>Cash deposit</t>
  </si>
  <si>
    <t>Private Placement [Member]</t>
  </si>
  <si>
    <t>Private Placement [Member] | Subsequent Event [Member]</t>
  </si>
  <si>
    <t>Chief Executive Officer [Member]</t>
  </si>
  <si>
    <t>Loans Receivable from Third Parties (Details) - USD ($)</t>
  </si>
  <si>
    <t>Less: loan receivable from third parties, current</t>
  </si>
  <si>
    <t>Loans Receivable from Third Parties (Details Textual) - USD ($)</t>
  </si>
  <si>
    <t>Oct. 03, 2019</t>
  </si>
  <si>
    <t>Loans Receivable From Third Parties (Textual)</t>
  </si>
  <si>
    <t>Disbursed loans aggregating</t>
  </si>
  <si>
    <t>Interest-bearing loans</t>
  </si>
  <si>
    <t>Third parties interest rate percentage</t>
  </si>
  <si>
    <t>8.00%</t>
  </si>
  <si>
    <t>9.50%</t>
  </si>
  <si>
    <t>Interest receivable</t>
  </si>
  <si>
    <t>Matured date</t>
  </si>
  <si>
    <t>Aug. 31,
		2021</t>
  </si>
  <si>
    <t>Loans matured, description</t>
  </si>
  <si>
    <t>The Company terminated certain third-party loan receivable contracts and collected approximately $1.0 million loans receivable from these third-parties.</t>
  </si>
  <si>
    <t>Accrued Interest income</t>
  </si>
  <si>
    <t>Minimum [Member]</t>
  </si>
  <si>
    <t>9.00%</t>
  </si>
  <si>
    <t>Maximum [Member]</t>
  </si>
  <si>
    <t>16.00%</t>
  </si>
  <si>
    <t>Investment Security (Details) - USD ($)</t>
  </si>
  <si>
    <t>Investment Security (Textual)</t>
  </si>
  <si>
    <t>Investment security, percentage</t>
  </si>
  <si>
    <t>Equity interest owned by unrelated third parties, percentage</t>
  </si>
  <si>
    <t>95.78%</t>
  </si>
  <si>
    <t>Investments in Equity Investees (Details) - USD ($)</t>
  </si>
  <si>
    <t>Oct. 14, 2019</t>
  </si>
  <si>
    <t>Investment</t>
  </si>
  <si>
    <t>Less: Impairment on investment in Shanghai Yaoku</t>
  </si>
  <si>
    <t>Impairment on investment in Hangzhou Yihe</t>
  </si>
  <si>
    <t>Share of results of equity investees</t>
  </si>
  <si>
    <t>Income (Loss) from Equity Method Investments</t>
  </si>
  <si>
    <t>Chengdu Jianluo Technology Co., Ltd. [Member]</t>
  </si>
  <si>
    <t>Ownership percentage</t>
  </si>
  <si>
    <t>Investment dates</t>
  </si>
  <si>
    <t>June 28, 2019</t>
  </si>
  <si>
    <t>Shanghai Huxin Technology Co., Ltd. [Member]</t>
  </si>
  <si>
    <t>July 4, 2019</t>
  </si>
  <si>
    <t>Shanghai Yaoku Technology Co., Ltd. [Member]</t>
  </si>
  <si>
    <t>Hangzhou Yihe Network Technology Co., Ltd. (“Hangzhou Yihe”) [Member]</t>
  </si>
  <si>
    <t>December 17, 2019</t>
  </si>
  <si>
    <t>Investments in Equity Investees (Details Textual) - USD ($)</t>
  </si>
  <si>
    <t>Deposits for Investments in Equity Investees (Textual)</t>
  </si>
  <si>
    <t>Impairment on investment</t>
  </si>
  <si>
    <t>Issuance of shares</t>
  </si>
  <si>
    <t>Investments in equity, description</t>
  </si>
  <si>
    <t>The Company issued 1,253,814 shares of its common stock, which was valued at $2,219,251 based on the closing share price of the Company's common stock at the date of issuance. As of December 31, 2019, the fair value of the 20% equity interest of Hangzhou Yihe was determined to be $410,000 due to recurring losses of Hangzhou Yihe, the Company recorded an investment impairment loss of $1,809,251 as a result of this transaction, which was reflected in the consolidated statements of operation and comprehensive income (loss).</t>
  </si>
  <si>
    <t>The Company’s investment in Chengdu Jianlo, Shanghai Huxin and Hangzhou Yihe, no material impairment indicator noted as of December 31, 2019. For the year ended December 31, 2019, equity investment loss of $11,342 has been reported in connection with the Company’s equity investment in Chengdu Jianluo and Shanghai Huxin.</t>
  </si>
  <si>
    <t>Ownership equity interest percentage</t>
  </si>
  <si>
    <t>Chengdu Jianluo Technology Co., Ltd. [Member] | RMB [Member]</t>
  </si>
  <si>
    <t>Shanghai Huxin Technology Co., Ltd. [Member] | RMB [Member]</t>
  </si>
  <si>
    <t>Shanghai Yaoku Technology Co., Ltd. [Member] | RMB [Member]</t>
  </si>
  <si>
    <t>Hangzhou Yihe Network Technology [Member]</t>
  </si>
  <si>
    <t>Investments in Financial Products (Details) - Private Equity Funds [Member] - USD ($)</t>
  </si>
  <si>
    <t>Apr. 06, 2020</t>
  </si>
  <si>
    <t>May 28, 2019</t>
  </si>
  <si>
    <t>Investments in Financial Products (Textual)</t>
  </si>
  <si>
    <t>Investments financial products, description</t>
  </si>
  <si>
    <t>The Company invested an aggregate of $1,000,000 to purchase financial products from Harrison Fund, LLC ("Harrison Fund"), a private equity fund, for investment return. On April 6, 2020, we filed a law suit against Harrison Fund in California seeking the full refund of the $1,000,000 investment because we identified problematic information in Harrison Fund's brochure. Based on the current stage of the proceedings in this case, the outcome of this legal proceeding, including the anticipated legal costs, remains uncertain. Therefore we recorded a full investment impairment loss of $1,000,000, which was reflected in the consolidated statements of operation and comprehensive income (loss).</t>
  </si>
  <si>
    <t>Subsequent Event [Member]</t>
  </si>
  <si>
    <t>We filed a law suit against Harrison Fund in California seeking the full refund of the $1,000,000 investment because we identified problematic information in Harrison Fund's brochure.</t>
  </si>
  <si>
    <t>Operating Lease Assets, Net (Details) - USD ($)</t>
  </si>
  <si>
    <t>Used luxurious cars</t>
  </si>
  <si>
    <t>Less: accumulated depreciation</t>
  </si>
  <si>
    <t>Operating Lease Assets, Net (Details Textual) - USD ($)</t>
  </si>
  <si>
    <t>Jul. 31, 2019</t>
  </si>
  <si>
    <t>Operating Lease Assets, Net (Textual)</t>
  </si>
  <si>
    <t>Original costs aggregating on used luxurious cars</t>
  </si>
  <si>
    <t>Accrued impairment</t>
  </si>
  <si>
    <t>Net depreciation expense on used luxurious cars</t>
  </si>
  <si>
    <t>Accumulated impairment</t>
  </si>
  <si>
    <t>Description of luxurious cars</t>
  </si>
  <si>
    <t>The Company transferred two used luxurious cars to Chendu Jianluo, a 40% equity investee, in exchange for consideration of $473,374. The original cost of these cars aggregated $481,917, and the accumulated depreciation expenses aggregated $12,565. The Company did not record any gain or loss from the transfer (see Note 13)</t>
  </si>
  <si>
    <t>Eight used luxurious cars with an aggregated carrying amount of $1,980,899 were pledged for borrowings from third parties.</t>
  </si>
  <si>
    <t>Gain on disposal of operating lease asset</t>
  </si>
  <si>
    <t>Accumulated depreciation expenses</t>
  </si>
  <si>
    <t>Third Parties Loans Payable (Details) - USD ($)</t>
  </si>
  <si>
    <t>Third Parties Loans Payable (Details Textual)</t>
  </si>
  <si>
    <t>Dec. 31, 2019USD ($)Parties</t>
  </si>
  <si>
    <t>Dec. 31, 2018USD ($)Parties</t>
  </si>
  <si>
    <t>Third Parties Loans (Textual)</t>
  </si>
  <si>
    <t>Number of Parties | Parties</t>
  </si>
  <si>
    <t>Interest expenses</t>
  </si>
  <si>
    <t>Interest rate</t>
  </si>
  <si>
    <t>7.00%</t>
  </si>
  <si>
    <t>11.50%</t>
  </si>
  <si>
    <t>Stock Subscription Advance From Shareholders (Details) - USD ($)</t>
  </si>
  <si>
    <t>Feb. 05, 2020</t>
  </si>
  <si>
    <t>Dec. 11, 2019</t>
  </si>
  <si>
    <t>Nov. 22, 2019</t>
  </si>
  <si>
    <t>Nov. 21, 2019</t>
  </si>
  <si>
    <t>Mar. 08, 2019</t>
  </si>
  <si>
    <t>Stock Subscription Advance From Shareholders (Textual)</t>
  </si>
  <si>
    <t>Common stock</t>
  </si>
  <si>
    <t>Share purchase price</t>
  </si>
  <si>
    <t>Advance from these investors</t>
  </si>
  <si>
    <t>Purchase of common stock</t>
  </si>
  <si>
    <t>Other Current Liabilities (Details) - USD ($)</t>
  </si>
  <si>
    <t>Other payable</t>
  </si>
  <si>
    <t>Accrued interest expenses</t>
  </si>
  <si>
    <t>Deposit payable</t>
  </si>
  <si>
    <t>Accrued litigation fees</t>
  </si>
  <si>
    <t>Accrued payroll and benefit</t>
  </si>
  <si>
    <t>Other tax payable</t>
  </si>
  <si>
    <t>Others</t>
  </si>
  <si>
    <t>Capital Transactions (Details)</t>
  </si>
  <si>
    <t>Dec. 31, 2019shares</t>
  </si>
  <si>
    <t>Class of Warrant or Right [Line Items]</t>
  </si>
  <si>
    <t>Balance of warrants, outstanding as of December 31, 2018</t>
  </si>
  <si>
    <t>Balance of warrants outstanding as of December 31, 2019</t>
  </si>
  <si>
    <t>Weighted average life, Balance of warrants outstanding as of December 31, 2018</t>
  </si>
  <si>
    <t>3 years 11 months 8 days</t>
  </si>
  <si>
    <t>Weighted average life Balance of warrants outstanding as of December 31, 2019</t>
  </si>
  <si>
    <t>4 years 4 months 17 days</t>
  </si>
  <si>
    <t>April 11, 2019 [Member]</t>
  </si>
  <si>
    <t>Grants of Warrants</t>
  </si>
  <si>
    <t>Weighted average life, Grants of Warrants</t>
  </si>
  <si>
    <t>5 years</t>
  </si>
  <si>
    <t>Expiration dates</t>
  </si>
  <si>
    <t>Apr. 15,
		2024</t>
  </si>
  <si>
    <t>May 20 2019 [Member]</t>
  </si>
  <si>
    <t>5 years 6 months</t>
  </si>
  <si>
    <t>Nov. 23,
		2024</t>
  </si>
  <si>
    <t>Capital Transactions (Details 1) - $ / shares</t>
  </si>
  <si>
    <t>May 20, 2019</t>
  </si>
  <si>
    <t>Apr. 11, 2019</t>
  </si>
  <si>
    <t>Aug. 30, 2019</t>
  </si>
  <si>
    <t>Terms of warrants</t>
  </si>
  <si>
    <t>66 months</t>
  </si>
  <si>
    <t>60 months</t>
  </si>
  <si>
    <t>Warrant exercise price</t>
  </si>
  <si>
    <t>Risk free rate of interest</t>
  </si>
  <si>
    <t>2.77%</t>
  </si>
  <si>
    <t>Dividend yield</t>
  </si>
  <si>
    <t>0.00%</t>
  </si>
  <si>
    <t>Annualized volatility of underlying stock</t>
  </si>
  <si>
    <t>57.04%</t>
  </si>
  <si>
    <t>55.60%</t>
  </si>
  <si>
    <t>Replacement Warrants [Member]</t>
  </si>
  <si>
    <t>55 years 11 days</t>
  </si>
  <si>
    <t>63.45%</t>
  </si>
  <si>
    <t>Capital Transactions (Details Textual) - USD ($)</t>
  </si>
  <si>
    <t>Oct. 09, 2019</t>
  </si>
  <si>
    <t>Jan. 11, 2018</t>
  </si>
  <si>
    <t>Oct. 08, 2019</t>
  </si>
  <si>
    <t>Class of Stock [Line Items]</t>
  </si>
  <si>
    <t>Restricted shares compensation to employees, shares</t>
  </si>
  <si>
    <t>Restricted shares compensation to employees</t>
  </si>
  <si>
    <t>Fair value of warrants</t>
  </si>
  <si>
    <t>Warrants to purchase outstanding</t>
  </si>
  <si>
    <t>Registered direct offering, description</t>
  </si>
  <si>
    <t>The Company and certain institutional investors entered into a securities purchase agreement, pursuant to which the Company agreed to sell to such investors an aggregate of 1,440,000 shares of common stock in a registered direct offering and warrants to purchase up to approximately 1,080,000 shares of the Company's Common Stock in a concurrent private placement, for gross proceeds of approximately $1.5 million. The warrants will be exercisable after 6 months of the date of issuance and have an exercise price of $1.32. The warrants will expire 5.5 years from the date of issuance. Each warrant is subject to anti-dilution provisions to reflect stock dividends and splits or other similar transactions, but not as a result of future securities offerings at lower prices. The warrants contain a mandatory exercise right for the Company to force exercise of the warrants if the Company's common stock trades at or above $3.96 for 20 consecutive trading days provided, among other things, that the shares issuable upon exercise of the warrants are registered or could be sold pursuant to Rule 144 and the daily trading volume exceeds 200,000 shares per trading day on each trading day in a period of 20 consecutive trading days prior to the applicable date.</t>
  </si>
  <si>
    <t>The Company and certain institutional investors entered into a securities purchase agreement, pursuant to which the Company agreed to sell to such investors an aggregate of 1,680,000 shares of common stock in a registered direct offering and warrants to purchase up to approximately 1,680,000 shares of the Company's Common Stock in a concurrent private placement, for gross proceeds of approximately $3.7 million. The warrants will be exercisable immediately following the date of issuance and have an exercise price of $2.20. The warrants will expire 5 years from the earlier of the date on which the shares of Common Stock issuable upon exercise of the warrants may be sold pursuant to an effective registration statement or may be exercised on a cashless basis and be immediately sold pursuant to Rule 144. The purchase price for each share of Common Stock and the corresponding warrant is $2.20. Each warrant is subject to anti-dilution provisions to reflect stock dividends and splits or other similar transactions, but not as a result of future securities offerings at lower prices. The warrants contain a mandatory exercise right for the Company to force exercise of the warrants if the Company's common stock trades at or above $6.60 for 20 consecutive trading days provided, among other things, that the shares issuable upon exercise of the warrants are registered or could be sold pursuant to Rule 144 and the daily trading volume exceeds 200,000 shares per trading day on each trading day in a period of 20 consecutive trading days prior to the applicable date.</t>
  </si>
  <si>
    <t>Fair value of warrants exercise price</t>
  </si>
  <si>
    <t>Ownership interest, description</t>
  </si>
  <si>
    <t>The Company acquired 20% equity interest in Hangzhou Yihe by issuance of 1,253,814 shares of common stock at per share price of $1.77. Hangzhou Yihe was engaged in car leasing business, and the acquisition was for the purpose of producing synergy between the Company and the equity investee so as to promote car leasing business in Zhejiang province.</t>
  </si>
  <si>
    <t>Purchase per share</t>
  </si>
  <si>
    <t>Common Stock [Member]</t>
  </si>
  <si>
    <t>The Company filed a Certificate of Amendment of the Certificate of Incorporation with the Secretary of State of Delaware and effected a 1 for 5 reverse stock split (the "Reverse Split") of the shares of the Company's issued and outstanding common stock, par value $0.001. As a result of the Reverse Split, all references to numbers of common shares and per-share data in the accompanying consolidated financial statements have been adjusted to reflect such reverse split on a retrospective basis. As such, the 25,119,532 shares issued and outstanding as of December 31, 2018 decreased to 5,023,906 shares.</t>
  </si>
  <si>
    <t>As of December 31, 2018, there were 25,119,532 shares of common stock issued and outstanding</t>
  </si>
  <si>
    <t>Common Stock [Member] | Private Placement [Member]</t>
  </si>
  <si>
    <t>Warrant [Member]</t>
  </si>
  <si>
    <t>Warrants, description</t>
  </si>
  <si>
    <t>The Company issued warrants to investors to purchase a total of 1,080,000 ordinary shares with a warrant term of five and a half (5.5) years. The warrants have an exercise price of $1.32 per share.</t>
  </si>
  <si>
    <t>The Company issued warrants to investors to purchase a total of 1,680,000 ordinary shares with a warrant term of five (5) years. The warrants have an exercise price of $2.20 per share. On May 20, 2019, the exercise price was reduced to $1.32, and on August 30, 2019 the exercise price was revised to $2.20.</t>
  </si>
  <si>
    <t>The Company and the Purchasers entered into an amendment and exchange agreement (the "Exchange Agreement"), pursuant to which the Company shall issue to the Purchasers exchange warrants (the "Exchange Warrants") to purchase up to 1,680,000 shares of Common Stock with an exercise price of $2.20 in exchange for the cancellation and termination of the Replacement Warrants.</t>
  </si>
  <si>
    <t>Earnings (Loss) Per Share (Details) - USD ($)</t>
  </si>
  <si>
    <t>Income (loss) per share - basic and diluted</t>
  </si>
  <si>
    <t>Net loss per share from continuing operations – basic and diluted</t>
  </si>
  <si>
    <t>Net income per share from discontinued operations – basic and diluted</t>
  </si>
  <si>
    <t>Earnings (Loss) Per Share (Details Textual) - shares</t>
  </si>
  <si>
    <t>Earnings (Loss) Per Share (Textual)</t>
  </si>
  <si>
    <t>Weighted average shares outstanding - basic and diluted</t>
  </si>
  <si>
    <t>Adjustment to weighted average shares outstanding basic and diluted</t>
  </si>
  <si>
    <t>Income Taxes (Details) - USD ($)</t>
  </si>
  <si>
    <t>Current income tax (expenses) benefits</t>
  </si>
  <si>
    <t>Deferred income tax expenses</t>
  </si>
  <si>
    <t>Income Taxes (Details 1) - USD ($)</t>
  </si>
  <si>
    <t>Net operating loss carryforwards in the PRC</t>
  </si>
  <si>
    <t>Federal Net operating loss carryforwards in the U.S.</t>
  </si>
  <si>
    <t>State Net operating loss carryforwards in the U.S.</t>
  </si>
  <si>
    <t>Impairment of investments</t>
  </si>
  <si>
    <t>Less: valuation allowance</t>
  </si>
  <si>
    <t>Valuation allowance on its net deferred tax assets</t>
  </si>
  <si>
    <t>Income Taxes (Details 2)</t>
  </si>
  <si>
    <t>PRC statutory tax rate</t>
  </si>
  <si>
    <t>25.00%</t>
  </si>
  <si>
    <t>Impact of different income tax rates in other jurisdictions</t>
  </si>
  <si>
    <t>(3.05%)</t>
  </si>
  <si>
    <t>(2.82%)</t>
  </si>
  <si>
    <t>Effect of valuation allowance for deferred tax assets</t>
  </si>
  <si>
    <t>(22.16%)</t>
  </si>
  <si>
    <t>(22.22%)</t>
  </si>
  <si>
    <t>Tax benefits from intra-period tax allocation from discontinued operations</t>
  </si>
  <si>
    <t>4.33%</t>
  </si>
  <si>
    <t>Effective tax rate</t>
  </si>
  <si>
    <t>(0.21%)</t>
  </si>
  <si>
    <t>(4.29%)</t>
  </si>
  <si>
    <t>Income Taxes (Details Textual)</t>
  </si>
  <si>
    <t>Jan. 01, 2008</t>
  </si>
  <si>
    <t>Income Taxes (Textual)</t>
  </si>
  <si>
    <t>Uniform tax rate</t>
  </si>
  <si>
    <t>Income tax examination, description</t>
  </si>
  <si>
    <t>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t>
  </si>
  <si>
    <t>Increase to liability for unrecognized tax benefit, description</t>
  </si>
  <si>
    <t>Next 12 months.</t>
  </si>
  <si>
    <t>Uncertainty income taxes approach, description</t>
  </si>
  <si>
    <t>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t>
  </si>
  <si>
    <t>Corporate tax rate adjustments, description</t>
  </si>
  <si>
    <t>On December 22, 2017, the Tax Cuts and Jobs Act of 2017 (the “Tax Act”) was signed into law, which has made significant changes to the Internal Revenue Code. Those changes include, but are not limited to, a U.S. corporate tax rate decrease from 35% to 21% effective for tax years beginning after December 31, 2017.</t>
  </si>
  <si>
    <t>Related Party Transactions and Balances (Details)</t>
  </si>
  <si>
    <t>Chengdu Jianluo Technology Co., Ltd. (“Chengdu Jianluo”) [Member]</t>
  </si>
  <si>
    <t>Name of related party</t>
  </si>
  <si>
    <t>Chengdu Jianluo Technology Co., Ltd. (“Chengdu Jianluo”)</t>
  </si>
  <si>
    <t>Relationship with the Company</t>
  </si>
  <si>
    <t>An associate of the Company, over which the Company has 40% equity interest and exercises significant influence</t>
  </si>
  <si>
    <t>Shanghai Huxin Technology Co., Ltd. (“Shanghai Huxin”)</t>
  </si>
  <si>
    <t>Shenzhen Qianhai Baiyu Supply Chain Co., Ltd. [Member]</t>
  </si>
  <si>
    <t>Shenzhen Qianhai Baiyu Supply Chain Co., Ltd. (“Qianhai Baiyu”)</t>
  </si>
  <si>
    <t>Controlled by Mr. Zhiping Chen, the legal representative of Huamucheng</t>
  </si>
  <si>
    <t>Jiaxi Gao [Member]</t>
  </si>
  <si>
    <t>Jiaxi Gao</t>
  </si>
  <si>
    <t>Chief Executive Office of the Company prior to January 9, 2020</t>
  </si>
  <si>
    <t>Guotao Deng [Member]</t>
  </si>
  <si>
    <t>Guotao Deng</t>
  </si>
  <si>
    <t>Legal representative of an entity over which the Company exercised significant influence</t>
  </si>
  <si>
    <t>Guangzhou Chengji Investment Development Co., Ltd. (“Guangzhou Chengji”) [Member]</t>
  </si>
  <si>
    <t>Guangzhou Chengji Investment Development Co., Ltd. (“Guangzhou Chengji”)</t>
  </si>
  <si>
    <t>Controlled by Mr. Weicheng Pan, who is an independent director of the Company.</t>
  </si>
  <si>
    <t>Tao Sun [Member]</t>
  </si>
  <si>
    <t>Tao Sun</t>
  </si>
  <si>
    <t>Senior Management of the Company</t>
  </si>
  <si>
    <t>Shun Li [Member]</t>
  </si>
  <si>
    <t>Shun Li</t>
  </si>
  <si>
    <t>Legal representative of Beijing Tianxing</t>
  </si>
  <si>
    <t>Lu Zhao [Member]</t>
  </si>
  <si>
    <t>Lu Zhao</t>
  </si>
  <si>
    <t>Related Party Transactions and Balances (Details 1) - USD ($)</t>
  </si>
  <si>
    <t>Chengdu Jianluo [Member]</t>
  </si>
  <si>
    <t>Related party relationship</t>
  </si>
  <si>
    <t>Shanghai Huxin [Member]</t>
  </si>
  <si>
    <t>Qianhai Baiyu [Member]</t>
  </si>
  <si>
    <t>[3]</t>
  </si>
  <si>
    <t>The balance due from Chengdu Jianluo consisted of receivables for transfers of two used luxurious cars at consideration aggregating $469,352, netting off against car-related fees due to the related party of $17,006. The balance was fully collected as of  the date of this report.</t>
  </si>
  <si>
    <t>The balance due from Shanghai Huxin represented a loan due from the related party. The balance is collected on demand, and no interest income is charged to the associate. The balance was fully collected as of  the date of this report.</t>
  </si>
  <si>
    <t>The balance due from Qianhai Baiyu represented a loan principal and interest due from the related party. The Company charged the related party interest rates 10% per annum. Principal and interest are repaid on maturity of the loan.Interest income amounted to $25,537 for the year ended December 31, 2019. The balance of due from Qianhai Baiyu is fully collected as of the date of this report.</t>
  </si>
  <si>
    <t>Related Party Transactions and Balances (Details 2) - USD ($)</t>
  </si>
  <si>
    <t>Guangzhou Chengji [Member]</t>
  </si>
  <si>
    <t>Controlled by Mr. Weicheng Pan, who is an independent director of the Company</t>
  </si>
  <si>
    <t>The balances due to Jiaxin Gao, Guotao Deng and Tao Sun represents the operating expenses paid by the related parties on behalf of the Company. The balance is payable on demand and interest free.</t>
  </si>
  <si>
    <t>The balance due to Lu Zhao consisted of the operating expenses of $2,870 paid by the related party on behalf the Company and is payable on demand and interest free, and loan principal and interest of $30,399 due to the related party. The loan has an interest rate of 10% per annum with a maturity date of December 30, 2020.</t>
  </si>
  <si>
    <t>The balance due to Guangzhou Chengji represents loan principal and interest due to the related parties. The loan has an interest rate of 8% per annum with a maturity date of September 4, 2020.</t>
  </si>
  <si>
    <t>Related Party Transactions and Balances (Details 3) - USD ($)</t>
  </si>
  <si>
    <t>Related Party Transactions and Balances (Details Textual) - USD ($)</t>
  </si>
  <si>
    <t>Dec. 25, 2019</t>
  </si>
  <si>
    <t>Sep. 02, 2019</t>
  </si>
  <si>
    <t>Related Party Transactions and Balances (Textual)</t>
  </si>
  <si>
    <t>Related party loan amount</t>
  </si>
  <si>
    <t>Restricted shares issued</t>
  </si>
  <si>
    <t>Fair value of the services provided</t>
  </si>
  <si>
    <t>Market price per share</t>
  </si>
  <si>
    <t>Related party loan payable date</t>
  </si>
  <si>
    <t>Sep. 4,
		2020</t>
  </si>
  <si>
    <t>Sep. 30,
		2022</t>
  </si>
  <si>
    <t>Related party loan interest rate</t>
  </si>
  <si>
    <t>Cost of revenue - commodity product sales</t>
  </si>
  <si>
    <t>Recognized interest income</t>
  </si>
  <si>
    <t>Consideration receivables</t>
  </si>
  <si>
    <t>Related party fees due</t>
  </si>
  <si>
    <t>Consideration transferred, description</t>
  </si>
  <si>
    <t>The Company transferred two used luxurious cars to Chendu Jianluo, a 40% equity investee, in exchange for consideration of $473,374. The original cost of the car aggregated $481,917, and the accumulated depreciation expenses aggregated $12,565. The Company did not record any gain or loss from the transfer (see Note 9).</t>
  </si>
  <si>
    <t>Borrowed a loan</t>
  </si>
  <si>
    <t>Loan agreement, description</t>
  </si>
  <si>
    <t>The Company entered into a loan agreement with Mr. Tao Sun, a senior management of the Company, to borrow $153,428 for a period from September 16, 2019 through September 15, 2022. The interest rate charged on the borrowing was 7.5%. For the year ended December 31, 2019, the Company was charged interest expenses of $4,242.</t>
  </si>
  <si>
    <t>10.00%</t>
  </si>
  <si>
    <t>Lent loans aggregating</t>
  </si>
  <si>
    <t>Interest rates</t>
  </si>
  <si>
    <t>The Company entered into a loan agreement with Mr. Lu Zhao, a senior management of the Company, to borrow $30,659 for a period from December 25, 2019 through December 24, 2020. The interest rate charged on the borrowing was 10%.</t>
  </si>
  <si>
    <t>Operating expenses paid by related party</t>
  </si>
  <si>
    <t>Segment Reporting (Details) - USD ($)</t>
  </si>
  <si>
    <t>Cost of revenue and related tax</t>
  </si>
  <si>
    <t>Interest (expense) income, net</t>
  </si>
  <si>
    <t>Depreciation</t>
  </si>
  <si>
    <t>Capital expenditures</t>
  </si>
  <si>
    <t>Income tax expense</t>
  </si>
  <si>
    <t>Segment profit (loss)</t>
  </si>
  <si>
    <t>Segment assets</t>
  </si>
  <si>
    <t>Unallocated [Member]</t>
  </si>
  <si>
    <t>Commodity Trading and Supply Chain Management Services Under Huamucheng VIE [Member]</t>
  </si>
  <si>
    <t>Used Car Leasing Business Under Tianxing VIE [Member]</t>
  </si>
  <si>
    <t>Commitments and Contingencies (Details) - USD ($)</t>
  </si>
  <si>
    <t>Aug. 02, 2018</t>
  </si>
  <si>
    <t>Jul. 30, 2018</t>
  </si>
  <si>
    <t>Commitments and Contingencies (Textual)</t>
  </si>
  <si>
    <t>Lease commitments, description</t>
  </si>
  <si>
    <t>Arbitrator entered a reasoned award, accepting the Company's proposal for resolution, awarding the Company damages of $1,436,521.50 against Sorghum and denying Sorghum's Counterclaim against the Company in its entirety with prejudice.</t>
  </si>
  <si>
    <t>Payment to defendants</t>
  </si>
  <si>
    <t>New lease agreements term</t>
  </si>
  <si>
    <t>8 months 16 days</t>
  </si>
  <si>
    <t>Operating lease, right-of-use asset</t>
  </si>
  <si>
    <t>Lease expiration date</t>
  </si>
  <si>
    <t>Sep. 30,
		2020</t>
  </si>
  <si>
    <t>Lease discount rate</t>
  </si>
  <si>
    <t>4.75%</t>
  </si>
  <si>
    <t>Operating lease expenses</t>
  </si>
  <si>
    <t>Office lease agreement description</t>
  </si>
  <si>
    <t>The office lease agreement took effective on January 1, 2020 and will expire on June 30, 2021. The monthly rental fee is $24,089, payable on a monthly basis. The warehouse lease agreement took effective on January 1, 2020 and will expire on December 31, 2020. The warehouse rental fee was calculated on a monthly basis, determined by the volume of stored precious metal products, and storage dates.</t>
  </si>
  <si>
    <t>Harrison fund commitments, description</t>
  </si>
  <si>
    <t>The Company filed a law suit against Harrison Fund, LLC ("Harrison Fund") in the United States District Court for the Northern District of California (the "District Court") (Case No. 3:20-cv-2307). The Company had invested $1,000,000 in Harrison Fund around May 2019. However, Harrison Fund had been reluctant to disclose related investment information to the Company and it was discovered that certain information presented on Harrison Fund's brochure appeared to be problematic. The Company demanded a return of its investment from Harrison Fund. When the Company failed to obtain a response from Harrison Fund, it filed the complaint against Harrison Fund seeking to recover the $1,000,000 investment.</t>
  </si>
  <si>
    <t>Disposition of GLG BVI (Details) - USD ($)</t>
  </si>
  <si>
    <t>Discontinued Operations</t>
  </si>
  <si>
    <t>Total interest and fees income</t>
  </si>
  <si>
    <t>Reversal of provision for loan losses and financing lease losses</t>
  </si>
  <si>
    <t>Reversal of provision of (Provision for financial guarantee services</t>
  </si>
  <si>
    <t>Non-interest expenses</t>
  </si>
  <si>
    <t>Net gain from discontinued operations</t>
  </si>
  <si>
    <t>Disposition of GLG BVI (Details Textual) - USD ($)</t>
  </si>
  <si>
    <t>Desposition of GLG BVI (Textual)</t>
  </si>
  <si>
    <t>Total operating cash flows provided by discontinued operations</t>
  </si>
  <si>
    <t>Net loss incurred by discontinued operations</t>
  </si>
  <si>
    <t>Provision for loan losses</t>
  </si>
  <si>
    <t>Total investing cash flows used in discontinued operations</t>
  </si>
  <si>
    <t>Net effects of disbursement of loans to third parties</t>
  </si>
  <si>
    <t>Third party customers of direct loan services</t>
  </si>
  <si>
    <t>Increased receivables due from the company</t>
  </si>
  <si>
    <t>CCCR International Investment Ltd [Member]</t>
  </si>
  <si>
    <t>Liabilities held for sale</t>
  </si>
  <si>
    <t>Assets held for sale</t>
  </si>
  <si>
    <t>Net gain from disposal of discontinued operation</t>
  </si>
  <si>
    <t>Regain Compliance with Nasdaq Listing Rule (Details) - $ / shares</t>
  </si>
  <si>
    <t>Jul. 03, 2019</t>
  </si>
  <si>
    <t>Regain Compliance with Nasdaq Listing Rule (Textual)</t>
  </si>
  <si>
    <t>Nasdaq, description</t>
  </si>
  <si>
    <t>The Company received a notification letter from the Nasdaq notifying the Company that the minimum bid price per share for its common shares has been below $1.00 for a period of 30 consecutive business days and the Company therefore no longer meets the minimum bid price requirements set forth in Nasdaq Listing Rule 5550(a(2. The notification received has no immediate effect on the listing of the Company's common stock on Nasdaq. Under the Nasdaq Listing Rules, the Company has until December 30, 2019 to regain compliance. If at any time during such 180-day period the closing bid price of the Company's common shares is at least $1 for a minimum of 10 consecutive business days, Nasdaq will provide the Company written confirmation of compliance.</t>
  </si>
  <si>
    <t>Common stock per share</t>
  </si>
  <si>
    <t>Subsequent Events (Details) - USD ($)</t>
  </si>
  <si>
    <t>Apr. 30, 2020</t>
  </si>
  <si>
    <t>Subsequent Events (Textual)</t>
  </si>
  <si>
    <t>Sale of common stock shares</t>
  </si>
  <si>
    <t>Purchase price per share</t>
  </si>
  <si>
    <t>Convertible promissory notes principal amount</t>
  </si>
  <si>
    <t>Debt conversion price per share</t>
  </si>
  <si>
    <t>Common stock shares issued</t>
  </si>
  <si>
    <t>Exercise price</t>
  </si>
  <si>
    <t>Debt maturity date</t>
  </si>
  <si>
    <t>12 months</t>
  </si>
  <si>
    <t>Debt interest rate</t>
  </si>
  <si>
    <t>7.50%</t>
  </si>
  <si>
    <t>Subsequent event, description</t>
  </si>
  <si>
    <t>The Warrants will be exercisable immediately upon the date of issuance at the exercise price of $1.80 for cash (the "Warrant Shares". The Warrants may also be exercised cashless if at any time after the six-month anniversary of the issuance date, there is no effective registration statement registering, or no current prospectus available for, the resale of the Warrant Shares, exercised, The Warrants will expire five years from its date of issuance. The Warrants are subject to anti-dilution provisions to reflect stock dividends and splits or other similar transactions. The Warrants contain a mandatory exercise right for the Company to force exercise of the Warrants if the Company's common stock trades at or above $3.00 for 20 consecutive trading days, provided, among other things, that the shares issuable upon exercise of the are registered or may be sold pursuant to Rule 144 and the daily trading volume exceeds 300,000 shares of Common stock per trading day on each trading day in a period of 20 consecutive trading days prior to the applicable date.</t>
  </si>
  <si>
    <t>Warrants to purchase</t>
  </si>
  <si>
    <t>Cash received from equity financing</t>
  </si>
  <si>
    <t>The Company filed a legal proceeding against Harrison Fund to seek for repayment of its $1 million investment in Harrison Fund.</t>
  </si>
  <si>
    <t>Subsequent Event [Member] | Warrant [Member]</t>
  </si>
  <si>
    <t>The Holders elected to convert the Notes at a conversion price of $1.50 per share and also exercise the Warrants at an exercise price of $1.80 per share, and paid a cash consideration of $36,000,000 for the exercise of the Warrants by April 15, 2020. As a result, an aggregate of 40,000,000 shares of the Company's Common Stock were issued on May 18, 202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1</v>
      </c>
    </row>
    <row r="15" spans="1:4">
      <c r="A15" s="4" t="s">
        <v>27</v>
      </c>
      <c r="B15" s="4" t="s">
        <v>28</v>
      </c>
    </row>
    <row r="16" spans="1:4">
      <c r="A16" s="4" t="s">
        <v>29</v>
      </c>
      <c r="B16" s="4" t="s">
        <v>28</v>
      </c>
    </row>
    <row r="17" spans="1:4">
      <c r="A17" s="4" t="s">
        <v>30</v>
      </c>
      <c r="B17" s="4" t="s">
        <v>31</v>
      </c>
    </row>
    <row r="18" spans="1:4">
      <c r="A18" s="4" t="s">
        <v>32</v>
      </c>
      <c r="B18" s="4" t="s">
        <v>11</v>
      </c>
    </row>
    <row r="19" spans="1:4">
      <c r="A19" s="4" t="s">
        <v>33</v>
      </c>
      <c r="D19" s="5" t="n">
        <v>4660000</v>
      </c>
    </row>
    <row r="20" spans="1:4">
      <c r="A20" s="4" t="s">
        <v>34</v>
      </c>
      <c r="C20" s="6" t="n">
        <v>68585806</v>
      </c>
    </row>
    <row r="21" spans="1:4">
      <c r="A21" s="4" t="s">
        <v>35</v>
      </c>
      <c r="B21" s="4" t="s">
        <v>36</v>
      </c>
    </row>
    <row r="22" spans="1:4">
      <c r="A22" s="4" t="s">
        <v>37</v>
      </c>
      <c r="B22" s="4" t="s">
        <v>25</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40</v>
      </c>
      <c r="C1" s="2" t="s">
        <v>2</v>
      </c>
      <c r="D1" s="2" t="s">
        <v>41</v>
      </c>
    </row>
    <row r="2" spans="1:4">
      <c r="A2" s="3" t="s">
        <v>42</v>
      </c>
    </row>
    <row r="3" spans="1:4">
      <c r="A3" s="4" t="s">
        <v>43</v>
      </c>
      <c r="C3" s="5" t="n">
        <v>2446683</v>
      </c>
      <c r="D3" s="5" t="n">
        <v>1484116</v>
      </c>
    </row>
    <row r="4" spans="1:4">
      <c r="A4" s="4" t="s">
        <v>44</v>
      </c>
      <c r="C4" s="6" t="n">
        <v>1955697</v>
      </c>
      <c r="D4" s="4" t="s">
        <v>45</v>
      </c>
    </row>
    <row r="5" spans="1:4">
      <c r="A5" s="4" t="s">
        <v>46</v>
      </c>
      <c r="C5" s="6" t="n">
        <v>3310883</v>
      </c>
      <c r="D5" s="4" t="s">
        <v>45</v>
      </c>
    </row>
    <row r="6" spans="1:4">
      <c r="A6" s="4" t="s">
        <v>47</v>
      </c>
      <c r="C6" s="6" t="n">
        <v>166617</v>
      </c>
      <c r="D6" s="6" t="n">
        <v>87922</v>
      </c>
    </row>
    <row r="7" spans="1:4">
      <c r="A7" s="4" t="s">
        <v>48</v>
      </c>
      <c r="C7" s="6" t="n">
        <v>7879880</v>
      </c>
      <c r="D7" s="6" t="n">
        <v>1572038</v>
      </c>
    </row>
    <row r="8" spans="1:4">
      <c r="A8" s="4" t="s">
        <v>49</v>
      </c>
      <c r="C8" s="6" t="n">
        <v>972807</v>
      </c>
      <c r="D8" s="4" t="s">
        <v>45</v>
      </c>
    </row>
    <row r="9" spans="1:4">
      <c r="A9" s="4" t="s">
        <v>50</v>
      </c>
      <c r="C9" s="6" t="n">
        <v>14351</v>
      </c>
      <c r="D9" s="4" t="s">
        <v>45</v>
      </c>
    </row>
    <row r="10" spans="1:4">
      <c r="A10" s="4" t="s">
        <v>51</v>
      </c>
      <c r="C10" s="6" t="n">
        <v>50230</v>
      </c>
      <c r="D10" s="4" t="s">
        <v>45</v>
      </c>
    </row>
    <row r="11" spans="1:4">
      <c r="A11" s="4" t="s">
        <v>52</v>
      </c>
      <c r="C11" s="6" t="n">
        <v>3835</v>
      </c>
      <c r="D11" s="6" t="n">
        <v>5524</v>
      </c>
    </row>
    <row r="12" spans="1:4">
      <c r="A12" s="4" t="s">
        <v>53</v>
      </c>
      <c r="C12" s="6" t="n">
        <v>41188</v>
      </c>
      <c r="D12" s="4" t="s">
        <v>45</v>
      </c>
    </row>
    <row r="13" spans="1:4">
      <c r="A13" s="4" t="s">
        <v>54</v>
      </c>
      <c r="C13" s="6" t="n">
        <v>2426109</v>
      </c>
      <c r="D13" s="6" t="n">
        <v>1634018</v>
      </c>
    </row>
    <row r="14" spans="1:4">
      <c r="A14" s="4" t="s">
        <v>55</v>
      </c>
      <c r="C14" s="6" t="n">
        <v>3508520</v>
      </c>
      <c r="D14" s="6" t="n">
        <v>1639542</v>
      </c>
    </row>
    <row r="15" spans="1:4">
      <c r="A15" s="4" t="s">
        <v>56</v>
      </c>
      <c r="C15" s="6" t="n">
        <v>11388400</v>
      </c>
      <c r="D15" s="6" t="n">
        <v>3211580</v>
      </c>
    </row>
    <row r="16" spans="1:4">
      <c r="A16" s="3" t="s">
        <v>57</v>
      </c>
    </row>
    <row r="17" spans="1:4">
      <c r="A17" s="4" t="s">
        <v>58</v>
      </c>
      <c r="C17" s="6" t="n">
        <v>15249</v>
      </c>
      <c r="D17" s="6" t="n">
        <v>6208</v>
      </c>
    </row>
    <row r="18" spans="1:4">
      <c r="A18" s="4" t="s">
        <v>59</v>
      </c>
      <c r="C18" s="6" t="n">
        <v>2367967</v>
      </c>
      <c r="D18" s="6" t="n">
        <v>218100</v>
      </c>
    </row>
    <row r="19" spans="1:4">
      <c r="A19" s="4" t="s">
        <v>60</v>
      </c>
      <c r="C19" s="6" t="n">
        <v>1017362</v>
      </c>
      <c r="D19" s="4" t="s">
        <v>45</v>
      </c>
    </row>
    <row r="20" spans="1:4">
      <c r="A20" s="4" t="s">
        <v>61</v>
      </c>
      <c r="C20" s="6" t="n">
        <v>1600000</v>
      </c>
      <c r="D20" s="4" t="s">
        <v>45</v>
      </c>
    </row>
    <row r="21" spans="1:4">
      <c r="A21" s="4" t="s">
        <v>62</v>
      </c>
      <c r="C21" s="6" t="n">
        <v>14735</v>
      </c>
      <c r="D21" s="4" t="s">
        <v>45</v>
      </c>
    </row>
    <row r="22" spans="1:4">
      <c r="A22" s="4" t="s">
        <v>63</v>
      </c>
      <c r="C22" s="6" t="n">
        <v>420101</v>
      </c>
      <c r="D22" s="6" t="n">
        <v>185049</v>
      </c>
    </row>
    <row r="23" spans="1:4">
      <c r="A23" s="4" t="s">
        <v>64</v>
      </c>
      <c r="C23" s="6" t="n">
        <v>5435414</v>
      </c>
      <c r="D23" s="6" t="n">
        <v>409357</v>
      </c>
    </row>
    <row r="24" spans="1:4">
      <c r="A24" s="4" t="s">
        <v>65</v>
      </c>
      <c r="C24" s="6" t="n">
        <v>152124</v>
      </c>
      <c r="D24" s="4" t="s">
        <v>45</v>
      </c>
    </row>
    <row r="25" spans="1:4">
      <c r="A25" s="4" t="s">
        <v>66</v>
      </c>
      <c r="C25" s="6" t="n">
        <v>152124</v>
      </c>
      <c r="D25" s="4" t="s">
        <v>45</v>
      </c>
    </row>
    <row r="26" spans="1:4">
      <c r="A26" s="4" t="s">
        <v>67</v>
      </c>
      <c r="C26" s="6" t="n">
        <v>5587538</v>
      </c>
      <c r="D26" s="6" t="n">
        <v>409357</v>
      </c>
    </row>
    <row r="27" spans="1:4">
      <c r="A27" s="4" t="s">
        <v>68</v>
      </c>
      <c r="C27" s="4" t="s">
        <v>45</v>
      </c>
      <c r="D27" s="4" t="s">
        <v>45</v>
      </c>
    </row>
    <row r="28" spans="1:4">
      <c r="A28" s="3" t="s">
        <v>69</v>
      </c>
    </row>
    <row r="29" spans="1:4">
      <c r="A29" s="4" t="s">
        <v>70</v>
      </c>
      <c r="B29" s="4" t="s">
        <v>71</v>
      </c>
      <c r="C29" s="6" t="n">
        <v>11585</v>
      </c>
      <c r="D29" s="6" t="n">
        <v>5024</v>
      </c>
    </row>
    <row r="30" spans="1:4">
      <c r="A30" s="4" t="s">
        <v>72</v>
      </c>
      <c r="C30" s="6" t="n">
        <v>38523170</v>
      </c>
      <c r="D30" s="6" t="n">
        <v>28765346</v>
      </c>
    </row>
    <row r="31" spans="1:4">
      <c r="A31" s="4" t="s">
        <v>73</v>
      </c>
      <c r="C31" s="6" t="n">
        <v>-32391040</v>
      </c>
      <c r="D31" s="6" t="n">
        <v>-25457090</v>
      </c>
    </row>
    <row r="32" spans="1:4">
      <c r="A32" s="4" t="s">
        <v>74</v>
      </c>
      <c r="C32" s="6" t="n">
        <v>-334281</v>
      </c>
      <c r="D32" s="6" t="n">
        <v>-511057</v>
      </c>
    </row>
    <row r="33" spans="1:4">
      <c r="A33" s="4" t="s">
        <v>75</v>
      </c>
      <c r="C33" s="6" t="n">
        <v>5809434</v>
      </c>
      <c r="D33" s="6" t="n">
        <v>2802223</v>
      </c>
    </row>
    <row r="34" spans="1:4">
      <c r="A34" s="4" t="s">
        <v>76</v>
      </c>
      <c r="C34" s="6" t="n">
        <v>-8572</v>
      </c>
      <c r="D34" s="4" t="s">
        <v>45</v>
      </c>
    </row>
    <row r="35" spans="1:4">
      <c r="A35" s="4" t="s">
        <v>77</v>
      </c>
      <c r="C35" s="6" t="n">
        <v>5800862</v>
      </c>
      <c r="D35" s="6" t="n">
        <v>2802223</v>
      </c>
    </row>
    <row r="36" spans="1:4">
      <c r="A36" s="4" t="s">
        <v>78</v>
      </c>
      <c r="C36" s="6" t="n">
        <v>11388400</v>
      </c>
      <c r="D36" s="6" t="n">
        <v>3211580</v>
      </c>
    </row>
    <row r="37" spans="1:4">
      <c r="A37" s="4" t="s">
        <v>79</v>
      </c>
    </row>
    <row r="38" spans="1:4">
      <c r="A38" s="3" t="s">
        <v>69</v>
      </c>
    </row>
    <row r="39" spans="1:4">
      <c r="A39" s="4" t="s">
        <v>80</v>
      </c>
      <c r="C39" s="4" t="s">
        <v>45</v>
      </c>
      <c r="D39" s="4" t="s">
        <v>45</v>
      </c>
    </row>
    <row r="40" spans="1:4">
      <c r="A40" s="4" t="s">
        <v>81</v>
      </c>
    </row>
    <row r="41" spans="1:4">
      <c r="A41" s="3" t="s">
        <v>69</v>
      </c>
    </row>
    <row r="42" spans="1:4">
      <c r="A42" s="4" t="s">
        <v>80</v>
      </c>
      <c r="C42" s="4" t="s">
        <v>45</v>
      </c>
      <c r="D42" s="4" t="s">
        <v>45</v>
      </c>
    </row>
    <row r="43" spans="1:4"/>
    <row r="44" spans="1:4">
      <c r="A44" s="4" t="s">
        <v>71</v>
      </c>
      <c r="B44" s="4" t="s">
        <v>82</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8</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23</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192</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2</v>
      </c>
      <c r="C1" s="2" t="s">
        <v>41</v>
      </c>
    </row>
    <row r="2" spans="1:3">
      <c r="A2" s="4" t="s">
        <v>84</v>
      </c>
      <c r="B2" s="7" t="n">
        <v>0.001</v>
      </c>
      <c r="C2" s="7" t="n">
        <v>0.001</v>
      </c>
    </row>
    <row r="3" spans="1:3">
      <c r="A3" s="4" t="s">
        <v>85</v>
      </c>
      <c r="B3" s="6" t="n">
        <v>100000000</v>
      </c>
      <c r="C3" s="6" t="n">
        <v>100000000</v>
      </c>
    </row>
    <row r="4" spans="1:3">
      <c r="A4" s="4" t="s">
        <v>86</v>
      </c>
      <c r="B4" s="6" t="n">
        <v>11585111</v>
      </c>
      <c r="C4" s="6" t="n">
        <v>5023906</v>
      </c>
    </row>
    <row r="5" spans="1:3">
      <c r="A5" s="4" t="s">
        <v>87</v>
      </c>
      <c r="B5" s="6" t="n">
        <v>11585111</v>
      </c>
      <c r="C5" s="6" t="n">
        <v>5023906</v>
      </c>
    </row>
    <row r="6" spans="1:3">
      <c r="A6" s="4" t="s">
        <v>79</v>
      </c>
    </row>
    <row r="7" spans="1:3">
      <c r="A7" s="4" t="s">
        <v>88</v>
      </c>
      <c r="B7" s="7" t="n">
        <v>0.001</v>
      </c>
      <c r="C7" s="7" t="n">
        <v>0.001</v>
      </c>
    </row>
    <row r="8" spans="1:3">
      <c r="A8" s="4" t="s">
        <v>89</v>
      </c>
      <c r="B8" s="6" t="n">
        <v>1000000</v>
      </c>
      <c r="C8" s="6" t="n">
        <v>1000000</v>
      </c>
    </row>
    <row r="9" spans="1:3">
      <c r="A9" s="4" t="s">
        <v>90</v>
      </c>
      <c r="C9" s="4" t="s">
        <v>45</v>
      </c>
    </row>
    <row r="10" spans="1:3">
      <c r="A10" s="4" t="s">
        <v>91</v>
      </c>
      <c r="C10" s="4" t="s">
        <v>45</v>
      </c>
    </row>
    <row r="11" spans="1:3">
      <c r="A11" s="4" t="s">
        <v>81</v>
      </c>
    </row>
    <row r="12" spans="1:3">
      <c r="A12" s="4" t="s">
        <v>88</v>
      </c>
      <c r="B12" s="7" t="n">
        <v>0.001</v>
      </c>
      <c r="C12" s="7" t="n">
        <v>0.001</v>
      </c>
    </row>
    <row r="13" spans="1:3">
      <c r="A13" s="4" t="s">
        <v>89</v>
      </c>
      <c r="B13" s="6" t="n">
        <v>5000000</v>
      </c>
      <c r="C13" s="6" t="n">
        <v>5000000</v>
      </c>
    </row>
    <row r="14" spans="1:3">
      <c r="A14" s="4" t="s">
        <v>90</v>
      </c>
      <c r="C14" s="4" t="s">
        <v>45</v>
      </c>
    </row>
    <row r="15" spans="1:3">
      <c r="A15" s="4" t="s">
        <v>91</v>
      </c>
      <c r="C15" s="4" t="s">
        <v>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9</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3</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2</v>
      </c>
    </row>
    <row r="3" spans="1:2">
      <c r="A3" s="3" t="s">
        <v>243</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7</v>
      </c>
      <c r="B1" s="2" t="s">
        <v>1</v>
      </c>
    </row>
    <row r="2" spans="1:2">
      <c r="B2" s="2" t="s">
        <v>2</v>
      </c>
    </row>
    <row r="3" spans="1:2">
      <c r="A3" s="3" t="s">
        <v>251</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0</v>
      </c>
      <c r="B1" s="2" t="s">
        <v>1</v>
      </c>
    </row>
    <row r="2" spans="1:2">
      <c r="B2" s="2" t="s">
        <v>2</v>
      </c>
    </row>
    <row r="3" spans="1:2">
      <c r="A3" s="3" t="s">
        <v>255</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3</v>
      </c>
      <c r="B1" s="2" t="s">
        <v>1</v>
      </c>
    </row>
    <row r="2" spans="1:2">
      <c r="B2" s="2" t="s">
        <v>2</v>
      </c>
    </row>
    <row r="3" spans="1:2">
      <c r="A3" s="3" t="s">
        <v>262</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26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1</v>
      </c>
      <c r="B1" s="2" t="s">
        <v>1</v>
      </c>
    </row>
    <row r="2" spans="1:2">
      <c r="B2" s="2" t="s">
        <v>2</v>
      </c>
    </row>
    <row r="3" spans="1:2">
      <c r="A3" s="3" t="s">
        <v>270</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2</v>
      </c>
    </row>
    <row r="3" spans="1:2">
      <c r="A3" s="3" t="s">
        <v>274</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41</v>
      </c>
    </row>
    <row r="3" spans="1:3">
      <c r="A3" s="3" t="s">
        <v>93</v>
      </c>
    </row>
    <row r="4" spans="1:3">
      <c r="A4" s="4" t="s">
        <v>94</v>
      </c>
      <c r="B4" s="5" t="n">
        <v>100427</v>
      </c>
      <c r="C4" s="4" t="s">
        <v>45</v>
      </c>
    </row>
    <row r="5" spans="1:3">
      <c r="A5" s="4" t="s">
        <v>95</v>
      </c>
      <c r="B5" s="6" t="n">
        <v>562586</v>
      </c>
      <c r="C5" s="4" t="s">
        <v>45</v>
      </c>
    </row>
    <row r="6" spans="1:3">
      <c r="A6" s="4" t="s">
        <v>96</v>
      </c>
      <c r="B6" s="6" t="n">
        <v>1830148</v>
      </c>
      <c r="C6" s="6" t="n">
        <v>488062</v>
      </c>
    </row>
    <row r="7" spans="1:3">
      <c r="A7" s="4" t="s">
        <v>97</v>
      </c>
      <c r="B7" s="6" t="n">
        <v>2493161</v>
      </c>
      <c r="C7" s="6" t="n">
        <v>488062</v>
      </c>
    </row>
    <row r="8" spans="1:3">
      <c r="A8" s="3" t="s">
        <v>98</v>
      </c>
    </row>
    <row r="9" spans="1:3">
      <c r="A9" s="4" t="s">
        <v>99</v>
      </c>
      <c r="B9" s="6" t="n">
        <v>-100180</v>
      </c>
      <c r="C9" s="4" t="s">
        <v>45</v>
      </c>
    </row>
    <row r="10" spans="1:3">
      <c r="A10" s="4" t="s">
        <v>100</v>
      </c>
      <c r="B10" s="6" t="n">
        <v>-489231</v>
      </c>
      <c r="C10" s="4" t="s">
        <v>45</v>
      </c>
    </row>
    <row r="11" spans="1:3">
      <c r="A11" s="4" t="s">
        <v>101</v>
      </c>
      <c r="B11" s="6" t="n">
        <v>-1544120</v>
      </c>
      <c r="C11" s="6" t="n">
        <v>-71252</v>
      </c>
    </row>
    <row r="12" spans="1:3">
      <c r="A12" s="4" t="s">
        <v>102</v>
      </c>
      <c r="B12" s="6" t="n">
        <v>-2133531</v>
      </c>
      <c r="C12" s="6" t="n">
        <v>-71252</v>
      </c>
    </row>
    <row r="13" spans="1:3">
      <c r="A13" s="4" t="s">
        <v>103</v>
      </c>
      <c r="B13" s="6" t="n">
        <v>359630</v>
      </c>
      <c r="C13" s="6" t="n">
        <v>416810</v>
      </c>
    </row>
    <row r="14" spans="1:3">
      <c r="A14" s="3" t="s">
        <v>104</v>
      </c>
    </row>
    <row r="15" spans="1:3">
      <c r="A15" s="4" t="s">
        <v>105</v>
      </c>
      <c r="B15" s="6" t="n">
        <v>-3828412</v>
      </c>
      <c r="C15" s="6" t="n">
        <v>-2469964</v>
      </c>
    </row>
    <row r="16" spans="1:3">
      <c r="A16" s="4" t="s">
        <v>106</v>
      </c>
      <c r="B16" s="4" t="s">
        <v>45</v>
      </c>
      <c r="C16" s="6" t="n">
        <v>-166540</v>
      </c>
    </row>
    <row r="17" spans="1:3">
      <c r="A17" s="4" t="s">
        <v>107</v>
      </c>
      <c r="B17" s="6" t="n">
        <v>-148143</v>
      </c>
      <c r="C17" s="6" t="n">
        <v>-184645</v>
      </c>
    </row>
    <row r="18" spans="1:3">
      <c r="A18" s="4" t="s">
        <v>108</v>
      </c>
      <c r="B18" s="6" t="n">
        <v>-3976555</v>
      </c>
      <c r="C18" s="6" t="n">
        <v>-2821149</v>
      </c>
    </row>
    <row r="19" spans="1:3">
      <c r="A19" s="3" t="s">
        <v>109</v>
      </c>
    </row>
    <row r="20" spans="1:3">
      <c r="A20" s="4" t="s">
        <v>110</v>
      </c>
      <c r="B20" s="6" t="n">
        <v>-657</v>
      </c>
      <c r="C20" s="6" t="n">
        <v>-20157</v>
      </c>
    </row>
    <row r="21" spans="1:3">
      <c r="A21" s="4" t="s">
        <v>111</v>
      </c>
      <c r="B21" s="6" t="n">
        <v>-200000</v>
      </c>
      <c r="C21" s="4" t="s">
        <v>45</v>
      </c>
    </row>
    <row r="22" spans="1:3">
      <c r="A22" s="4" t="s">
        <v>112</v>
      </c>
      <c r="B22" s="6" t="n">
        <v>-11342</v>
      </c>
      <c r="C22" s="4" t="s">
        <v>45</v>
      </c>
    </row>
    <row r="23" spans="1:3">
      <c r="A23" s="4" t="s">
        <v>113</v>
      </c>
      <c r="B23" s="6" t="n">
        <v>-1000000</v>
      </c>
      <c r="C23" s="4" t="s">
        <v>45</v>
      </c>
    </row>
    <row r="24" spans="1:3">
      <c r="A24" s="4" t="s">
        <v>114</v>
      </c>
      <c r="B24" s="6" t="n">
        <v>-2098737</v>
      </c>
      <c r="C24" s="4" t="s">
        <v>45</v>
      </c>
    </row>
    <row r="25" spans="1:3">
      <c r="A25" s="4" t="s">
        <v>115</v>
      </c>
      <c r="B25" s="6" t="n">
        <v>-3310736</v>
      </c>
      <c r="C25" s="6" t="n">
        <v>-20157</v>
      </c>
    </row>
    <row r="26" spans="1:3">
      <c r="A26" s="4" t="s">
        <v>116</v>
      </c>
      <c r="B26" s="6" t="n">
        <v>-6927661</v>
      </c>
      <c r="C26" s="6" t="n">
        <v>-2424496</v>
      </c>
    </row>
    <row r="27" spans="1:3">
      <c r="A27" s="4" t="s">
        <v>117</v>
      </c>
      <c r="B27" s="6" t="n">
        <v>-14861</v>
      </c>
      <c r="C27" s="6" t="n">
        <v>104024</v>
      </c>
    </row>
    <row r="28" spans="1:3">
      <c r="A28" s="4" t="s">
        <v>118</v>
      </c>
      <c r="B28" s="6" t="n">
        <v>-6942522</v>
      </c>
      <c r="C28" s="6" t="n">
        <v>-2320472</v>
      </c>
    </row>
    <row r="29" spans="1:3">
      <c r="A29" s="4" t="s">
        <v>119</v>
      </c>
      <c r="B29" s="4" t="s">
        <v>45</v>
      </c>
      <c r="C29" s="6" t="n">
        <v>9967629</v>
      </c>
    </row>
    <row r="30" spans="1:3">
      <c r="A30" s="4" t="s">
        <v>120</v>
      </c>
      <c r="B30" s="6" t="n">
        <v>-6942522</v>
      </c>
      <c r="C30" s="6" t="n">
        <v>7647157</v>
      </c>
    </row>
    <row r="31" spans="1:3">
      <c r="A31" s="4" t="s">
        <v>121</v>
      </c>
      <c r="B31" s="6" t="n">
        <v>-8572</v>
      </c>
      <c r="C31" s="4" t="s">
        <v>45</v>
      </c>
    </row>
    <row r="32" spans="1:3">
      <c r="A32" s="4" t="s">
        <v>122</v>
      </c>
      <c r="B32" s="6" t="n">
        <v>-6933950</v>
      </c>
      <c r="C32" s="6" t="n">
        <v>7647157</v>
      </c>
    </row>
    <row r="33" spans="1:3">
      <c r="A33" s="3" t="s">
        <v>123</v>
      </c>
    </row>
    <row r="34" spans="1:3">
      <c r="A34" s="4" t="s">
        <v>120</v>
      </c>
      <c r="B34" s="6" t="n">
        <v>-6942522</v>
      </c>
      <c r="C34" s="6" t="n">
        <v>7647157</v>
      </c>
    </row>
    <row r="35" spans="1:3">
      <c r="A35" s="4" t="s">
        <v>124</v>
      </c>
      <c r="B35" s="6" t="n">
        <v>176776</v>
      </c>
      <c r="C35" s="6" t="n">
        <v>-5329710</v>
      </c>
    </row>
    <row r="36" spans="1:3">
      <c r="A36" s="4" t="s">
        <v>125</v>
      </c>
      <c r="B36" s="4" t="s">
        <v>45</v>
      </c>
      <c r="C36" s="6" t="n">
        <v>4912715</v>
      </c>
    </row>
    <row r="37" spans="1:3">
      <c r="A37" s="4" t="s">
        <v>126</v>
      </c>
      <c r="B37" s="6" t="n">
        <v>-6765746</v>
      </c>
      <c r="C37" s="6" t="n">
        <v>7230162</v>
      </c>
    </row>
    <row r="38" spans="1:3">
      <c r="A38" s="4" t="s">
        <v>127</v>
      </c>
      <c r="B38" s="6" t="n">
        <v>-8572</v>
      </c>
      <c r="C38" s="4" t="s">
        <v>45</v>
      </c>
    </row>
    <row r="39" spans="1:3">
      <c r="A39" s="4" t="s">
        <v>128</v>
      </c>
      <c r="B39" s="5" t="n">
        <v>-6757174</v>
      </c>
      <c r="C39" s="5" t="n">
        <v>7230162</v>
      </c>
    </row>
    <row r="40" spans="1:3">
      <c r="A40" s="4" t="s">
        <v>129</v>
      </c>
      <c r="B40" s="8" t="n">
        <v>-0.89</v>
      </c>
      <c r="C40" s="8" t="n">
        <v>1.67</v>
      </c>
    </row>
    <row r="41" spans="1:3">
      <c r="A41" s="4" t="s">
        <v>130</v>
      </c>
      <c r="B41" s="9" t="n">
        <v>-0.89</v>
      </c>
      <c r="C41" s="10" t="n">
        <v>-0.5</v>
      </c>
    </row>
    <row r="42" spans="1:3">
      <c r="A42" s="4" t="s">
        <v>131</v>
      </c>
      <c r="B42" s="4" t="s">
        <v>45</v>
      </c>
      <c r="C42" s="8" t="n">
        <v>2.17</v>
      </c>
    </row>
    <row r="43" spans="1:3">
      <c r="A43" s="4" t="s">
        <v>132</v>
      </c>
      <c r="B43" s="6" t="n">
        <v>7776306</v>
      </c>
      <c r="C43" s="6" t="n">
        <v>45961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1</v>
      </c>
      <c r="B1" s="2" t="s">
        <v>1</v>
      </c>
    </row>
    <row r="2" spans="1:2">
      <c r="B2" s="2" t="s">
        <v>2</v>
      </c>
    </row>
    <row r="3" spans="1:2">
      <c r="A3" s="3" t="s">
        <v>278</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4</v>
      </c>
      <c r="B1" s="2" t="s">
        <v>1</v>
      </c>
    </row>
    <row r="2" spans="1:2">
      <c r="B2" s="2" t="s">
        <v>2</v>
      </c>
    </row>
    <row r="3" spans="1:2">
      <c r="A3" s="3" t="s">
        <v>282</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89</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80"/>
  </cols>
  <sheetData>
    <row r="1" spans="1:2">
      <c r="A1" s="1" t="s">
        <v>390</v>
      </c>
      <c r="B1" s="2" t="s">
        <v>1</v>
      </c>
    </row>
    <row r="2" spans="1:2">
      <c r="B2" s="2" t="s">
        <v>2</v>
      </c>
    </row>
    <row r="3" spans="1:2">
      <c r="A3" s="4" t="s">
        <v>391</v>
      </c>
    </row>
    <row r="4" spans="1:2">
      <c r="A4" s="4" t="s">
        <v>392</v>
      </c>
      <c r="B4" s="4" t="s">
        <v>393</v>
      </c>
    </row>
    <row r="5" spans="1:2">
      <c r="A5" s="4" t="s">
        <v>394</v>
      </c>
      <c r="B5" s="4" t="s">
        <v>395</v>
      </c>
    </row>
    <row r="6" spans="1:2">
      <c r="A6" s="4" t="s">
        <v>396</v>
      </c>
      <c r="B6" s="4" t="s">
        <v>397</v>
      </c>
    </row>
    <row r="7" spans="1:2">
      <c r="A7" s="4" t="s">
        <v>398</v>
      </c>
    </row>
    <row r="8" spans="1:2">
      <c r="A8" s="4" t="s">
        <v>392</v>
      </c>
      <c r="B8" s="4" t="s">
        <v>399</v>
      </c>
    </row>
    <row r="9" spans="1:2">
      <c r="A9" s="4" t="s">
        <v>394</v>
      </c>
      <c r="B9" s="4" t="s">
        <v>400</v>
      </c>
    </row>
    <row r="10" spans="1:2">
      <c r="A10" s="4" t="s">
        <v>396</v>
      </c>
      <c r="B10" s="4" t="s">
        <v>401</v>
      </c>
    </row>
    <row r="11" spans="1:2">
      <c r="A11" s="4" t="s">
        <v>402</v>
      </c>
    </row>
    <row r="12" spans="1:2">
      <c r="A12" s="4" t="s">
        <v>392</v>
      </c>
      <c r="B12" s="4" t="s">
        <v>403</v>
      </c>
    </row>
    <row r="13" spans="1:2">
      <c r="A13" s="4" t="s">
        <v>394</v>
      </c>
      <c r="B13" s="4" t="s">
        <v>404</v>
      </c>
    </row>
    <row r="14" spans="1:2">
      <c r="A14" s="4" t="s">
        <v>396</v>
      </c>
      <c r="B14" s="4" t="s">
        <v>405</v>
      </c>
    </row>
    <row r="15" spans="1:2">
      <c r="A15" s="4" t="s">
        <v>406</v>
      </c>
    </row>
    <row r="16" spans="1:2">
      <c r="A16" s="4" t="s">
        <v>392</v>
      </c>
      <c r="B16" s="4" t="s">
        <v>407</v>
      </c>
    </row>
    <row r="17" spans="1:2">
      <c r="A17" s="4" t="s">
        <v>394</v>
      </c>
      <c r="B17" s="4" t="s">
        <v>408</v>
      </c>
    </row>
    <row r="18" spans="1:2">
      <c r="A18" s="4" t="s">
        <v>396</v>
      </c>
      <c r="B18" s="4" t="s">
        <v>409</v>
      </c>
    </row>
    <row r="19" spans="1:2">
      <c r="A19" s="4" t="s">
        <v>410</v>
      </c>
    </row>
    <row r="20" spans="1:2">
      <c r="A20" s="4" t="s">
        <v>392</v>
      </c>
      <c r="B20" s="4" t="s">
        <v>411</v>
      </c>
    </row>
    <row r="21" spans="1:2">
      <c r="A21" s="4" t="s">
        <v>394</v>
      </c>
      <c r="B21" s="4" t="s">
        <v>412</v>
      </c>
    </row>
    <row r="22" spans="1:2">
      <c r="A22" s="4" t="s">
        <v>396</v>
      </c>
      <c r="B22"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6"/>
    <col customWidth="1" max="5" min="5" width="14"/>
  </cols>
  <sheetData>
    <row r="1" spans="1:5">
      <c r="A1" s="1" t="s">
        <v>413</v>
      </c>
      <c r="B1" s="2" t="s">
        <v>414</v>
      </c>
      <c r="C1" s="2" t="s">
        <v>415</v>
      </c>
      <c r="D1" s="2" t="s">
        <v>2</v>
      </c>
      <c r="E1" s="2" t="s">
        <v>416</v>
      </c>
    </row>
    <row r="2" spans="1:5">
      <c r="A2" s="3" t="s">
        <v>417</v>
      </c>
    </row>
    <row r="3" spans="1:5">
      <c r="A3" s="4" t="s">
        <v>418</v>
      </c>
      <c r="D3" s="4" t="s">
        <v>419</v>
      </c>
    </row>
    <row r="4" spans="1:5">
      <c r="A4" s="4" t="s">
        <v>420</v>
      </c>
      <c r="B4" s="4" t="s">
        <v>421</v>
      </c>
    </row>
    <row r="5" spans="1:5">
      <c r="A5" s="4" t="s">
        <v>422</v>
      </c>
    </row>
    <row r="6" spans="1:5">
      <c r="A6" s="3" t="s">
        <v>417</v>
      </c>
    </row>
    <row r="7" spans="1:5">
      <c r="A7" s="4" t="s">
        <v>423</v>
      </c>
      <c r="E7" s="4" t="s">
        <v>424</v>
      </c>
    </row>
    <row r="8" spans="1:5">
      <c r="A8" s="4" t="s">
        <v>425</v>
      </c>
    </row>
    <row r="9" spans="1:5">
      <c r="A9" s="3" t="s">
        <v>417</v>
      </c>
    </row>
    <row r="10" spans="1:5">
      <c r="A10" s="4" t="s">
        <v>423</v>
      </c>
      <c r="E10" s="4" t="s">
        <v>426</v>
      </c>
    </row>
    <row r="11" spans="1:5">
      <c r="A11" s="4" t="s">
        <v>427</v>
      </c>
    </row>
    <row r="12" spans="1:5">
      <c r="A12" s="3" t="s">
        <v>417</v>
      </c>
    </row>
    <row r="13" spans="1:5">
      <c r="A13" s="4" t="s">
        <v>428</v>
      </c>
      <c r="C13" s="5" t="n">
        <v>500000</v>
      </c>
    </row>
    <row r="14" spans="1:5">
      <c r="A14" s="4" t="s">
        <v>423</v>
      </c>
      <c r="C14" s="4" t="s">
        <v>4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72"/>
    <col customWidth="1" max="2" min="2" width="71"/>
    <col customWidth="1" max="3" min="3" width="16"/>
    <col customWidth="1" max="4" min="4" width="14"/>
    <col customWidth="1" max="5" min="5" width="14"/>
  </cols>
  <sheetData>
    <row r="1" spans="1:5">
      <c r="A1" s="1" t="s">
        <v>430</v>
      </c>
      <c r="C1" s="2" t="s">
        <v>1</v>
      </c>
    </row>
    <row r="2" spans="1:5">
      <c r="C2" s="2" t="s">
        <v>2</v>
      </c>
      <c r="D2" s="2" t="s">
        <v>41</v>
      </c>
      <c r="E2" s="2" t="s">
        <v>431</v>
      </c>
    </row>
    <row r="3" spans="1:5">
      <c r="A3" s="3" t="s">
        <v>42</v>
      </c>
    </row>
    <row r="4" spans="1:5">
      <c r="A4" s="4" t="s">
        <v>43</v>
      </c>
      <c r="C4" s="5" t="n">
        <v>2446683</v>
      </c>
      <c r="D4" s="5" t="n">
        <v>1484116</v>
      </c>
      <c r="E4" s="5" t="n">
        <v>1359630</v>
      </c>
    </row>
    <row r="5" spans="1:5">
      <c r="A5" s="4" t="s">
        <v>44</v>
      </c>
      <c r="C5" s="6" t="n">
        <v>1000000</v>
      </c>
      <c r="D5" s="4" t="s">
        <v>45</v>
      </c>
    </row>
    <row r="6" spans="1:5">
      <c r="A6" s="4" t="s">
        <v>46</v>
      </c>
      <c r="C6" s="6" t="n">
        <v>3310883</v>
      </c>
    </row>
    <row r="7" spans="1:5">
      <c r="A7" s="4" t="s">
        <v>47</v>
      </c>
      <c r="C7" s="6" t="n">
        <v>166617</v>
      </c>
      <c r="D7" s="6" t="n">
        <v>87922</v>
      </c>
    </row>
    <row r="8" spans="1:5">
      <c r="A8" s="4" t="s">
        <v>432</v>
      </c>
      <c r="C8" s="6" t="n">
        <v>14351</v>
      </c>
      <c r="D8" s="4" t="s">
        <v>45</v>
      </c>
    </row>
    <row r="9" spans="1:5">
      <c r="A9" s="4" t="s">
        <v>54</v>
      </c>
      <c r="C9" s="6" t="n">
        <v>2426109</v>
      </c>
      <c r="D9" s="6" t="n">
        <v>1634018</v>
      </c>
    </row>
    <row r="10" spans="1:5">
      <c r="A10" s="4" t="s">
        <v>56</v>
      </c>
      <c r="C10" s="6" t="n">
        <v>11388400</v>
      </c>
      <c r="D10" s="6" t="n">
        <v>3211580</v>
      </c>
    </row>
    <row r="11" spans="1:5">
      <c r="A11" s="3" t="s">
        <v>433</v>
      </c>
    </row>
    <row r="12" spans="1:5">
      <c r="A12" s="4" t="s">
        <v>63</v>
      </c>
      <c r="C12" s="6" t="n">
        <v>420101</v>
      </c>
      <c r="D12" s="6" t="n">
        <v>185049</v>
      </c>
    </row>
    <row r="13" spans="1:5">
      <c r="A13" s="4" t="s">
        <v>60</v>
      </c>
      <c r="C13" s="6" t="n">
        <v>1017362</v>
      </c>
      <c r="D13" s="4" t="s">
        <v>45</v>
      </c>
    </row>
    <row r="14" spans="1:5">
      <c r="A14" s="4" t="s">
        <v>67</v>
      </c>
      <c r="C14" s="6" t="n">
        <v>5587538</v>
      </c>
      <c r="D14" s="6" t="n">
        <v>409357</v>
      </c>
    </row>
    <row r="15" spans="1:5">
      <c r="A15" s="3" t="s">
        <v>434</v>
      </c>
    </row>
    <row r="16" spans="1:5">
      <c r="A16" s="4" t="s">
        <v>104</v>
      </c>
      <c r="C16" s="6" t="n">
        <v>3976555</v>
      </c>
      <c r="D16" s="6" t="n">
        <v>2821149</v>
      </c>
    </row>
    <row r="17" spans="1:5">
      <c r="A17" s="4" t="s">
        <v>435</v>
      </c>
      <c r="C17" s="6" t="n">
        <v>-6942522</v>
      </c>
      <c r="D17" s="6" t="n">
        <v>7647157</v>
      </c>
    </row>
    <row r="18" spans="1:5">
      <c r="A18" s="3" t="s">
        <v>436</v>
      </c>
    </row>
    <row r="19" spans="1:5">
      <c r="A19" s="4" t="s">
        <v>437</v>
      </c>
      <c r="C19" s="6" t="n">
        <v>-2165632</v>
      </c>
      <c r="D19" s="6" t="n">
        <v>-87032</v>
      </c>
    </row>
    <row r="20" spans="1:5">
      <c r="A20" s="4" t="s">
        <v>198</v>
      </c>
      <c r="C20" s="6" t="n">
        <v>-8873916</v>
      </c>
      <c r="D20" s="6" t="n">
        <v>-3272034</v>
      </c>
    </row>
    <row r="21" spans="1:5">
      <c r="A21" s="4" t="s">
        <v>207</v>
      </c>
      <c r="C21" s="6" t="n">
        <v>11829704</v>
      </c>
      <c r="D21" s="6" t="n">
        <v>3806435</v>
      </c>
    </row>
    <row r="22" spans="1:5">
      <c r="A22" s="4" t="s">
        <v>438</v>
      </c>
      <c r="C22" s="6" t="n">
        <v>2446683</v>
      </c>
    </row>
    <row r="23" spans="1:5">
      <c r="A23" s="4" t="s">
        <v>439</v>
      </c>
    </row>
    <row r="24" spans="1:5">
      <c r="A24" s="3" t="s">
        <v>42</v>
      </c>
    </row>
    <row r="25" spans="1:5">
      <c r="A25" s="4" t="s">
        <v>43</v>
      </c>
      <c r="C25" s="6" t="n">
        <v>94380</v>
      </c>
      <c r="D25" s="6" t="n">
        <v>991385</v>
      </c>
    </row>
    <row r="26" spans="1:5">
      <c r="A26" s="4" t="s">
        <v>44</v>
      </c>
      <c r="C26" s="6" t="n">
        <v>1364125</v>
      </c>
      <c r="D26" s="4" t="s">
        <v>45</v>
      </c>
    </row>
    <row r="27" spans="1:5">
      <c r="A27" s="4" t="s">
        <v>440</v>
      </c>
      <c r="B27" s="4" t="s">
        <v>71</v>
      </c>
      <c r="C27" s="6" t="n">
        <v>966882</v>
      </c>
      <c r="D27" s="6" t="n">
        <v>145397</v>
      </c>
    </row>
    <row r="28" spans="1:5">
      <c r="A28" s="4" t="s">
        <v>46</v>
      </c>
      <c r="C28" s="6" t="n">
        <v>470154</v>
      </c>
      <c r="D28" s="4" t="s">
        <v>45</v>
      </c>
    </row>
    <row r="29" spans="1:5">
      <c r="A29" s="4" t="s">
        <v>47</v>
      </c>
      <c r="C29" s="6" t="n">
        <v>164922</v>
      </c>
      <c r="D29" s="6" t="n">
        <v>87922</v>
      </c>
    </row>
    <row r="30" spans="1:5">
      <c r="A30" s="4" t="s">
        <v>432</v>
      </c>
      <c r="C30" s="6" t="n">
        <v>562807</v>
      </c>
      <c r="D30" s="4" t="s">
        <v>45</v>
      </c>
    </row>
    <row r="31" spans="1:5">
      <c r="A31" s="4" t="s">
        <v>54</v>
      </c>
      <c r="C31" s="6" t="n">
        <v>2426109</v>
      </c>
      <c r="D31" s="6" t="n">
        <v>1634018</v>
      </c>
    </row>
    <row r="32" spans="1:5">
      <c r="A32" s="4" t="s">
        <v>441</v>
      </c>
      <c r="C32" s="6" t="n">
        <v>18186</v>
      </c>
      <c r="D32" s="6" t="n">
        <v>5524</v>
      </c>
    </row>
    <row r="33" spans="1:5">
      <c r="A33" s="4" t="s">
        <v>56</v>
      </c>
      <c r="C33" s="6" t="n">
        <v>6067565</v>
      </c>
      <c r="D33" s="6" t="n">
        <v>2864246</v>
      </c>
    </row>
    <row r="34" spans="1:5">
      <c r="A34" s="3" t="s">
        <v>433</v>
      </c>
    </row>
    <row r="35" spans="1:5">
      <c r="A35" s="4" t="s">
        <v>58</v>
      </c>
      <c r="C35" s="6" t="n">
        <v>15249</v>
      </c>
      <c r="D35" s="6" t="n">
        <v>6209</v>
      </c>
    </row>
    <row r="36" spans="1:5">
      <c r="A36" s="4" t="s">
        <v>63</v>
      </c>
      <c r="C36" s="6" t="n">
        <v>218688</v>
      </c>
      <c r="D36" s="6" t="n">
        <v>102549</v>
      </c>
    </row>
    <row r="37" spans="1:5">
      <c r="A37" s="4" t="s">
        <v>442</v>
      </c>
      <c r="C37" s="6" t="n">
        <v>2080941</v>
      </c>
      <c r="D37" s="6" t="n">
        <v>218100</v>
      </c>
    </row>
    <row r="38" spans="1:5">
      <c r="A38" s="4" t="s">
        <v>60</v>
      </c>
      <c r="C38" s="6" t="n">
        <v>197733</v>
      </c>
      <c r="D38" s="4" t="s">
        <v>45</v>
      </c>
    </row>
    <row r="39" spans="1:5">
      <c r="A39" s="4" t="s">
        <v>443</v>
      </c>
      <c r="B39" s="4" t="s">
        <v>444</v>
      </c>
      <c r="C39" s="6" t="n">
        <v>5197531</v>
      </c>
      <c r="D39" s="6" t="n">
        <v>3083324</v>
      </c>
    </row>
    <row r="40" spans="1:5">
      <c r="A40" s="4" t="s">
        <v>67</v>
      </c>
      <c r="C40" s="6" t="n">
        <v>7710142</v>
      </c>
      <c r="D40" s="6" t="n">
        <v>3410182</v>
      </c>
    </row>
    <row r="41" spans="1:5">
      <c r="A41" s="3" t="s">
        <v>434</v>
      </c>
    </row>
    <row r="42" spans="1:5">
      <c r="A42" s="4" t="s">
        <v>445</v>
      </c>
      <c r="C42" s="6" t="n">
        <v>1830148</v>
      </c>
      <c r="D42" s="6" t="n">
        <v>488062</v>
      </c>
    </row>
    <row r="43" spans="1:5">
      <c r="A43" s="4" t="s">
        <v>104</v>
      </c>
      <c r="C43" s="6" t="n">
        <v>-3092738</v>
      </c>
      <c r="D43" s="6" t="n">
        <v>-1001154</v>
      </c>
    </row>
    <row r="44" spans="1:5">
      <c r="A44" s="4" t="s">
        <v>435</v>
      </c>
      <c r="C44" s="6" t="n">
        <v>-1631580</v>
      </c>
      <c r="D44" s="6" t="n">
        <v>-536694</v>
      </c>
    </row>
    <row r="45" spans="1:5">
      <c r="A45" s="3" t="s">
        <v>436</v>
      </c>
    </row>
    <row r="46" spans="1:5">
      <c r="A46" s="4" t="s">
        <v>437</v>
      </c>
      <c r="C46" s="6" t="n">
        <v>1019990</v>
      </c>
      <c r="D46" s="6" t="n">
        <v>2806292</v>
      </c>
    </row>
    <row r="47" spans="1:5">
      <c r="A47" s="4" t="s">
        <v>198</v>
      </c>
      <c r="C47" s="6" t="n">
        <v>-3992794</v>
      </c>
      <c r="D47" s="6" t="n">
        <v>-2002468</v>
      </c>
    </row>
    <row r="48" spans="1:5">
      <c r="A48" s="4" t="s">
        <v>207</v>
      </c>
      <c r="C48" s="6" t="n">
        <v>2081085</v>
      </c>
      <c r="D48" s="6" t="n">
        <v>226713</v>
      </c>
    </row>
    <row r="49" spans="1:5">
      <c r="A49" s="4" t="s">
        <v>208</v>
      </c>
      <c r="C49" s="6" t="n">
        <v>-5286</v>
      </c>
      <c r="D49" s="6" t="n">
        <v>-39152</v>
      </c>
    </row>
    <row r="50" spans="1:5">
      <c r="A50" s="4" t="s">
        <v>209</v>
      </c>
      <c r="C50" s="6" t="n">
        <v>-897005</v>
      </c>
      <c r="D50" s="6" t="n">
        <v>991385</v>
      </c>
    </row>
    <row r="51" spans="1:5">
      <c r="A51" s="4" t="s">
        <v>446</v>
      </c>
      <c r="C51" s="6" t="n">
        <v>991385</v>
      </c>
      <c r="D51" s="4" t="s">
        <v>45</v>
      </c>
    </row>
    <row r="52" spans="1:5">
      <c r="A52" s="4" t="s">
        <v>438</v>
      </c>
      <c r="C52" s="6" t="n">
        <v>94380</v>
      </c>
      <c r="D52" s="6" t="n">
        <v>991385</v>
      </c>
    </row>
    <row r="53" spans="1:5">
      <c r="A53" s="4" t="s">
        <v>447</v>
      </c>
    </row>
    <row r="54" spans="1:5">
      <c r="A54" s="3" t="s">
        <v>42</v>
      </c>
    </row>
    <row r="55" spans="1:5">
      <c r="A55" s="4" t="s">
        <v>43</v>
      </c>
      <c r="C55" s="6" t="n">
        <v>1730793</v>
      </c>
      <c r="D55" s="4" t="s">
        <v>45</v>
      </c>
    </row>
    <row r="56" spans="1:5">
      <c r="A56" s="4" t="s">
        <v>44</v>
      </c>
      <c r="C56" s="4" t="s">
        <v>45</v>
      </c>
      <c r="D56" s="4" t="s">
        <v>45</v>
      </c>
    </row>
    <row r="57" spans="1:5">
      <c r="A57" s="4" t="s">
        <v>440</v>
      </c>
      <c r="B57" s="4" t="s">
        <v>71</v>
      </c>
      <c r="C57" s="4" t="s">
        <v>45</v>
      </c>
      <c r="D57" s="4" t="s">
        <v>45</v>
      </c>
    </row>
    <row r="58" spans="1:5">
      <c r="A58" s="4" t="s">
        <v>46</v>
      </c>
      <c r="C58" s="6" t="n">
        <v>2840729</v>
      </c>
      <c r="D58" s="4" t="s">
        <v>45</v>
      </c>
    </row>
    <row r="59" spans="1:5">
      <c r="A59" s="4" t="s">
        <v>47</v>
      </c>
      <c r="C59" s="6" t="n">
        <v>2848</v>
      </c>
      <c r="D59" s="4" t="s">
        <v>45</v>
      </c>
    </row>
    <row r="60" spans="1:5">
      <c r="A60" s="4" t="s">
        <v>432</v>
      </c>
      <c r="C60" s="4" t="s">
        <v>45</v>
      </c>
      <c r="D60" s="4" t="s">
        <v>45</v>
      </c>
    </row>
    <row r="61" spans="1:5">
      <c r="A61" s="4" t="s">
        <v>54</v>
      </c>
      <c r="C61" s="4" t="s">
        <v>45</v>
      </c>
      <c r="D61" s="4" t="s">
        <v>45</v>
      </c>
    </row>
    <row r="62" spans="1:5">
      <c r="A62" s="4" t="s">
        <v>441</v>
      </c>
      <c r="C62" s="4" t="s">
        <v>45</v>
      </c>
      <c r="D62" s="4" t="s">
        <v>45</v>
      </c>
    </row>
    <row r="63" spans="1:5">
      <c r="A63" s="4" t="s">
        <v>56</v>
      </c>
      <c r="C63" s="6" t="n">
        <v>4574370</v>
      </c>
      <c r="D63" s="4" t="s">
        <v>45</v>
      </c>
    </row>
    <row r="64" spans="1:5">
      <c r="A64" s="3" t="s">
        <v>433</v>
      </c>
    </row>
    <row r="65" spans="1:5">
      <c r="A65" s="4" t="s">
        <v>58</v>
      </c>
      <c r="C65" s="4" t="s">
        <v>45</v>
      </c>
      <c r="D65" s="4" t="s">
        <v>45</v>
      </c>
    </row>
    <row r="66" spans="1:5">
      <c r="A66" s="4" t="s">
        <v>63</v>
      </c>
      <c r="C66" s="6" t="n">
        <v>207834</v>
      </c>
      <c r="D66" s="4" t="s">
        <v>45</v>
      </c>
    </row>
    <row r="67" spans="1:5">
      <c r="A67" s="4" t="s">
        <v>442</v>
      </c>
      <c r="C67" s="6" t="n">
        <v>315729</v>
      </c>
      <c r="D67" s="4" t="s">
        <v>45</v>
      </c>
    </row>
    <row r="68" spans="1:5">
      <c r="A68" s="4" t="s">
        <v>60</v>
      </c>
      <c r="C68" s="6" t="n">
        <v>166332</v>
      </c>
      <c r="D68" s="4" t="s">
        <v>45</v>
      </c>
    </row>
    <row r="69" spans="1:5">
      <c r="A69" s="4" t="s">
        <v>443</v>
      </c>
      <c r="B69" s="4" t="s">
        <v>444</v>
      </c>
      <c r="C69" s="6" t="n">
        <v>2577356</v>
      </c>
      <c r="D69" s="4" t="s">
        <v>45</v>
      </c>
    </row>
    <row r="70" spans="1:5">
      <c r="A70" s="4" t="s">
        <v>67</v>
      </c>
      <c r="C70" s="6" t="n">
        <v>3267251</v>
      </c>
      <c r="D70" s="4" t="s">
        <v>45</v>
      </c>
    </row>
    <row r="71" spans="1:5">
      <c r="A71" s="3" t="s">
        <v>434</v>
      </c>
    </row>
    <row r="72" spans="1:5">
      <c r="A72" s="4" t="s">
        <v>445</v>
      </c>
      <c r="C72" s="6" t="n">
        <v>663013</v>
      </c>
      <c r="D72" s="4" t="s">
        <v>45</v>
      </c>
    </row>
    <row r="73" spans="1:5">
      <c r="A73" s="4" t="s">
        <v>104</v>
      </c>
      <c r="C73" s="6" t="n">
        <v>-629044</v>
      </c>
      <c r="D73" s="4" t="s">
        <v>45</v>
      </c>
    </row>
    <row r="74" spans="1:5">
      <c r="A74" s="4" t="s">
        <v>435</v>
      </c>
      <c r="C74" s="6" t="n">
        <v>44583</v>
      </c>
      <c r="D74" s="4" t="s">
        <v>45</v>
      </c>
    </row>
    <row r="75" spans="1:5">
      <c r="A75" s="3" t="s">
        <v>436</v>
      </c>
    </row>
    <row r="76" spans="1:5">
      <c r="A76" s="4" t="s">
        <v>437</v>
      </c>
      <c r="C76" s="6" t="n">
        <v>2677074</v>
      </c>
      <c r="D76" s="4" t="s">
        <v>45</v>
      </c>
    </row>
    <row r="77" spans="1:5">
      <c r="A77" s="4" t="s">
        <v>198</v>
      </c>
      <c r="C77" s="6" t="n">
        <v>-2865070</v>
      </c>
      <c r="D77" s="4" t="s">
        <v>45</v>
      </c>
    </row>
    <row r="78" spans="1:5">
      <c r="A78" s="4" t="s">
        <v>207</v>
      </c>
      <c r="C78" s="6" t="n">
        <v>1903926</v>
      </c>
      <c r="D78" s="4" t="s">
        <v>45</v>
      </c>
    </row>
    <row r="79" spans="1:5">
      <c r="A79" s="4" t="s">
        <v>208</v>
      </c>
      <c r="C79" s="6" t="n">
        <v>14863</v>
      </c>
      <c r="D79" s="4" t="s">
        <v>45</v>
      </c>
    </row>
    <row r="80" spans="1:5">
      <c r="A80" s="4" t="s">
        <v>209</v>
      </c>
      <c r="C80" s="6" t="n">
        <v>1730793</v>
      </c>
      <c r="D80" s="4" t="s">
        <v>45</v>
      </c>
    </row>
    <row r="81" spans="1:5">
      <c r="A81" s="4" t="s">
        <v>446</v>
      </c>
      <c r="C81" s="4" t="s">
        <v>45</v>
      </c>
      <c r="D81" s="4" t="s">
        <v>45</v>
      </c>
    </row>
    <row r="82" spans="1:5">
      <c r="A82" s="4" t="s">
        <v>438</v>
      </c>
      <c r="C82" s="6" t="n">
        <v>1730793</v>
      </c>
      <c r="D82" s="4" t="s">
        <v>45</v>
      </c>
    </row>
    <row r="83" spans="1:5">
      <c r="A83" s="4" t="s">
        <v>448</v>
      </c>
    </row>
    <row r="84" spans="1:5">
      <c r="A84" s="3" t="s">
        <v>42</v>
      </c>
    </row>
    <row r="85" spans="1:5">
      <c r="A85" s="4" t="s">
        <v>43</v>
      </c>
      <c r="C85" s="6" t="n">
        <v>1825173</v>
      </c>
      <c r="D85" s="6" t="n">
        <v>991385</v>
      </c>
    </row>
    <row r="86" spans="1:5">
      <c r="A86" s="4" t="s">
        <v>44</v>
      </c>
      <c r="C86" s="6" t="n">
        <v>1364125</v>
      </c>
      <c r="D86" s="4" t="s">
        <v>45</v>
      </c>
    </row>
    <row r="87" spans="1:5">
      <c r="A87" s="4" t="s">
        <v>440</v>
      </c>
      <c r="B87" s="4" t="s">
        <v>71</v>
      </c>
      <c r="C87" s="6" t="n">
        <v>966882</v>
      </c>
      <c r="D87" s="6" t="n">
        <v>145397</v>
      </c>
    </row>
    <row r="88" spans="1:5">
      <c r="A88" s="4" t="s">
        <v>46</v>
      </c>
      <c r="C88" s="6" t="n">
        <v>3310883</v>
      </c>
      <c r="D88" s="4" t="s">
        <v>45</v>
      </c>
    </row>
    <row r="89" spans="1:5">
      <c r="A89" s="4" t="s">
        <v>47</v>
      </c>
      <c r="C89" s="6" t="n">
        <v>167770</v>
      </c>
      <c r="D89" s="6" t="n">
        <v>87922</v>
      </c>
    </row>
    <row r="90" spans="1:5">
      <c r="A90" s="4" t="s">
        <v>432</v>
      </c>
      <c r="C90" s="6" t="n">
        <v>562807</v>
      </c>
      <c r="D90" s="4" t="s">
        <v>45</v>
      </c>
    </row>
    <row r="91" spans="1:5">
      <c r="A91" s="4" t="s">
        <v>54</v>
      </c>
      <c r="C91" s="6" t="n">
        <v>2426109</v>
      </c>
      <c r="D91" s="6" t="n">
        <v>1634018</v>
      </c>
    </row>
    <row r="92" spans="1:5">
      <c r="A92" s="4" t="s">
        <v>441</v>
      </c>
      <c r="C92" s="6" t="n">
        <v>18186</v>
      </c>
      <c r="D92" s="6" t="n">
        <v>5524</v>
      </c>
    </row>
    <row r="93" spans="1:5">
      <c r="A93" s="4" t="s">
        <v>56</v>
      </c>
      <c r="C93" s="6" t="n">
        <v>10641935</v>
      </c>
      <c r="D93" s="6" t="n">
        <v>2864246</v>
      </c>
    </row>
    <row r="94" spans="1:5">
      <c r="A94" s="3" t="s">
        <v>433</v>
      </c>
    </row>
    <row r="95" spans="1:5">
      <c r="A95" s="4" t="s">
        <v>58</v>
      </c>
      <c r="C95" s="6" t="n">
        <v>15249</v>
      </c>
      <c r="D95" s="6" t="n">
        <v>6209</v>
      </c>
    </row>
    <row r="96" spans="1:5">
      <c r="A96" s="4" t="s">
        <v>63</v>
      </c>
      <c r="C96" s="6" t="n">
        <v>426522</v>
      </c>
      <c r="D96" s="6" t="n">
        <v>102549</v>
      </c>
    </row>
    <row r="97" spans="1:5">
      <c r="A97" s="4" t="s">
        <v>442</v>
      </c>
      <c r="C97" s="6" t="n">
        <v>2396670</v>
      </c>
      <c r="D97" s="6" t="n">
        <v>218100</v>
      </c>
    </row>
    <row r="98" spans="1:5">
      <c r="A98" s="4" t="s">
        <v>60</v>
      </c>
      <c r="C98" s="6" t="n">
        <v>364065</v>
      </c>
      <c r="D98" s="4" t="s">
        <v>45</v>
      </c>
    </row>
    <row r="99" spans="1:5">
      <c r="A99" s="4" t="s">
        <v>443</v>
      </c>
      <c r="B99" s="4" t="s">
        <v>444</v>
      </c>
      <c r="C99" s="6" t="n">
        <v>7774887</v>
      </c>
      <c r="D99" s="6" t="n">
        <v>3083324</v>
      </c>
    </row>
    <row r="100" spans="1:5">
      <c r="A100" s="4" t="s">
        <v>67</v>
      </c>
      <c r="C100" s="6" t="n">
        <v>10977393</v>
      </c>
      <c r="D100" s="6" t="n">
        <v>3410182</v>
      </c>
    </row>
    <row r="101" spans="1:5">
      <c r="A101" s="3" t="s">
        <v>434</v>
      </c>
    </row>
    <row r="102" spans="1:5">
      <c r="A102" s="4" t="s">
        <v>445</v>
      </c>
      <c r="C102" s="6" t="n">
        <v>2493161</v>
      </c>
      <c r="D102" s="6" t="n">
        <v>488062</v>
      </c>
    </row>
    <row r="103" spans="1:5">
      <c r="A103" s="4" t="s">
        <v>104</v>
      </c>
      <c r="C103" s="6" t="n">
        <v>-3721782</v>
      </c>
      <c r="D103" s="6" t="n">
        <v>-1001154</v>
      </c>
    </row>
    <row r="104" spans="1:5">
      <c r="A104" s="4" t="s">
        <v>435</v>
      </c>
      <c r="C104" s="6" t="n">
        <v>-1586997</v>
      </c>
      <c r="D104" s="6" t="n">
        <v>-536694</v>
      </c>
    </row>
    <row r="105" spans="1:5">
      <c r="A105" s="3" t="s">
        <v>436</v>
      </c>
    </row>
    <row r="106" spans="1:5">
      <c r="A106" s="4" t="s">
        <v>437</v>
      </c>
      <c r="C106" s="6" t="n">
        <v>3697064</v>
      </c>
      <c r="D106" s="6" t="n">
        <v>2806292</v>
      </c>
    </row>
    <row r="107" spans="1:5">
      <c r="A107" s="4" t="s">
        <v>198</v>
      </c>
      <c r="C107" s="6" t="n">
        <v>-6857864</v>
      </c>
      <c r="D107" s="6" t="n">
        <v>-2002468</v>
      </c>
    </row>
    <row r="108" spans="1:5">
      <c r="A108" s="4" t="s">
        <v>207</v>
      </c>
      <c r="C108" s="6" t="n">
        <v>3985011</v>
      </c>
      <c r="D108" s="6" t="n">
        <v>226713</v>
      </c>
    </row>
    <row r="109" spans="1:5">
      <c r="A109" s="4" t="s">
        <v>208</v>
      </c>
      <c r="C109" s="6" t="n">
        <v>9577</v>
      </c>
      <c r="D109" s="6" t="n">
        <v>-39152</v>
      </c>
    </row>
    <row r="110" spans="1:5">
      <c r="A110" s="4" t="s">
        <v>209</v>
      </c>
      <c r="C110" s="6" t="n">
        <v>833788</v>
      </c>
      <c r="D110" s="6" t="n">
        <v>991385</v>
      </c>
    </row>
    <row r="111" spans="1:5">
      <c r="A111" s="4" t="s">
        <v>446</v>
      </c>
      <c r="C111" s="6" t="n">
        <v>991385</v>
      </c>
      <c r="D111" s="4" t="s">
        <v>45</v>
      </c>
    </row>
    <row r="112" spans="1:5">
      <c r="A112" s="4" t="s">
        <v>438</v>
      </c>
      <c r="C112" s="5" t="n">
        <v>1825173</v>
      </c>
      <c r="D112" s="5" t="n">
        <v>991385</v>
      </c>
    </row>
    <row r="113" spans="1:5"/>
    <row r="114" spans="1:5">
      <c r="A114" s="4" t="s">
        <v>71</v>
      </c>
      <c r="B114" s="4" t="s">
        <v>449</v>
      </c>
    </row>
    <row r="115" spans="1:5">
      <c r="A115" s="4" t="s">
        <v>444</v>
      </c>
      <c r="B115" s="4" t="s">
        <v>450</v>
      </c>
    </row>
  </sheetData>
  <mergeCells count="5">
    <mergeCell ref="A1:B2"/>
    <mergeCell ref="C1:D1"/>
    <mergeCell ref="A113:D113"/>
    <mergeCell ref="B114:D114"/>
    <mergeCell ref="B115:D11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1</v>
      </c>
      <c r="B1" s="2" t="s">
        <v>2</v>
      </c>
      <c r="C1" s="2" t="s">
        <v>41</v>
      </c>
    </row>
    <row r="2" spans="1:3">
      <c r="A2" s="3" t="s">
        <v>223</v>
      </c>
    </row>
    <row r="3" spans="1:3">
      <c r="A3" s="4" t="s">
        <v>452</v>
      </c>
      <c r="B3" s="11" t="n">
        <v>6.968</v>
      </c>
      <c r="C3" s="11" t="n">
        <v>6.87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41</v>
      </c>
    </row>
    <row r="3" spans="1:3">
      <c r="A3" s="3" t="s">
        <v>223</v>
      </c>
    </row>
    <row r="4" spans="1:3">
      <c r="A4" s="4" t="s">
        <v>454</v>
      </c>
      <c r="B4" s="11" t="n">
        <v>6.9088</v>
      </c>
      <c r="C4" s="11" t="n">
        <v>6.61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55</v>
      </c>
      <c r="B1" s="2" t="s">
        <v>1</v>
      </c>
    </row>
    <row r="2" spans="1:3">
      <c r="B2" s="2" t="s">
        <v>2</v>
      </c>
      <c r="C2" s="2" t="s">
        <v>41</v>
      </c>
    </row>
    <row r="3" spans="1:3">
      <c r="A3" s="3" t="s">
        <v>223</v>
      </c>
    </row>
    <row r="4" spans="1:3">
      <c r="A4" s="4" t="s">
        <v>318</v>
      </c>
      <c r="B4" s="5" t="n">
        <v>1830148</v>
      </c>
      <c r="C4" s="5" t="n">
        <v>488062</v>
      </c>
    </row>
    <row r="5" spans="1:3">
      <c r="A5" s="3" t="s">
        <v>456</v>
      </c>
    </row>
    <row r="6" spans="1:3">
      <c r="A6" s="4" t="s">
        <v>94</v>
      </c>
      <c r="B6" s="6" t="n">
        <v>100427</v>
      </c>
      <c r="C6" s="4" t="s">
        <v>45</v>
      </c>
    </row>
    <row r="7" spans="1:3">
      <c r="A7" s="4" t="s">
        <v>457</v>
      </c>
      <c r="B7" s="6" t="n">
        <v>323623</v>
      </c>
      <c r="C7" s="4" t="s">
        <v>45</v>
      </c>
    </row>
    <row r="8" spans="1:3">
      <c r="A8" s="4" t="s">
        <v>458</v>
      </c>
      <c r="B8" s="6" t="n">
        <v>238963</v>
      </c>
      <c r="C8" s="4" t="s">
        <v>45</v>
      </c>
    </row>
    <row r="9" spans="1:3">
      <c r="A9" s="4" t="s">
        <v>459</v>
      </c>
      <c r="B9" s="6" t="n">
        <v>663013</v>
      </c>
      <c r="C9" s="4" t="s">
        <v>45</v>
      </c>
    </row>
    <row r="10" spans="1:3">
      <c r="A10" s="4" t="s">
        <v>97</v>
      </c>
      <c r="B10" s="5" t="n">
        <v>2493161</v>
      </c>
      <c r="C10" s="5" t="n">
        <v>4880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80"/>
    <col customWidth="1" max="6" min="6" width="14"/>
    <col customWidth="1" max="7" min="7" width="14"/>
    <col customWidth="1" max="8" min="8" width="14"/>
    <col customWidth="1" max="9" min="9" width="13"/>
  </cols>
  <sheetData>
    <row r="1" spans="1:9">
      <c r="A1" s="1" t="s">
        <v>460</v>
      </c>
      <c r="B1" s="2" t="s">
        <v>461</v>
      </c>
      <c r="C1" s="2" t="s">
        <v>462</v>
      </c>
      <c r="D1" s="2" t="s">
        <v>463</v>
      </c>
      <c r="E1" s="2" t="s">
        <v>2</v>
      </c>
      <c r="F1" s="2" t="s">
        <v>41</v>
      </c>
      <c r="G1" s="2" t="s">
        <v>4</v>
      </c>
      <c r="H1" s="2" t="s">
        <v>464</v>
      </c>
      <c r="I1" s="2" t="s">
        <v>465</v>
      </c>
    </row>
    <row r="2" spans="1:9">
      <c r="A2" s="3" t="s">
        <v>466</v>
      </c>
    </row>
    <row r="3" spans="1:9">
      <c r="A3" s="4" t="s">
        <v>318</v>
      </c>
      <c r="E3" s="5" t="n">
        <v>1830148</v>
      </c>
      <c r="F3" s="5" t="n">
        <v>488062</v>
      </c>
    </row>
    <row r="4" spans="1:9">
      <c r="A4" s="4" t="s">
        <v>467</v>
      </c>
      <c r="E4" s="6" t="n">
        <v>148143</v>
      </c>
      <c r="F4" s="6" t="n">
        <v>184645</v>
      </c>
    </row>
    <row r="5" spans="1:9">
      <c r="A5" s="4" t="s">
        <v>94</v>
      </c>
      <c r="E5" s="6" t="n">
        <v>100427</v>
      </c>
      <c r="F5" s="4" t="s">
        <v>45</v>
      </c>
    </row>
    <row r="6" spans="1:9">
      <c r="A6" s="4" t="s">
        <v>106</v>
      </c>
      <c r="E6" s="4" t="s">
        <v>45</v>
      </c>
      <c r="F6" s="6" t="n">
        <v>166540</v>
      </c>
    </row>
    <row r="7" spans="1:9">
      <c r="A7" s="4" t="s">
        <v>468</v>
      </c>
      <c r="B7" s="6" t="n">
        <v>237500</v>
      </c>
      <c r="C7" s="6" t="n">
        <v>712500</v>
      </c>
    </row>
    <row r="8" spans="1:9">
      <c r="A8" s="4" t="s">
        <v>469</v>
      </c>
      <c r="B8" s="8" t="n">
        <v>1.18</v>
      </c>
      <c r="C8" s="8" t="n">
        <v>1.68</v>
      </c>
    </row>
    <row r="9" spans="1:9">
      <c r="A9" s="4" t="s">
        <v>470</v>
      </c>
      <c r="E9" s="4" t="s">
        <v>471</v>
      </c>
    </row>
    <row r="10" spans="1:9">
      <c r="A10" s="4" t="s">
        <v>472</v>
      </c>
      <c r="B10" s="6" t="n">
        <v>237500</v>
      </c>
      <c r="C10" s="6" t="n">
        <v>712500</v>
      </c>
    </row>
    <row r="11" spans="1:9">
      <c r="A11" s="4" t="s">
        <v>473</v>
      </c>
      <c r="B11" s="8" t="n">
        <v>1.18</v>
      </c>
      <c r="C11" s="8" t="n">
        <v>1.68</v>
      </c>
    </row>
    <row r="12" spans="1:9">
      <c r="A12" s="4" t="s">
        <v>49</v>
      </c>
      <c r="E12" s="5" t="n">
        <v>14351</v>
      </c>
      <c r="F12" s="4" t="s">
        <v>45</v>
      </c>
    </row>
    <row r="13" spans="1:9">
      <c r="A13" s="4" t="s">
        <v>474</v>
      </c>
      <c r="E13" s="4" t="s">
        <v>475</v>
      </c>
    </row>
    <row r="14" spans="1:9">
      <c r="A14" s="4" t="s">
        <v>53</v>
      </c>
      <c r="E14" s="5" t="n">
        <v>41188</v>
      </c>
      <c r="F14" s="4" t="s">
        <v>45</v>
      </c>
    </row>
    <row r="15" spans="1:9">
      <c r="A15" s="4" t="s">
        <v>311</v>
      </c>
      <c r="E15" s="6" t="n">
        <v>200000</v>
      </c>
      <c r="G15" s="5" t="n">
        <v>287026</v>
      </c>
      <c r="H15" s="5" t="n">
        <v>200000</v>
      </c>
    </row>
    <row r="16" spans="1:9">
      <c r="A16" s="4" t="s">
        <v>476</v>
      </c>
      <c r="H16" s="4" t="s">
        <v>477</v>
      </c>
    </row>
    <row r="17" spans="1:9">
      <c r="A17" s="4" t="s">
        <v>478</v>
      </c>
      <c r="D17" s="6" t="n">
        <v>1253814</v>
      </c>
    </row>
    <row r="18" spans="1:9">
      <c r="A18" s="4" t="s">
        <v>479</v>
      </c>
      <c r="E18" s="6" t="n">
        <v>148143</v>
      </c>
      <c r="F18" s="6" t="n">
        <v>184645</v>
      </c>
    </row>
    <row r="19" spans="1:9">
      <c r="A19" s="4" t="s">
        <v>445</v>
      </c>
      <c r="E19" s="6" t="n">
        <v>2493161</v>
      </c>
      <c r="F19" s="5" t="n">
        <v>488062</v>
      </c>
    </row>
    <row r="20" spans="1:9">
      <c r="A20" s="4" t="s">
        <v>136</v>
      </c>
      <c r="E20" s="6" t="n">
        <v>323623</v>
      </c>
    </row>
    <row r="21" spans="1:9">
      <c r="A21" s="4" t="s">
        <v>137</v>
      </c>
      <c r="E21" s="5" t="n">
        <v>238963</v>
      </c>
    </row>
    <row r="22" spans="1:9">
      <c r="A22" s="4" t="s">
        <v>480</v>
      </c>
      <c r="E22" s="4" t="s">
        <v>481</v>
      </c>
    </row>
    <row r="23" spans="1:9">
      <c r="A23" s="4" t="s">
        <v>482</v>
      </c>
      <c r="E23" s="4" t="s">
        <v>483</v>
      </c>
    </row>
    <row r="24" spans="1:9">
      <c r="A24" s="4" t="s">
        <v>484</v>
      </c>
    </row>
    <row r="25" spans="1:9">
      <c r="A25" s="3" t="s">
        <v>466</v>
      </c>
    </row>
    <row r="26" spans="1:9">
      <c r="A26" s="4" t="s">
        <v>476</v>
      </c>
      <c r="G26" s="4" t="s">
        <v>426</v>
      </c>
    </row>
    <row r="27" spans="1:9">
      <c r="A27" s="4" t="s">
        <v>485</v>
      </c>
    </row>
    <row r="28" spans="1:9">
      <c r="A28" s="3" t="s">
        <v>466</v>
      </c>
    </row>
    <row r="29" spans="1:9">
      <c r="A29" s="4" t="s">
        <v>476</v>
      </c>
      <c r="G29" s="4" t="s">
        <v>424</v>
      </c>
    </row>
    <row r="30" spans="1:9">
      <c r="A30" s="4" t="s">
        <v>486</v>
      </c>
    </row>
    <row r="31" spans="1:9">
      <c r="A31" s="3" t="s">
        <v>466</v>
      </c>
    </row>
    <row r="32" spans="1:9">
      <c r="A32" s="4" t="s">
        <v>476</v>
      </c>
      <c r="D32" s="4" t="s">
        <v>487</v>
      </c>
    </row>
    <row r="33" spans="1:9">
      <c r="A33" s="4" t="s">
        <v>192</v>
      </c>
      <c r="I33" s="5" t="n">
        <v>1000000</v>
      </c>
    </row>
    <row r="34" spans="1:9">
      <c r="A34" s="4" t="s">
        <v>488</v>
      </c>
    </row>
    <row r="35" spans="1:9">
      <c r="A35" s="3" t="s">
        <v>466</v>
      </c>
    </row>
    <row r="36" spans="1:9">
      <c r="A36" s="4" t="s">
        <v>311</v>
      </c>
      <c r="G36" s="5" t="n">
        <v>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3</v>
      </c>
      <c r="B1" s="2" t="s">
        <v>1</v>
      </c>
    </row>
    <row r="2" spans="1:2">
      <c r="B2" s="2" t="s">
        <v>134</v>
      </c>
    </row>
    <row r="3" spans="1:2">
      <c r="A3" s="3" t="s">
        <v>135</v>
      </c>
    </row>
    <row r="4" spans="1:2">
      <c r="A4" s="4" t="s">
        <v>136</v>
      </c>
      <c r="B4" s="5" t="n">
        <v>323623</v>
      </c>
    </row>
    <row r="5" spans="1:2">
      <c r="A5" s="4" t="s">
        <v>137</v>
      </c>
      <c r="B5" s="5" t="n">
        <v>23896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80"/>
    <col customWidth="1" max="3" min="3" width="14"/>
  </cols>
  <sheetData>
    <row r="1" spans="1:3">
      <c r="A1" s="1" t="s">
        <v>489</v>
      </c>
      <c r="B1" s="2" t="s">
        <v>1</v>
      </c>
    </row>
    <row r="2" spans="1:3">
      <c r="B2" s="2" t="s">
        <v>2</v>
      </c>
      <c r="C2" s="2" t="s">
        <v>41</v>
      </c>
    </row>
    <row r="3" spans="1:3">
      <c r="A3" s="3" t="s">
        <v>490</v>
      </c>
    </row>
    <row r="4" spans="1:3">
      <c r="A4" s="4" t="s">
        <v>118</v>
      </c>
      <c r="B4" s="5" t="n">
        <v>6940000</v>
      </c>
    </row>
    <row r="5" spans="1:3">
      <c r="A5" s="4" t="s">
        <v>491</v>
      </c>
      <c r="B5" s="6" t="n">
        <v>2170000</v>
      </c>
    </row>
    <row r="6" spans="1:3">
      <c r="A6" s="4" t="s">
        <v>492</v>
      </c>
      <c r="B6" s="6" t="n">
        <v>2446683</v>
      </c>
    </row>
    <row r="7" spans="1:3">
      <c r="A7" s="4" t="s">
        <v>493</v>
      </c>
      <c r="B7" s="6" t="n">
        <v>2444466</v>
      </c>
    </row>
    <row r="8" spans="1:3">
      <c r="A8" s="4" t="s">
        <v>494</v>
      </c>
      <c r="B8" s="6" t="n">
        <v>1955697</v>
      </c>
    </row>
    <row r="9" spans="1:3">
      <c r="A9" s="4" t="s">
        <v>46</v>
      </c>
      <c r="B9" s="6" t="n">
        <v>3310883</v>
      </c>
    </row>
    <row r="10" spans="1:3">
      <c r="A10" s="4" t="s">
        <v>495</v>
      </c>
      <c r="B10" s="5" t="n">
        <v>1000000</v>
      </c>
      <c r="C10" s="4" t="s">
        <v>45</v>
      </c>
    </row>
    <row r="11" spans="1:3">
      <c r="A11" s="4" t="s">
        <v>496</v>
      </c>
      <c r="B11"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s>
  <sheetData>
    <row r="1" spans="1:5">
      <c r="A1" s="1" t="s">
        <v>498</v>
      </c>
      <c r="B1" s="2" t="s">
        <v>499</v>
      </c>
      <c r="C1" s="2" t="s">
        <v>1</v>
      </c>
    </row>
    <row r="2" spans="1:5">
      <c r="B2" s="2" t="s">
        <v>500</v>
      </c>
      <c r="C2" s="2" t="s">
        <v>2</v>
      </c>
      <c r="D2" s="2" t="s">
        <v>41</v>
      </c>
      <c r="E2" s="2" t="s">
        <v>431</v>
      </c>
    </row>
    <row r="3" spans="1:5">
      <c r="A3" s="3" t="s">
        <v>501</v>
      </c>
    </row>
    <row r="4" spans="1:5">
      <c r="A4" s="4" t="s">
        <v>502</v>
      </c>
      <c r="C4" s="5" t="n">
        <v>4080000</v>
      </c>
    </row>
    <row r="5" spans="1:5">
      <c r="A5" s="4" t="s">
        <v>503</v>
      </c>
      <c r="C5" s="6" t="n">
        <v>2110000</v>
      </c>
    </row>
    <row r="6" spans="1:5">
      <c r="A6" s="4" t="s">
        <v>43</v>
      </c>
      <c r="C6" s="6" t="n">
        <v>2446683</v>
      </c>
      <c r="D6" s="5" t="n">
        <v>1484116</v>
      </c>
      <c r="E6" s="5" t="n">
        <v>1359630</v>
      </c>
    </row>
    <row r="7" spans="1:5">
      <c r="A7" s="4" t="s">
        <v>494</v>
      </c>
      <c r="C7" s="6" t="n">
        <v>1955697</v>
      </c>
      <c r="D7" s="4" t="s">
        <v>45</v>
      </c>
    </row>
    <row r="8" spans="1:5">
      <c r="A8" s="4" t="s">
        <v>46</v>
      </c>
      <c r="C8" s="6" t="n">
        <v>3310883</v>
      </c>
      <c r="D8" s="4" t="s">
        <v>45</v>
      </c>
    </row>
    <row r="9" spans="1:5">
      <c r="A9" s="4" t="s">
        <v>504</v>
      </c>
      <c r="C9" s="6" t="n">
        <v>3310883</v>
      </c>
    </row>
    <row r="10" spans="1:5">
      <c r="A10" s="4" t="s">
        <v>505</v>
      </c>
      <c r="C10" s="6" t="n">
        <v>1000000</v>
      </c>
      <c r="D10" s="4" t="s">
        <v>45</v>
      </c>
    </row>
    <row r="11" spans="1:5">
      <c r="A11" s="4" t="s">
        <v>506</v>
      </c>
      <c r="C11" s="6" t="n">
        <v>2398366</v>
      </c>
    </row>
    <row r="12" spans="1:5">
      <c r="A12" s="4" t="s">
        <v>60</v>
      </c>
      <c r="C12" s="6" t="n">
        <v>984093</v>
      </c>
    </row>
    <row r="13" spans="1:5">
      <c r="A13" s="4" t="s">
        <v>507</v>
      </c>
      <c r="C13" s="6" t="n">
        <v>1600000</v>
      </c>
    </row>
    <row r="14" spans="1:5">
      <c r="A14" s="4" t="s">
        <v>508</v>
      </c>
      <c r="C14" s="6" t="n">
        <v>6840000</v>
      </c>
    </row>
    <row r="15" spans="1:5">
      <c r="A15" s="4" t="s">
        <v>509</v>
      </c>
      <c r="C15" s="6" t="n">
        <v>46500</v>
      </c>
    </row>
    <row r="16" spans="1:5">
      <c r="A16" s="4" t="s">
        <v>510</v>
      </c>
      <c r="C16" s="6" t="n">
        <v>250000</v>
      </c>
    </row>
    <row r="17" spans="1:5">
      <c r="A17" s="4" t="s">
        <v>511</v>
      </c>
      <c r="C17" s="6" t="n">
        <v>2399300</v>
      </c>
      <c r="D17" s="5" t="n">
        <v>1067700</v>
      </c>
    </row>
    <row r="18" spans="1:5">
      <c r="A18" s="4" t="s">
        <v>512</v>
      </c>
      <c r="C18" s="6" t="n">
        <v>46500</v>
      </c>
    </row>
    <row r="19" spans="1:5">
      <c r="A19" s="4" t="s">
        <v>513</v>
      </c>
    </row>
    <row r="20" spans="1:5">
      <c r="A20" s="3" t="s">
        <v>501</v>
      </c>
    </row>
    <row r="21" spans="1:5">
      <c r="A21" s="4" t="s">
        <v>508</v>
      </c>
      <c r="C21" s="6" t="n">
        <v>2190000</v>
      </c>
    </row>
    <row r="22" spans="1:5">
      <c r="A22" s="4" t="s">
        <v>514</v>
      </c>
    </row>
    <row r="23" spans="1:5">
      <c r="A23" s="3" t="s">
        <v>501</v>
      </c>
    </row>
    <row r="24" spans="1:5">
      <c r="A24" s="4" t="s">
        <v>508</v>
      </c>
      <c r="B24" s="5" t="n">
        <v>13500000</v>
      </c>
    </row>
    <row r="25" spans="1:5">
      <c r="A25" s="4" t="s">
        <v>515</v>
      </c>
    </row>
    <row r="26" spans="1:5">
      <c r="A26" s="3" t="s">
        <v>501</v>
      </c>
    </row>
    <row r="27" spans="1:5">
      <c r="A27" s="4" t="s">
        <v>507</v>
      </c>
      <c r="C27" s="5" t="n">
        <v>16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6</v>
      </c>
      <c r="B1" s="2" t="s">
        <v>2</v>
      </c>
      <c r="C1" s="2" t="s">
        <v>41</v>
      </c>
    </row>
    <row r="2" spans="1:3">
      <c r="A2" s="3" t="s">
        <v>351</v>
      </c>
    </row>
    <row r="3" spans="1:3">
      <c r="A3" s="4" t="s">
        <v>44</v>
      </c>
      <c r="B3" s="5" t="n">
        <v>1000000</v>
      </c>
      <c r="C3" s="4" t="s">
        <v>45</v>
      </c>
    </row>
    <row r="4" spans="1:3">
      <c r="A4" s="4" t="s">
        <v>517</v>
      </c>
      <c r="B4" s="6" t="n">
        <v>1955697</v>
      </c>
      <c r="C4" s="4" t="s">
        <v>45</v>
      </c>
    </row>
    <row r="5" spans="1:3">
      <c r="A5" s="4" t="s">
        <v>51</v>
      </c>
      <c r="B5" s="5" t="n">
        <v>50230</v>
      </c>
      <c r="C5" s="4" t="s">
        <v>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5"/>
    <col customWidth="1" max="3" min="3" width="80"/>
    <col customWidth="1" max="4" min="4" width="14"/>
  </cols>
  <sheetData>
    <row r="1" spans="1:4">
      <c r="A1" s="1" t="s">
        <v>518</v>
      </c>
      <c r="B1" s="2" t="s">
        <v>499</v>
      </c>
      <c r="C1" s="2" t="s">
        <v>1</v>
      </c>
    </row>
    <row r="2" spans="1:4">
      <c r="B2" s="2" t="s">
        <v>519</v>
      </c>
      <c r="C2" s="2" t="s">
        <v>2</v>
      </c>
      <c r="D2" s="2" t="s">
        <v>41</v>
      </c>
    </row>
    <row r="3" spans="1:4">
      <c r="A3" s="3" t="s">
        <v>520</v>
      </c>
    </row>
    <row r="4" spans="1:4">
      <c r="A4" s="4" t="s">
        <v>521</v>
      </c>
      <c r="C4" s="5" t="n">
        <v>2191866</v>
      </c>
      <c r="D4" s="4" t="s">
        <v>45</v>
      </c>
    </row>
    <row r="5" spans="1:4">
      <c r="A5" s="4" t="s">
        <v>522</v>
      </c>
      <c r="C5" s="5" t="n">
        <v>2200000</v>
      </c>
    </row>
    <row r="6" spans="1:4">
      <c r="A6" s="4" t="s">
        <v>523</v>
      </c>
      <c r="B6" s="4" t="s">
        <v>524</v>
      </c>
      <c r="C6" s="4" t="s">
        <v>525</v>
      </c>
    </row>
    <row r="7" spans="1:4">
      <c r="A7" s="4" t="s">
        <v>526</v>
      </c>
      <c r="C7" s="5" t="n">
        <v>133742</v>
      </c>
    </row>
    <row r="8" spans="1:4">
      <c r="A8" s="4" t="s">
        <v>527</v>
      </c>
      <c r="C8" s="4" t="s">
        <v>528</v>
      </c>
    </row>
    <row r="9" spans="1:4">
      <c r="A9" s="4" t="s">
        <v>529</v>
      </c>
      <c r="C9" s="4" t="s">
        <v>530</v>
      </c>
    </row>
    <row r="10" spans="1:4">
      <c r="A10" s="4" t="s">
        <v>531</v>
      </c>
      <c r="C10" s="5" t="n">
        <v>134570</v>
      </c>
    </row>
    <row r="11" spans="1:4">
      <c r="A11" s="4" t="s">
        <v>532</v>
      </c>
    </row>
    <row r="12" spans="1:4">
      <c r="A12" s="3" t="s">
        <v>520</v>
      </c>
    </row>
    <row r="13" spans="1:4">
      <c r="A13" s="4" t="s">
        <v>523</v>
      </c>
      <c r="C13" s="4" t="s">
        <v>533</v>
      </c>
    </row>
    <row r="14" spans="1:4">
      <c r="A14" s="4" t="s">
        <v>534</v>
      </c>
    </row>
    <row r="15" spans="1:4">
      <c r="A15" s="3" t="s">
        <v>520</v>
      </c>
    </row>
    <row r="16" spans="1:4">
      <c r="A16" s="4" t="s">
        <v>523</v>
      </c>
      <c r="C16" s="4" t="s">
        <v>53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36</v>
      </c>
      <c r="B1" s="2" t="s">
        <v>1</v>
      </c>
    </row>
    <row r="2" spans="1:3">
      <c r="B2" s="2" t="s">
        <v>2</v>
      </c>
      <c r="C2" s="2" t="s">
        <v>41</v>
      </c>
    </row>
    <row r="3" spans="1:3">
      <c r="A3" s="3" t="s">
        <v>537</v>
      </c>
    </row>
    <row r="4" spans="1:3">
      <c r="A4" s="4" t="s">
        <v>311</v>
      </c>
      <c r="B4" s="5" t="n">
        <v>200000</v>
      </c>
    </row>
    <row r="5" spans="1:3">
      <c r="A5" s="4" t="s">
        <v>538</v>
      </c>
      <c r="B5" s="4" t="s">
        <v>477</v>
      </c>
    </row>
    <row r="6" spans="1:3">
      <c r="A6" s="4" t="s">
        <v>539</v>
      </c>
      <c r="B6" s="4" t="s">
        <v>540</v>
      </c>
    </row>
    <row r="7" spans="1:3">
      <c r="A7" s="4" t="s">
        <v>111</v>
      </c>
      <c r="B7" s="5" t="n">
        <v>-200000</v>
      </c>
      <c r="C7" s="4" t="s">
        <v>4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8"/>
    <col customWidth="1" max="3" min="3" width="14"/>
  </cols>
  <sheetData>
    <row r="1" spans="1:3">
      <c r="A1" s="1" t="s">
        <v>541</v>
      </c>
      <c r="B1" s="2" t="s">
        <v>1</v>
      </c>
    </row>
    <row r="2" spans="1:3">
      <c r="B2" s="2" t="s">
        <v>2</v>
      </c>
      <c r="C2" s="2" t="s">
        <v>542</v>
      </c>
    </row>
    <row r="3" spans="1:3">
      <c r="A3" s="4" t="s">
        <v>543</v>
      </c>
      <c r="B3" s="5" t="n">
        <v>3080329</v>
      </c>
    </row>
    <row r="4" spans="1:3">
      <c r="A4" s="4" t="s">
        <v>544</v>
      </c>
      <c r="B4" s="6" t="n">
        <v>-287026</v>
      </c>
    </row>
    <row r="5" spans="1:3">
      <c r="A5" s="4" t="s">
        <v>545</v>
      </c>
      <c r="B5" s="6" t="n">
        <v>-1809251</v>
      </c>
    </row>
    <row r="6" spans="1:3">
      <c r="A6" s="4" t="s">
        <v>546</v>
      </c>
      <c r="B6" s="6" t="n">
        <v>-11245</v>
      </c>
    </row>
    <row r="7" spans="1:3">
      <c r="A7" s="4" t="s">
        <v>547</v>
      </c>
      <c r="B7" s="6" t="n">
        <v>972807</v>
      </c>
    </row>
    <row r="8" spans="1:3">
      <c r="A8" s="4" t="s">
        <v>548</v>
      </c>
    </row>
    <row r="9" spans="1:3">
      <c r="A9" s="4" t="s">
        <v>543</v>
      </c>
      <c r="B9" s="5" t="n">
        <v>287026</v>
      </c>
    </row>
    <row r="10" spans="1:3">
      <c r="A10" s="4" t="s">
        <v>549</v>
      </c>
      <c r="B10" s="4" t="s">
        <v>426</v>
      </c>
    </row>
    <row r="11" spans="1:3">
      <c r="A11" s="4" t="s">
        <v>550</v>
      </c>
      <c r="B11" s="4" t="s">
        <v>551</v>
      </c>
    </row>
    <row r="12" spans="1:3">
      <c r="A12" s="4" t="s">
        <v>552</v>
      </c>
    </row>
    <row r="13" spans="1:3">
      <c r="A13" s="4" t="s">
        <v>543</v>
      </c>
      <c r="B13" s="5" t="n">
        <v>287026</v>
      </c>
    </row>
    <row r="14" spans="1:3">
      <c r="A14" s="4" t="s">
        <v>549</v>
      </c>
      <c r="B14" s="4" t="s">
        <v>426</v>
      </c>
    </row>
    <row r="15" spans="1:3">
      <c r="A15" s="4" t="s">
        <v>550</v>
      </c>
      <c r="B15" s="4" t="s">
        <v>553</v>
      </c>
    </row>
    <row r="16" spans="1:3">
      <c r="A16" s="4" t="s">
        <v>554</v>
      </c>
    </row>
    <row r="17" spans="1:3">
      <c r="A17" s="4" t="s">
        <v>543</v>
      </c>
      <c r="B17" s="5" t="n">
        <v>287026</v>
      </c>
    </row>
    <row r="18" spans="1:3">
      <c r="A18" s="4" t="s">
        <v>549</v>
      </c>
      <c r="B18" s="4" t="s">
        <v>426</v>
      </c>
    </row>
    <row r="19" spans="1:3">
      <c r="A19" s="4" t="s">
        <v>550</v>
      </c>
      <c r="B19" s="4" t="s">
        <v>553</v>
      </c>
    </row>
    <row r="20" spans="1:3">
      <c r="A20" s="4" t="s">
        <v>544</v>
      </c>
      <c r="B20" s="5" t="n">
        <v>-287026</v>
      </c>
    </row>
    <row r="21" spans="1:3">
      <c r="A21" s="4" t="s">
        <v>555</v>
      </c>
    </row>
    <row r="22" spans="1:3">
      <c r="A22" s="4" t="s">
        <v>543</v>
      </c>
      <c r="B22" s="5" t="n">
        <v>2219251</v>
      </c>
    </row>
    <row r="23" spans="1:3">
      <c r="A23" s="4" t="s">
        <v>549</v>
      </c>
      <c r="B23" s="4" t="s">
        <v>487</v>
      </c>
      <c r="C23" s="4" t="s">
        <v>487</v>
      </c>
    </row>
    <row r="24" spans="1:3">
      <c r="A24" s="4" t="s">
        <v>550</v>
      </c>
      <c r="B24" s="4" t="s">
        <v>556</v>
      </c>
    </row>
    <row r="25" spans="1:3">
      <c r="A25" s="4" t="s">
        <v>546</v>
      </c>
      <c r="B25" s="5" t="n">
        <v>-112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14"/>
    <col customWidth="1" max="5" min="5" width="14"/>
    <col customWidth="1" max="6" min="6" width="14"/>
  </cols>
  <sheetData>
    <row r="1" spans="1:6">
      <c r="A1" s="1" t="s">
        <v>557</v>
      </c>
      <c r="B1" s="2" t="s">
        <v>463</v>
      </c>
      <c r="C1" s="2" t="s">
        <v>2</v>
      </c>
      <c r="D1" s="2" t="s">
        <v>542</v>
      </c>
      <c r="E1" s="2" t="s">
        <v>461</v>
      </c>
      <c r="F1" s="2" t="s">
        <v>462</v>
      </c>
    </row>
    <row r="2" spans="1:6">
      <c r="A2" s="3" t="s">
        <v>558</v>
      </c>
    </row>
    <row r="3" spans="1:6">
      <c r="A3" s="4" t="s">
        <v>49</v>
      </c>
      <c r="C3" s="5" t="n">
        <v>3080329</v>
      </c>
    </row>
    <row r="4" spans="1:6">
      <c r="A4" s="4" t="s">
        <v>559</v>
      </c>
      <c r="C4" s="5" t="n">
        <v>287026</v>
      </c>
    </row>
    <row r="5" spans="1:6">
      <c r="A5" s="4" t="s">
        <v>560</v>
      </c>
      <c r="E5" s="6" t="n">
        <v>237500</v>
      </c>
      <c r="F5" s="6" t="n">
        <v>712500</v>
      </c>
    </row>
    <row r="6" spans="1:6">
      <c r="A6" s="4" t="s">
        <v>561</v>
      </c>
      <c r="B6" s="4" t="s">
        <v>562</v>
      </c>
      <c r="C6" s="4" t="s">
        <v>563</v>
      </c>
    </row>
    <row r="7" spans="1:6">
      <c r="A7" s="4" t="s">
        <v>548</v>
      </c>
    </row>
    <row r="8" spans="1:6">
      <c r="A8" s="3" t="s">
        <v>558</v>
      </c>
    </row>
    <row r="9" spans="1:6">
      <c r="A9" s="4" t="s">
        <v>49</v>
      </c>
      <c r="C9" s="5" t="n">
        <v>287026</v>
      </c>
    </row>
    <row r="10" spans="1:6">
      <c r="A10" s="4" t="s">
        <v>564</v>
      </c>
      <c r="C10" s="4" t="s">
        <v>426</v>
      </c>
    </row>
    <row r="11" spans="1:6">
      <c r="A11" s="4" t="s">
        <v>550</v>
      </c>
      <c r="C11" s="4" t="s">
        <v>551</v>
      </c>
    </row>
    <row r="12" spans="1:6">
      <c r="A12" s="4" t="s">
        <v>565</v>
      </c>
    </row>
    <row r="13" spans="1:6">
      <c r="A13" s="3" t="s">
        <v>558</v>
      </c>
    </row>
    <row r="14" spans="1:6">
      <c r="A14" s="4" t="s">
        <v>49</v>
      </c>
      <c r="C14" s="5" t="n">
        <v>2000000</v>
      </c>
    </row>
    <row r="15" spans="1:6">
      <c r="A15" s="4" t="s">
        <v>552</v>
      </c>
    </row>
    <row r="16" spans="1:6">
      <c r="A16" s="3" t="s">
        <v>558</v>
      </c>
    </row>
    <row r="17" spans="1:6">
      <c r="A17" s="4" t="s">
        <v>49</v>
      </c>
      <c r="C17" s="5" t="n">
        <v>287026</v>
      </c>
    </row>
    <row r="18" spans="1:6">
      <c r="A18" s="4" t="s">
        <v>564</v>
      </c>
      <c r="C18" s="4" t="s">
        <v>426</v>
      </c>
    </row>
    <row r="19" spans="1:6">
      <c r="A19" s="4" t="s">
        <v>550</v>
      </c>
      <c r="C19" s="4" t="s">
        <v>553</v>
      </c>
    </row>
    <row r="20" spans="1:6">
      <c r="A20" s="4" t="s">
        <v>566</v>
      </c>
    </row>
    <row r="21" spans="1:6">
      <c r="A21" s="3" t="s">
        <v>558</v>
      </c>
    </row>
    <row r="22" spans="1:6">
      <c r="A22" s="4" t="s">
        <v>49</v>
      </c>
      <c r="C22" s="5" t="n">
        <v>2000000</v>
      </c>
    </row>
    <row r="23" spans="1:6">
      <c r="A23" s="4" t="s">
        <v>554</v>
      </c>
    </row>
    <row r="24" spans="1:6">
      <c r="A24" s="3" t="s">
        <v>558</v>
      </c>
    </row>
    <row r="25" spans="1:6">
      <c r="A25" s="4" t="s">
        <v>49</v>
      </c>
      <c r="C25" s="5" t="n">
        <v>287026</v>
      </c>
    </row>
    <row r="26" spans="1:6">
      <c r="A26" s="4" t="s">
        <v>564</v>
      </c>
      <c r="C26" s="4" t="s">
        <v>426</v>
      </c>
    </row>
    <row r="27" spans="1:6">
      <c r="A27" s="4" t="s">
        <v>550</v>
      </c>
      <c r="C27" s="4" t="s">
        <v>553</v>
      </c>
    </row>
    <row r="28" spans="1:6">
      <c r="A28" s="4" t="s">
        <v>559</v>
      </c>
      <c r="C28" s="5" t="n">
        <v>287026</v>
      </c>
    </row>
    <row r="29" spans="1:6">
      <c r="A29" s="4" t="s">
        <v>567</v>
      </c>
    </row>
    <row r="30" spans="1:6">
      <c r="A30" s="3" t="s">
        <v>558</v>
      </c>
    </row>
    <row r="31" spans="1:6">
      <c r="A31" s="4" t="s">
        <v>49</v>
      </c>
      <c r="C31" s="6" t="n">
        <v>2000000</v>
      </c>
    </row>
    <row r="32" spans="1:6">
      <c r="A32" s="4" t="s">
        <v>568</v>
      </c>
    </row>
    <row r="33" spans="1:6">
      <c r="A33" s="3" t="s">
        <v>558</v>
      </c>
    </row>
    <row r="34" spans="1:6">
      <c r="A34" s="4" t="s">
        <v>49</v>
      </c>
      <c r="C34" s="5" t="n">
        <v>2219251</v>
      </c>
    </row>
    <row r="35" spans="1:6">
      <c r="A35" s="4" t="s">
        <v>564</v>
      </c>
      <c r="C35" s="4" t="s">
        <v>487</v>
      </c>
      <c r="D35" s="4" t="s">
        <v>487</v>
      </c>
    </row>
    <row r="36" spans="1:6">
      <c r="A36" s="4" t="s">
        <v>550</v>
      </c>
      <c r="C36" s="4" t="s">
        <v>556</v>
      </c>
    </row>
    <row r="37" spans="1:6">
      <c r="A37" s="4" t="s">
        <v>560</v>
      </c>
      <c r="D37" s="6" t="n">
        <v>12538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3"/>
  </cols>
  <sheetData>
    <row r="1" spans="1:4">
      <c r="A1" s="1" t="s">
        <v>569</v>
      </c>
      <c r="B1" s="2" t="s">
        <v>570</v>
      </c>
      <c r="C1" s="2" t="s">
        <v>465</v>
      </c>
      <c r="D1" s="2" t="s">
        <v>571</v>
      </c>
    </row>
    <row r="2" spans="1:4">
      <c r="A2" s="3" t="s">
        <v>572</v>
      </c>
    </row>
    <row r="3" spans="1:4">
      <c r="A3" s="4" t="s">
        <v>192</v>
      </c>
      <c r="D3" s="5" t="n">
        <v>1000000</v>
      </c>
    </row>
    <row r="4" spans="1:4">
      <c r="A4" s="4" t="s">
        <v>573</v>
      </c>
      <c r="C4" s="4" t="s">
        <v>574</v>
      </c>
    </row>
    <row r="5" spans="1:4">
      <c r="A5" s="4" t="s">
        <v>575</v>
      </c>
    </row>
    <row r="6" spans="1:4">
      <c r="A6" s="3" t="s">
        <v>572</v>
      </c>
    </row>
    <row r="7" spans="1:4">
      <c r="A7" s="4" t="s">
        <v>573</v>
      </c>
      <c r="B7" s="4" t="s">
        <v>5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77</v>
      </c>
      <c r="B1" s="2" t="s">
        <v>2</v>
      </c>
      <c r="C1" s="2" t="s">
        <v>41</v>
      </c>
    </row>
    <row r="2" spans="1:3">
      <c r="A2" s="3" t="s">
        <v>251</v>
      </c>
    </row>
    <row r="3" spans="1:3">
      <c r="A3" s="4" t="s">
        <v>578</v>
      </c>
      <c r="B3" s="5" t="n">
        <v>2795136</v>
      </c>
      <c r="C3" s="5" t="n">
        <v>1728538</v>
      </c>
    </row>
    <row r="4" spans="1:3">
      <c r="A4" s="4" t="s">
        <v>579</v>
      </c>
      <c r="B4" s="6" t="n">
        <v>-369027</v>
      </c>
      <c r="C4" s="6" t="n">
        <v>-94520</v>
      </c>
    </row>
    <row r="5" spans="1:3">
      <c r="A5" s="4" t="s">
        <v>316</v>
      </c>
      <c r="B5" s="5" t="n">
        <v>2426109</v>
      </c>
      <c r="C5" s="5" t="n">
        <v>16340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14"/>
  </cols>
  <sheetData>
    <row r="1" spans="1:4">
      <c r="A1" s="1" t="s">
        <v>580</v>
      </c>
      <c r="B1" s="2" t="s">
        <v>499</v>
      </c>
      <c r="C1" s="2" t="s">
        <v>1</v>
      </c>
    </row>
    <row r="2" spans="1:4">
      <c r="B2" s="2" t="s">
        <v>581</v>
      </c>
      <c r="C2" s="2" t="s">
        <v>2</v>
      </c>
      <c r="D2" s="2" t="s">
        <v>41</v>
      </c>
    </row>
    <row r="3" spans="1:4">
      <c r="A3" s="3" t="s">
        <v>582</v>
      </c>
    </row>
    <row r="4" spans="1:4">
      <c r="A4" s="4" t="s">
        <v>583</v>
      </c>
      <c r="C4" s="5" t="n">
        <v>811998</v>
      </c>
    </row>
    <row r="5" spans="1:4">
      <c r="A5" s="4" t="s">
        <v>584</v>
      </c>
      <c r="C5" s="6" t="n">
        <v>148143</v>
      </c>
      <c r="D5" s="5" t="n">
        <v>184645</v>
      </c>
    </row>
    <row r="6" spans="1:4">
      <c r="A6" s="4" t="s">
        <v>585</v>
      </c>
      <c r="C6" s="6" t="n">
        <v>296933</v>
      </c>
      <c r="D6" s="6" t="n">
        <v>101654</v>
      </c>
    </row>
    <row r="7" spans="1:4">
      <c r="A7" s="4" t="s">
        <v>586</v>
      </c>
      <c r="C7" s="5" t="n">
        <v>322210</v>
      </c>
      <c r="D7" s="6" t="n">
        <v>177630</v>
      </c>
    </row>
    <row r="8" spans="1:4">
      <c r="A8" s="4" t="s">
        <v>587</v>
      </c>
      <c r="B8" s="4" t="s">
        <v>588</v>
      </c>
      <c r="C8" s="4" t="s">
        <v>589</v>
      </c>
    </row>
    <row r="9" spans="1:4">
      <c r="A9" s="4" t="s">
        <v>590</v>
      </c>
      <c r="C9" s="5" t="n">
        <v>6165</v>
      </c>
      <c r="D9" s="5" t="n">
        <v>-10875</v>
      </c>
    </row>
    <row r="10" spans="1:4">
      <c r="A10" s="4" t="s">
        <v>591</v>
      </c>
      <c r="C10" s="5" t="n">
        <v>1867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60"/>
    <col customWidth="1" max="3" min="3" width="13"/>
    <col customWidth="1" max="4" min="4" width="4"/>
    <col customWidth="1" max="5" min="5" width="27"/>
    <col customWidth="1" max="6" min="6" width="20"/>
    <col customWidth="1" max="7" min="7" width="41"/>
    <col customWidth="1" max="8" min="8" width="46"/>
    <col customWidth="1" max="9" min="9" width="26"/>
    <col customWidth="1" max="10" min="10" width="12"/>
  </cols>
  <sheetData>
    <row r="1" spans="1:10">
      <c r="A1" s="1" t="s">
        <v>138</v>
      </c>
      <c r="C1" s="2" t="s">
        <v>139</v>
      </c>
      <c r="E1" s="2" t="s">
        <v>72</v>
      </c>
      <c r="F1" s="2" t="s">
        <v>73</v>
      </c>
      <c r="G1" s="2" t="s">
        <v>140</v>
      </c>
      <c r="H1" s="2" t="s">
        <v>141</v>
      </c>
      <c r="I1" s="2" t="s">
        <v>142</v>
      </c>
      <c r="J1" s="2" t="s">
        <v>143</v>
      </c>
    </row>
    <row r="2" spans="1:10">
      <c r="A2" s="4" t="s">
        <v>144</v>
      </c>
      <c r="C2" s="5" t="n">
        <v>3850</v>
      </c>
      <c r="E2" s="5" t="n">
        <v>71439432</v>
      </c>
      <c r="F2" s="5" t="n">
        <v>-81534396</v>
      </c>
      <c r="G2" s="5" t="n">
        <v>699974</v>
      </c>
      <c r="H2" s="5" t="n">
        <v>4818653</v>
      </c>
      <c r="I2" s="4" t="s">
        <v>45</v>
      </c>
      <c r="J2" s="5" t="n">
        <v>-4572487</v>
      </c>
    </row>
    <row r="3" spans="1:10">
      <c r="A3" s="4" t="s">
        <v>145</v>
      </c>
      <c r="B3" s="4" t="s">
        <v>71</v>
      </c>
      <c r="C3" s="6" t="n">
        <v>3850183</v>
      </c>
    </row>
    <row r="4" spans="1:10">
      <c r="A4" s="4" t="s">
        <v>146</v>
      </c>
      <c r="C4" s="5" t="n">
        <v>839</v>
      </c>
      <c r="E4" s="6" t="n">
        <v>3264531</v>
      </c>
      <c r="F4" s="4" t="s">
        <v>45</v>
      </c>
      <c r="G4" s="4" t="s">
        <v>45</v>
      </c>
      <c r="H4" s="4" t="s">
        <v>45</v>
      </c>
      <c r="I4" s="4" t="s">
        <v>45</v>
      </c>
      <c r="J4" s="6" t="n">
        <v>3265370</v>
      </c>
    </row>
    <row r="5" spans="1:10">
      <c r="A5" s="4" t="s">
        <v>147</v>
      </c>
      <c r="B5" s="4" t="s">
        <v>71</v>
      </c>
      <c r="C5" s="6" t="n">
        <v>838939</v>
      </c>
    </row>
    <row r="6" spans="1:10">
      <c r="A6" s="4" t="s">
        <v>148</v>
      </c>
      <c r="C6" s="5" t="n">
        <v>40</v>
      </c>
      <c r="E6" s="6" t="n">
        <v>699934</v>
      </c>
      <c r="F6" s="4" t="s">
        <v>45</v>
      </c>
      <c r="G6" s="6" t="n">
        <v>-699974</v>
      </c>
      <c r="H6" s="4" t="s">
        <v>45</v>
      </c>
      <c r="I6" s="4" t="s">
        <v>45</v>
      </c>
      <c r="J6" s="4" t="s">
        <v>45</v>
      </c>
    </row>
    <row r="7" spans="1:10">
      <c r="A7" s="4" t="s">
        <v>149</v>
      </c>
      <c r="B7" s="4" t="s">
        <v>71</v>
      </c>
      <c r="C7" s="6" t="n">
        <v>40000</v>
      </c>
    </row>
    <row r="8" spans="1:10">
      <c r="A8" s="4" t="s">
        <v>150</v>
      </c>
      <c r="C8" s="5" t="n">
        <v>190</v>
      </c>
      <c r="E8" s="6" t="n">
        <v>1477351</v>
      </c>
      <c r="F8" s="4" t="s">
        <v>45</v>
      </c>
      <c r="G8" s="4" t="s">
        <v>45</v>
      </c>
      <c r="H8" s="4" t="s">
        <v>45</v>
      </c>
      <c r="I8" s="4" t="s">
        <v>45</v>
      </c>
      <c r="J8" s="6" t="n">
        <v>1477541</v>
      </c>
    </row>
    <row r="9" spans="1:10">
      <c r="A9" s="4" t="s">
        <v>151</v>
      </c>
      <c r="B9" s="4" t="s">
        <v>71</v>
      </c>
      <c r="C9" s="6" t="n">
        <v>190000</v>
      </c>
    </row>
    <row r="10" spans="1:10">
      <c r="A10" s="4" t="s">
        <v>152</v>
      </c>
      <c r="C10" s="5" t="n">
        <v>105</v>
      </c>
      <c r="E10" s="6" t="n">
        <v>314247</v>
      </c>
      <c r="F10" s="4" t="s">
        <v>45</v>
      </c>
      <c r="G10" s="4" t="s">
        <v>45</v>
      </c>
      <c r="H10" s="4" t="s">
        <v>45</v>
      </c>
      <c r="I10" s="4" t="s">
        <v>45</v>
      </c>
      <c r="J10" s="6" t="n">
        <v>314352</v>
      </c>
    </row>
    <row r="11" spans="1:10">
      <c r="A11" s="4" t="s">
        <v>153</v>
      </c>
      <c r="B11" s="4" t="s">
        <v>71</v>
      </c>
      <c r="C11" s="6" t="n">
        <v>104784</v>
      </c>
    </row>
    <row r="12" spans="1:10">
      <c r="A12" s="4" t="s">
        <v>154</v>
      </c>
      <c r="C12" s="4" t="s">
        <v>45</v>
      </c>
      <c r="D12" s="4" t="s">
        <v>71</v>
      </c>
      <c r="E12" s="6" t="n">
        <v>-48430149</v>
      </c>
      <c r="F12" s="6" t="n">
        <v>48430149</v>
      </c>
      <c r="G12" s="4" t="s">
        <v>45</v>
      </c>
      <c r="H12" s="6" t="n">
        <v>-4912715</v>
      </c>
      <c r="I12" s="4" t="s">
        <v>45</v>
      </c>
      <c r="J12" s="6" t="n">
        <v>-4912715</v>
      </c>
    </row>
    <row r="13" spans="1:10">
      <c r="A13" s="4" t="s">
        <v>120</v>
      </c>
      <c r="C13" s="4" t="s">
        <v>45</v>
      </c>
      <c r="D13" s="4" t="s">
        <v>71</v>
      </c>
      <c r="E13" s="4" t="s">
        <v>45</v>
      </c>
      <c r="F13" s="6" t="n">
        <v>7647157</v>
      </c>
      <c r="G13" s="4" t="s">
        <v>45</v>
      </c>
      <c r="H13" s="4" t="s">
        <v>45</v>
      </c>
      <c r="I13" s="4" t="s">
        <v>45</v>
      </c>
      <c r="J13" s="6" t="n">
        <v>7647157</v>
      </c>
    </row>
    <row r="14" spans="1:10">
      <c r="A14" s="4" t="s">
        <v>155</v>
      </c>
      <c r="C14" s="4" t="s">
        <v>45</v>
      </c>
      <c r="D14" s="4" t="s">
        <v>71</v>
      </c>
      <c r="E14" s="4" t="s">
        <v>45</v>
      </c>
      <c r="F14" s="4" t="s">
        <v>45</v>
      </c>
      <c r="G14" s="4" t="s">
        <v>45</v>
      </c>
      <c r="H14" s="6" t="n">
        <v>-416995</v>
      </c>
      <c r="I14" s="4" t="s">
        <v>45</v>
      </c>
      <c r="J14" s="6" t="n">
        <v>-416995</v>
      </c>
    </row>
    <row r="15" spans="1:10">
      <c r="A15" s="4" t="s">
        <v>156</v>
      </c>
      <c r="C15" s="5" t="n">
        <v>5024</v>
      </c>
      <c r="E15" s="6" t="n">
        <v>28765346</v>
      </c>
      <c r="F15" s="6" t="n">
        <v>-25457090</v>
      </c>
      <c r="G15" s="4" t="s">
        <v>45</v>
      </c>
      <c r="H15" s="6" t="n">
        <v>-511057</v>
      </c>
      <c r="I15" s="4" t="s">
        <v>45</v>
      </c>
      <c r="J15" s="6" t="n">
        <v>2802223</v>
      </c>
    </row>
    <row r="16" spans="1:10">
      <c r="A16" s="4" t="s">
        <v>157</v>
      </c>
      <c r="B16" s="4" t="s">
        <v>71</v>
      </c>
      <c r="C16" s="6" t="n">
        <v>5023906</v>
      </c>
    </row>
    <row r="17" spans="1:10">
      <c r="A17" s="4" t="s">
        <v>158</v>
      </c>
      <c r="C17" s="5" t="n">
        <v>502</v>
      </c>
      <c r="E17" s="6" t="n">
        <v>883706</v>
      </c>
      <c r="F17" s="4" t="s">
        <v>45</v>
      </c>
      <c r="G17" s="4" t="s">
        <v>45</v>
      </c>
      <c r="H17" s="4" t="s">
        <v>45</v>
      </c>
      <c r="I17" s="4" t="s">
        <v>45</v>
      </c>
      <c r="J17" s="6" t="n">
        <v>884208</v>
      </c>
    </row>
    <row r="18" spans="1:10">
      <c r="A18" s="4" t="s">
        <v>159</v>
      </c>
      <c r="B18" s="4" t="s">
        <v>71</v>
      </c>
      <c r="C18" s="6" t="n">
        <v>502391</v>
      </c>
    </row>
    <row r="19" spans="1:10">
      <c r="A19" s="4" t="s">
        <v>160</v>
      </c>
      <c r="C19" s="5" t="n">
        <v>3120</v>
      </c>
      <c r="E19" s="6" t="n">
        <v>4650320</v>
      </c>
      <c r="F19" s="4" t="s">
        <v>45</v>
      </c>
      <c r="G19" s="4" t="s">
        <v>45</v>
      </c>
      <c r="H19" s="4" t="s">
        <v>45</v>
      </c>
      <c r="I19" s="4" t="s">
        <v>45</v>
      </c>
      <c r="J19" s="6" t="n">
        <v>4653440</v>
      </c>
    </row>
    <row r="20" spans="1:10">
      <c r="A20" s="4" t="s">
        <v>161</v>
      </c>
      <c r="B20" s="4" t="s">
        <v>71</v>
      </c>
      <c r="C20" s="6" t="n">
        <v>3120000</v>
      </c>
    </row>
    <row r="21" spans="1:10">
      <c r="A21" s="4" t="s">
        <v>162</v>
      </c>
      <c r="C21" s="5" t="n">
        <v>1254</v>
      </c>
      <c r="E21" s="6" t="n">
        <v>2217997</v>
      </c>
      <c r="F21" s="4" t="s">
        <v>45</v>
      </c>
      <c r="G21" s="4" t="s">
        <v>45</v>
      </c>
      <c r="H21" s="4" t="s">
        <v>45</v>
      </c>
      <c r="I21" s="4" t="s">
        <v>45</v>
      </c>
      <c r="J21" s="6" t="n">
        <v>2217997</v>
      </c>
    </row>
    <row r="22" spans="1:10">
      <c r="A22" s="4" t="s">
        <v>163</v>
      </c>
      <c r="B22" s="4" t="s">
        <v>71</v>
      </c>
      <c r="C22" s="6" t="n">
        <v>1253814</v>
      </c>
    </row>
    <row r="23" spans="1:10">
      <c r="A23" s="4" t="s">
        <v>146</v>
      </c>
      <c r="C23" s="5" t="n">
        <v>1685</v>
      </c>
      <c r="E23" s="6" t="n">
        <v>588065</v>
      </c>
      <c r="F23" s="4" t="s">
        <v>45</v>
      </c>
      <c r="G23" s="4" t="s">
        <v>45</v>
      </c>
      <c r="H23" s="4" t="s">
        <v>45</v>
      </c>
      <c r="I23" s="4" t="s">
        <v>45</v>
      </c>
      <c r="J23" s="6" t="n">
        <v>589750</v>
      </c>
    </row>
    <row r="24" spans="1:10">
      <c r="A24" s="4" t="s">
        <v>147</v>
      </c>
      <c r="B24" s="4" t="s">
        <v>71</v>
      </c>
      <c r="C24" s="6" t="n">
        <v>1685000</v>
      </c>
    </row>
    <row r="25" spans="1:10">
      <c r="A25" s="4" t="s">
        <v>164</v>
      </c>
      <c r="C25" s="4" t="s">
        <v>45</v>
      </c>
      <c r="D25" s="4" t="s">
        <v>71</v>
      </c>
      <c r="E25" s="6" t="n">
        <v>1417736</v>
      </c>
      <c r="F25" s="4" t="s">
        <v>45</v>
      </c>
      <c r="G25" s="4" t="s">
        <v>45</v>
      </c>
      <c r="H25" s="4" t="s">
        <v>45</v>
      </c>
      <c r="I25" s="4" t="s">
        <v>45</v>
      </c>
      <c r="J25" s="6" t="n">
        <v>1417736</v>
      </c>
    </row>
    <row r="26" spans="1:10">
      <c r="A26" s="4" t="s">
        <v>120</v>
      </c>
      <c r="C26" s="4" t="s">
        <v>45</v>
      </c>
      <c r="D26" s="4" t="s">
        <v>71</v>
      </c>
      <c r="E26" s="4" t="s">
        <v>45</v>
      </c>
      <c r="F26" s="6" t="n">
        <v>-6933950</v>
      </c>
      <c r="G26" s="4" t="s">
        <v>45</v>
      </c>
      <c r="H26" s="4" t="s">
        <v>45</v>
      </c>
      <c r="I26" s="6" t="n">
        <v>-8572</v>
      </c>
      <c r="J26" s="6" t="n">
        <v>-6942522</v>
      </c>
    </row>
    <row r="27" spans="1:10">
      <c r="A27" s="4" t="s">
        <v>155</v>
      </c>
      <c r="C27" s="4" t="s">
        <v>45</v>
      </c>
      <c r="D27" s="4" t="s">
        <v>71</v>
      </c>
      <c r="E27" s="4" t="s">
        <v>45</v>
      </c>
      <c r="F27" s="4" t="s">
        <v>45</v>
      </c>
      <c r="G27" s="4" t="s">
        <v>45</v>
      </c>
      <c r="H27" s="6" t="n">
        <v>176776</v>
      </c>
      <c r="I27" s="4" t="s">
        <v>45</v>
      </c>
      <c r="J27" s="6" t="n">
        <v>176776</v>
      </c>
    </row>
    <row r="28" spans="1:10">
      <c r="A28" s="4" t="s">
        <v>165</v>
      </c>
      <c r="C28" s="5" t="n">
        <v>11585</v>
      </c>
      <c r="E28" s="5" t="n">
        <v>38523170</v>
      </c>
      <c r="F28" s="5" t="n">
        <v>-32391040</v>
      </c>
      <c r="H28" s="5" t="n">
        <v>-334281</v>
      </c>
      <c r="I28" s="5" t="n">
        <v>-8572</v>
      </c>
      <c r="J28" s="5" t="n">
        <v>5800862</v>
      </c>
    </row>
    <row r="29" spans="1:10">
      <c r="A29" s="4" t="s">
        <v>166</v>
      </c>
      <c r="B29" s="4" t="s">
        <v>71</v>
      </c>
      <c r="C29" s="6" t="n">
        <v>11585111</v>
      </c>
    </row>
    <row r="30" spans="1:10"/>
    <row r="31" spans="1:10">
      <c r="A31" s="4" t="s">
        <v>71</v>
      </c>
      <c r="B31" s="4" t="s">
        <v>82</v>
      </c>
    </row>
  </sheetData>
  <mergeCells count="4">
    <mergeCell ref="A1:B1"/>
    <mergeCell ref="C1:D1"/>
    <mergeCell ref="A30:I30"/>
    <mergeCell ref="B31:I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92</v>
      </c>
      <c r="B1" s="2" t="s">
        <v>2</v>
      </c>
      <c r="C1" s="2" t="s">
        <v>41</v>
      </c>
    </row>
    <row r="2" spans="1:3">
      <c r="A2" s="3" t="s">
        <v>255</v>
      </c>
    </row>
    <row r="3" spans="1:3">
      <c r="A3" s="4" t="s">
        <v>442</v>
      </c>
      <c r="B3" s="5" t="n">
        <v>2367967</v>
      </c>
      <c r="C3" s="5" t="n">
        <v>218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80"/>
    <col customWidth="1" max="3" min="3" width="80"/>
    <col customWidth="1" max="4" min="4" width="28"/>
    <col customWidth="1" max="5" min="5" width="14"/>
  </cols>
  <sheetData>
    <row r="1" spans="1:5">
      <c r="A1" s="1" t="s">
        <v>593</v>
      </c>
      <c r="B1" s="2" t="s">
        <v>499</v>
      </c>
      <c r="C1" s="2" t="s">
        <v>1</v>
      </c>
    </row>
    <row r="2" spans="1:5">
      <c r="B2" s="2" t="s">
        <v>581</v>
      </c>
      <c r="C2" s="2" t="s">
        <v>594</v>
      </c>
      <c r="D2" s="2" t="s">
        <v>595</v>
      </c>
      <c r="E2" s="2" t="s">
        <v>416</v>
      </c>
    </row>
    <row r="3" spans="1:5">
      <c r="A3" s="3" t="s">
        <v>596</v>
      </c>
    </row>
    <row r="4" spans="1:5">
      <c r="A4" s="4" t="s">
        <v>442</v>
      </c>
      <c r="C4" s="5" t="n">
        <v>2367967</v>
      </c>
      <c r="D4" s="5" t="n">
        <v>218100</v>
      </c>
    </row>
    <row r="5" spans="1:5">
      <c r="A5" s="4" t="s">
        <v>597</v>
      </c>
      <c r="C5" s="6" t="n">
        <v>7</v>
      </c>
      <c r="D5" s="6" t="n">
        <v>2</v>
      </c>
    </row>
    <row r="6" spans="1:5">
      <c r="A6" s="4" t="s">
        <v>598</v>
      </c>
      <c r="C6" s="5" t="n">
        <v>158824</v>
      </c>
      <c r="D6" s="5" t="n">
        <v>22843</v>
      </c>
    </row>
    <row r="7" spans="1:5">
      <c r="A7" s="4" t="s">
        <v>587</v>
      </c>
      <c r="B7" s="4" t="s">
        <v>588</v>
      </c>
      <c r="C7" s="4" t="s">
        <v>589</v>
      </c>
    </row>
    <row r="8" spans="1:5">
      <c r="A8" s="4" t="s">
        <v>532</v>
      </c>
    </row>
    <row r="9" spans="1:5">
      <c r="A9" s="3" t="s">
        <v>596</v>
      </c>
    </row>
    <row r="10" spans="1:5">
      <c r="A10" s="4" t="s">
        <v>599</v>
      </c>
      <c r="E10" s="4" t="s">
        <v>600</v>
      </c>
    </row>
    <row r="11" spans="1:5">
      <c r="A11" s="4" t="s">
        <v>534</v>
      </c>
    </row>
    <row r="12" spans="1:5">
      <c r="A12" s="3" t="s">
        <v>596</v>
      </c>
    </row>
    <row r="13" spans="1:5">
      <c r="A13" s="4" t="s">
        <v>599</v>
      </c>
      <c r="E13" s="4" t="s">
        <v>601</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65"/>
    <col customWidth="1" max="2" min="2" width="6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4"/>
  </cols>
  <sheetData>
    <row r="1" spans="1:10">
      <c r="A1" s="1" t="s">
        <v>602</v>
      </c>
      <c r="B1" s="2" t="s">
        <v>603</v>
      </c>
      <c r="C1" s="2" t="s">
        <v>2</v>
      </c>
      <c r="E1" s="2" t="s">
        <v>604</v>
      </c>
      <c r="F1" s="2" t="s">
        <v>605</v>
      </c>
      <c r="G1" s="2" t="s">
        <v>606</v>
      </c>
      <c r="H1" s="2" t="s">
        <v>607</v>
      </c>
      <c r="I1" s="2" t="s">
        <v>41</v>
      </c>
    </row>
    <row r="2" spans="1:10">
      <c r="A2" s="3" t="s">
        <v>608</v>
      </c>
    </row>
    <row r="3" spans="1:10">
      <c r="A3" s="4" t="s">
        <v>609</v>
      </c>
      <c r="C3" s="5" t="n">
        <v>11585</v>
      </c>
      <c r="D3" s="4" t="s">
        <v>71</v>
      </c>
      <c r="G3" s="5" t="n">
        <v>2000000</v>
      </c>
      <c r="I3" s="5" t="n">
        <v>5024</v>
      </c>
      <c r="J3" s="4" t="s">
        <v>71</v>
      </c>
    </row>
    <row r="4" spans="1:10">
      <c r="A4" s="4" t="s">
        <v>84</v>
      </c>
      <c r="C4" s="7" t="n">
        <v>0.001</v>
      </c>
      <c r="E4" s="5" t="n">
        <v>1</v>
      </c>
      <c r="F4" s="7" t="n">
        <v>0.001</v>
      </c>
      <c r="G4" s="7" t="n">
        <v>0.001</v>
      </c>
      <c r="H4" s="8" t="n">
        <v>1.76</v>
      </c>
      <c r="I4" s="7" t="n">
        <v>0.001</v>
      </c>
    </row>
    <row r="5" spans="1:10">
      <c r="A5" s="4" t="s">
        <v>610</v>
      </c>
      <c r="G5" s="8" t="n">
        <v>0.8</v>
      </c>
    </row>
    <row r="6" spans="1:10">
      <c r="A6" s="4" t="s">
        <v>611</v>
      </c>
      <c r="C6" s="5" t="n">
        <v>1600000</v>
      </c>
    </row>
    <row r="7" spans="1:10">
      <c r="A7" s="4" t="s">
        <v>575</v>
      </c>
    </row>
    <row r="8" spans="1:10">
      <c r="A8" s="3" t="s">
        <v>608</v>
      </c>
    </row>
    <row r="9" spans="1:10">
      <c r="A9" s="4" t="s">
        <v>612</v>
      </c>
      <c r="B9" s="6" t="n">
        <v>2000000</v>
      </c>
    </row>
    <row r="10" spans="1:10"/>
    <row r="11" spans="1:10">
      <c r="A11" s="4" t="s">
        <v>71</v>
      </c>
      <c r="B11" s="4" t="s">
        <v>82</v>
      </c>
    </row>
  </sheetData>
  <mergeCells count="4">
    <mergeCell ref="C1:D1"/>
    <mergeCell ref="I1:J1"/>
    <mergeCell ref="A10:J10"/>
    <mergeCell ref="B11:J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13</v>
      </c>
      <c r="B1" s="2" t="s">
        <v>2</v>
      </c>
      <c r="C1" s="2" t="s">
        <v>41</v>
      </c>
    </row>
    <row r="2" spans="1:3">
      <c r="A2" s="3" t="s">
        <v>262</v>
      </c>
    </row>
    <row r="3" spans="1:3">
      <c r="A3" s="4" t="s">
        <v>614</v>
      </c>
      <c r="B3" s="5" t="n">
        <v>128301</v>
      </c>
      <c r="C3" s="5" t="n">
        <v>76749</v>
      </c>
    </row>
    <row r="4" spans="1:3">
      <c r="A4" s="4" t="s">
        <v>615</v>
      </c>
      <c r="B4" s="6" t="n">
        <v>117554</v>
      </c>
      <c r="C4" s="4" t="s">
        <v>45</v>
      </c>
    </row>
    <row r="5" spans="1:3">
      <c r="A5" s="4" t="s">
        <v>616</v>
      </c>
      <c r="B5" s="6" t="n">
        <v>64342</v>
      </c>
      <c r="C5" s="4" t="s">
        <v>45</v>
      </c>
    </row>
    <row r="6" spans="1:3">
      <c r="A6" s="4" t="s">
        <v>617</v>
      </c>
      <c r="B6" s="4" t="s">
        <v>45</v>
      </c>
      <c r="C6" s="6" t="n">
        <v>82500</v>
      </c>
    </row>
    <row r="7" spans="1:3">
      <c r="A7" s="4" t="s">
        <v>618</v>
      </c>
      <c r="B7" s="6" t="n">
        <v>49690</v>
      </c>
      <c r="C7" s="6" t="n">
        <v>17983</v>
      </c>
    </row>
    <row r="8" spans="1:3">
      <c r="A8" s="4" t="s">
        <v>619</v>
      </c>
      <c r="B8" s="6" t="n">
        <v>39692</v>
      </c>
      <c r="C8" s="6" t="n">
        <v>7817</v>
      </c>
    </row>
    <row r="9" spans="1:3">
      <c r="A9" s="4" t="s">
        <v>620</v>
      </c>
      <c r="B9" s="6" t="n">
        <v>20522</v>
      </c>
      <c r="C9" s="4" t="s">
        <v>45</v>
      </c>
    </row>
    <row r="10" spans="1:3">
      <c r="A10" s="4" t="s">
        <v>63</v>
      </c>
      <c r="B10" s="5" t="n">
        <v>420101</v>
      </c>
      <c r="C10" s="5" t="n">
        <v>1850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5"/>
  </cols>
  <sheetData>
    <row r="1" spans="1:2">
      <c r="A1" s="1" t="s">
        <v>621</v>
      </c>
      <c r="B1" s="2" t="s">
        <v>1</v>
      </c>
    </row>
    <row r="2" spans="1:2">
      <c r="B2" s="2" t="s">
        <v>622</v>
      </c>
    </row>
    <row r="3" spans="1:2">
      <c r="A3" s="3" t="s">
        <v>623</v>
      </c>
    </row>
    <row r="4" spans="1:2">
      <c r="A4" s="4" t="s">
        <v>624</v>
      </c>
      <c r="B4" s="6" t="n">
        <v>273370</v>
      </c>
    </row>
    <row r="5" spans="1:2">
      <c r="A5" s="4" t="s">
        <v>625</v>
      </c>
      <c r="B5" s="6" t="n">
        <v>3033370</v>
      </c>
    </row>
    <row r="6" spans="1:2">
      <c r="A6" s="4" t="s">
        <v>626</v>
      </c>
      <c r="B6" s="4" t="s">
        <v>627</v>
      </c>
    </row>
    <row r="7" spans="1:2">
      <c r="A7" s="4" t="s">
        <v>628</v>
      </c>
      <c r="B7" s="4" t="s">
        <v>629</v>
      </c>
    </row>
    <row r="8" spans="1:2">
      <c r="A8" s="4" t="s">
        <v>630</v>
      </c>
    </row>
    <row r="9" spans="1:2">
      <c r="A9" s="3" t="s">
        <v>623</v>
      </c>
    </row>
    <row r="10" spans="1:2">
      <c r="A10" s="4" t="s">
        <v>631</v>
      </c>
      <c r="B10" s="6" t="n">
        <v>1680000</v>
      </c>
    </row>
    <row r="11" spans="1:2">
      <c r="A11" s="4" t="s">
        <v>632</v>
      </c>
      <c r="B11" s="4" t="s">
        <v>633</v>
      </c>
    </row>
    <row r="12" spans="1:2">
      <c r="A12" s="4" t="s">
        <v>634</v>
      </c>
      <c r="B12" s="4" t="s">
        <v>635</v>
      </c>
    </row>
    <row r="13" spans="1:2">
      <c r="A13" s="4" t="s">
        <v>636</v>
      </c>
    </row>
    <row r="14" spans="1:2">
      <c r="A14" s="3" t="s">
        <v>623</v>
      </c>
    </row>
    <row r="15" spans="1:2">
      <c r="A15" s="4" t="s">
        <v>631</v>
      </c>
      <c r="B15" s="6" t="n">
        <v>1080000</v>
      </c>
    </row>
    <row r="16" spans="1:2">
      <c r="A16" s="4" t="s">
        <v>632</v>
      </c>
      <c r="B16" s="4" t="s">
        <v>637</v>
      </c>
    </row>
    <row r="17" spans="1:2">
      <c r="A17" s="4" t="s">
        <v>634</v>
      </c>
      <c r="B17" s="4" t="s">
        <v>6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13"/>
    <col customWidth="1" max="3" min="3" width="14"/>
    <col customWidth="1" max="4" min="4" width="17"/>
  </cols>
  <sheetData>
    <row r="1" spans="1:4">
      <c r="A1" s="1" t="s">
        <v>639</v>
      </c>
      <c r="B1" s="2" t="s">
        <v>640</v>
      </c>
      <c r="C1" s="2" t="s">
        <v>641</v>
      </c>
      <c r="D1" s="2" t="s">
        <v>642</v>
      </c>
    </row>
    <row r="2" spans="1:4">
      <c r="A2" s="3" t="s">
        <v>623</v>
      </c>
    </row>
    <row r="3" spans="1:4">
      <c r="A3" s="4" t="s">
        <v>643</v>
      </c>
      <c r="B3" s="4" t="s">
        <v>644</v>
      </c>
      <c r="C3" s="4" t="s">
        <v>645</v>
      </c>
    </row>
    <row r="4" spans="1:4">
      <c r="A4" s="4" t="s">
        <v>646</v>
      </c>
      <c r="B4" s="8" t="n">
        <v>1.32</v>
      </c>
      <c r="C4" s="8" t="n">
        <v>1.32</v>
      </c>
    </row>
    <row r="5" spans="1:4">
      <c r="A5" s="4" t="s">
        <v>647</v>
      </c>
      <c r="B5" s="4" t="s">
        <v>648</v>
      </c>
      <c r="C5" s="4" t="s">
        <v>648</v>
      </c>
    </row>
    <row r="6" spans="1:4">
      <c r="A6" s="4" t="s">
        <v>649</v>
      </c>
      <c r="B6" s="4" t="s">
        <v>650</v>
      </c>
      <c r="C6" s="4" t="s">
        <v>650</v>
      </c>
    </row>
    <row r="7" spans="1:4">
      <c r="A7" s="4" t="s">
        <v>651</v>
      </c>
      <c r="B7" s="4" t="s">
        <v>652</v>
      </c>
      <c r="C7" s="4" t="s">
        <v>653</v>
      </c>
    </row>
    <row r="8" spans="1:4">
      <c r="A8" s="4" t="s">
        <v>654</v>
      </c>
    </row>
    <row r="9" spans="1:4">
      <c r="A9" s="3" t="s">
        <v>623</v>
      </c>
    </row>
    <row r="10" spans="1:4">
      <c r="A10" s="4" t="s">
        <v>643</v>
      </c>
      <c r="D10" s="4" t="s">
        <v>655</v>
      </c>
    </row>
    <row r="11" spans="1:4">
      <c r="A11" s="4" t="s">
        <v>646</v>
      </c>
      <c r="D11" s="8" t="n">
        <v>2.2</v>
      </c>
    </row>
    <row r="12" spans="1:4">
      <c r="A12" s="4" t="s">
        <v>647</v>
      </c>
      <c r="D12" s="4" t="s">
        <v>648</v>
      </c>
    </row>
    <row r="13" spans="1:4">
      <c r="A13" s="4" t="s">
        <v>649</v>
      </c>
      <c r="D13" s="4" t="s">
        <v>650</v>
      </c>
    </row>
    <row r="14" spans="1:4">
      <c r="A14" s="4" t="s">
        <v>651</v>
      </c>
      <c r="D14" s="4" t="s">
        <v>6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80"/>
    <col customWidth="1" max="5" min="5" width="14"/>
    <col customWidth="1" max="6" min="6" width="80"/>
    <col customWidth="1" max="7" min="7" width="80"/>
    <col customWidth="1" max="8" min="8" width="80"/>
    <col customWidth="1" max="9" min="9" width="80"/>
    <col customWidth="1" max="10" min="10" width="14"/>
    <col customWidth="1" max="11" min="11" width="80"/>
    <col customWidth="1" max="12" min="12" width="14"/>
    <col customWidth="1" max="13" min="13" width="14"/>
    <col customWidth="1" max="14" min="14" width="14"/>
    <col customWidth="1" max="15" min="15" width="14"/>
    <col customWidth="1" max="16" min="16" width="14"/>
  </cols>
  <sheetData>
    <row r="1" spans="1:16">
      <c r="A1" s="1" t="s">
        <v>657</v>
      </c>
      <c r="B1" s="2" t="s">
        <v>658</v>
      </c>
      <c r="C1" s="2" t="s">
        <v>640</v>
      </c>
      <c r="D1" s="2" t="s">
        <v>641</v>
      </c>
      <c r="E1" s="2" t="s">
        <v>607</v>
      </c>
      <c r="F1" s="2" t="s">
        <v>414</v>
      </c>
      <c r="G1" s="2" t="s">
        <v>659</v>
      </c>
      <c r="H1" s="2" t="s">
        <v>463</v>
      </c>
      <c r="I1" s="2" t="s">
        <v>642</v>
      </c>
      <c r="J1" s="2" t="s">
        <v>2</v>
      </c>
      <c r="K1" s="2" t="s">
        <v>41</v>
      </c>
      <c r="L1" s="2" t="s">
        <v>604</v>
      </c>
      <c r="M1" s="2" t="s">
        <v>605</v>
      </c>
      <c r="N1" s="2" t="s">
        <v>606</v>
      </c>
      <c r="O1" s="2" t="s">
        <v>660</v>
      </c>
      <c r="P1" s="2" t="s">
        <v>464</v>
      </c>
    </row>
    <row r="2" spans="1:16">
      <c r="A2" s="3" t="s">
        <v>661</v>
      </c>
    </row>
    <row r="3" spans="1:16">
      <c r="A3" s="4" t="s">
        <v>85</v>
      </c>
      <c r="J3" s="6" t="n">
        <v>100000000</v>
      </c>
      <c r="K3" s="6" t="n">
        <v>100000000</v>
      </c>
    </row>
    <row r="4" spans="1:16">
      <c r="A4" s="4" t="s">
        <v>84</v>
      </c>
      <c r="E4" s="8" t="n">
        <v>1.76</v>
      </c>
      <c r="J4" s="7" t="n">
        <v>0.001</v>
      </c>
      <c r="K4" s="7" t="n">
        <v>0.001</v>
      </c>
      <c r="L4" s="5" t="n">
        <v>1</v>
      </c>
      <c r="M4" s="7" t="n">
        <v>0.001</v>
      </c>
      <c r="N4" s="7" t="n">
        <v>0.001</v>
      </c>
    </row>
    <row r="5" spans="1:16">
      <c r="A5" s="4" t="s">
        <v>86</v>
      </c>
      <c r="J5" s="6" t="n">
        <v>11585111</v>
      </c>
      <c r="K5" s="6" t="n">
        <v>5023906</v>
      </c>
    </row>
    <row r="6" spans="1:16">
      <c r="A6" s="4" t="s">
        <v>87</v>
      </c>
      <c r="J6" s="6" t="n">
        <v>11585111</v>
      </c>
      <c r="K6" s="6" t="n">
        <v>5023906</v>
      </c>
    </row>
    <row r="7" spans="1:16">
      <c r="A7" s="4" t="s">
        <v>420</v>
      </c>
      <c r="F7" s="4" t="s">
        <v>421</v>
      </c>
    </row>
    <row r="8" spans="1:16">
      <c r="A8" s="4" t="s">
        <v>662</v>
      </c>
      <c r="E8" s="6" t="n">
        <v>502391</v>
      </c>
    </row>
    <row r="9" spans="1:16">
      <c r="A9" s="4" t="s">
        <v>663</v>
      </c>
      <c r="J9" s="5" t="n">
        <v>234666</v>
      </c>
    </row>
    <row r="10" spans="1:16">
      <c r="A10" s="4" t="s">
        <v>664</v>
      </c>
      <c r="J10" s="5" t="n">
        <v>273370</v>
      </c>
      <c r="K10" s="5" t="n">
        <v>273370</v>
      </c>
    </row>
    <row r="11" spans="1:16">
      <c r="A11" s="4" t="s">
        <v>665</v>
      </c>
      <c r="C11" s="6" t="n">
        <v>1080000</v>
      </c>
      <c r="D11" s="6" t="n">
        <v>1680000</v>
      </c>
    </row>
    <row r="12" spans="1:16">
      <c r="A12" s="4" t="s">
        <v>666</v>
      </c>
      <c r="C12" s="4" t="s">
        <v>667</v>
      </c>
      <c r="D12" s="4" t="s">
        <v>668</v>
      </c>
    </row>
    <row r="13" spans="1:16">
      <c r="A13" s="4" t="s">
        <v>669</v>
      </c>
      <c r="C13" s="8" t="n">
        <v>1.32</v>
      </c>
      <c r="D13" s="8" t="n">
        <v>1.32</v>
      </c>
    </row>
    <row r="14" spans="1:16">
      <c r="A14" s="4" t="s">
        <v>478</v>
      </c>
      <c r="H14" s="6" t="n">
        <v>1253814</v>
      </c>
    </row>
    <row r="15" spans="1:16">
      <c r="A15" s="4" t="s">
        <v>476</v>
      </c>
      <c r="P15" s="4" t="s">
        <v>477</v>
      </c>
    </row>
    <row r="16" spans="1:16">
      <c r="A16" s="4" t="s">
        <v>670</v>
      </c>
      <c r="H16" s="4" t="s">
        <v>671</v>
      </c>
    </row>
    <row r="17" spans="1:16">
      <c r="A17" s="4" t="s">
        <v>672</v>
      </c>
      <c r="J17" s="8" t="n">
        <v>1.76</v>
      </c>
    </row>
    <row r="18" spans="1:16">
      <c r="A18" s="4" t="s">
        <v>486</v>
      </c>
    </row>
    <row r="19" spans="1:16">
      <c r="A19" s="3" t="s">
        <v>661</v>
      </c>
    </row>
    <row r="20" spans="1:16">
      <c r="A20" s="4" t="s">
        <v>476</v>
      </c>
      <c r="H20" s="4" t="s">
        <v>487</v>
      </c>
    </row>
    <row r="21" spans="1:16">
      <c r="A21" s="4" t="s">
        <v>673</v>
      </c>
    </row>
    <row r="22" spans="1:16">
      <c r="A22" s="3" t="s">
        <v>661</v>
      </c>
    </row>
    <row r="23" spans="1:16">
      <c r="A23" s="4" t="s">
        <v>420</v>
      </c>
      <c r="G23" s="4" t="s">
        <v>674</v>
      </c>
      <c r="K23" s="4" t="s">
        <v>675</v>
      </c>
    </row>
    <row r="24" spans="1:16">
      <c r="A24" s="4" t="s">
        <v>676</v>
      </c>
    </row>
    <row r="25" spans="1:16">
      <c r="A25" s="3" t="s">
        <v>661</v>
      </c>
    </row>
    <row r="26" spans="1:16">
      <c r="A26" s="4" t="s">
        <v>84</v>
      </c>
      <c r="O26" s="7" t="n">
        <v>0.001</v>
      </c>
    </row>
    <row r="27" spans="1:16">
      <c r="A27" s="4" t="s">
        <v>478</v>
      </c>
      <c r="B27" s="6" t="n">
        <v>1685000</v>
      </c>
    </row>
    <row r="28" spans="1:16">
      <c r="A28" s="4" t="s">
        <v>672</v>
      </c>
      <c r="O28" s="8" t="n">
        <v>0.35</v>
      </c>
    </row>
    <row r="29" spans="1:16">
      <c r="A29" s="4" t="s">
        <v>677</v>
      </c>
    </row>
    <row r="30" spans="1:16">
      <c r="A30" s="3" t="s">
        <v>661</v>
      </c>
    </row>
    <row r="31" spans="1:16">
      <c r="A31" s="4" t="s">
        <v>664</v>
      </c>
      <c r="C31" s="5" t="n">
        <v>762480</v>
      </c>
      <c r="D31" s="5" t="n">
        <v>1638000</v>
      </c>
    </row>
    <row r="32" spans="1:16">
      <c r="A32" s="4" t="s">
        <v>665</v>
      </c>
      <c r="C32" s="6" t="n">
        <v>1080000</v>
      </c>
      <c r="D32" s="6" t="n">
        <v>1680000</v>
      </c>
    </row>
    <row r="33" spans="1:16">
      <c r="A33" s="4" t="s">
        <v>678</v>
      </c>
      <c r="C33" s="4" t="s">
        <v>679</v>
      </c>
      <c r="D33" s="4" t="s">
        <v>680</v>
      </c>
    </row>
    <row r="34" spans="1:16">
      <c r="A34" s="4" t="s">
        <v>654</v>
      </c>
    </row>
    <row r="35" spans="1:16">
      <c r="A35" s="3" t="s">
        <v>661</v>
      </c>
    </row>
    <row r="36" spans="1:16">
      <c r="A36" s="4" t="s">
        <v>664</v>
      </c>
      <c r="I36" s="5" t="n">
        <v>1357440</v>
      </c>
    </row>
    <row r="37" spans="1:16">
      <c r="A37" s="4" t="s">
        <v>678</v>
      </c>
      <c r="I37" s="4" t="s">
        <v>681</v>
      </c>
    </row>
    <row r="38" spans="1:16">
      <c r="A38" s="4" t="s">
        <v>669</v>
      </c>
      <c r="I38" s="8" t="n">
        <v>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82</v>
      </c>
      <c r="B1" s="2" t="s">
        <v>1</v>
      </c>
    </row>
    <row r="2" spans="1:3">
      <c r="B2" s="2" t="s">
        <v>2</v>
      </c>
      <c r="C2" s="2" t="s">
        <v>41</v>
      </c>
    </row>
    <row r="3" spans="1:3">
      <c r="A3" s="3" t="s">
        <v>270</v>
      </c>
    </row>
    <row r="4" spans="1:3">
      <c r="A4" s="4" t="s">
        <v>122</v>
      </c>
      <c r="B4" s="5" t="n">
        <v>-6942522</v>
      </c>
      <c r="C4" s="5" t="n">
        <v>7647157</v>
      </c>
    </row>
    <row r="5" spans="1:3">
      <c r="A5" s="4" t="s">
        <v>132</v>
      </c>
      <c r="B5" s="6" t="n">
        <v>7776306</v>
      </c>
      <c r="C5" s="6" t="n">
        <v>4596116</v>
      </c>
    </row>
    <row r="6" spans="1:3">
      <c r="A6" s="4" t="s">
        <v>683</v>
      </c>
      <c r="B6" s="8" t="n">
        <v>-0.89</v>
      </c>
      <c r="C6" s="8" t="n">
        <v>1.67</v>
      </c>
    </row>
    <row r="7" spans="1:3">
      <c r="A7" s="4" t="s">
        <v>684</v>
      </c>
      <c r="B7" s="9" t="n">
        <v>-0.89</v>
      </c>
      <c r="C7" s="10" t="n">
        <v>-0.5</v>
      </c>
    </row>
    <row r="8" spans="1:3">
      <c r="A8" s="4" t="s">
        <v>685</v>
      </c>
      <c r="B8" s="4" t="s">
        <v>45</v>
      </c>
      <c r="C8" s="8" t="n">
        <v>2.1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86</v>
      </c>
      <c r="B1" s="2" t="s">
        <v>1</v>
      </c>
    </row>
    <row r="2" spans="1:3">
      <c r="B2" s="2" t="s">
        <v>2</v>
      </c>
      <c r="C2" s="2" t="s">
        <v>41</v>
      </c>
    </row>
    <row r="3" spans="1:3">
      <c r="A3" s="3" t="s">
        <v>687</v>
      </c>
    </row>
    <row r="4" spans="1:3">
      <c r="A4" s="4" t="s">
        <v>688</v>
      </c>
      <c r="B4" s="6" t="n">
        <v>7776306</v>
      </c>
      <c r="C4" s="6" t="n">
        <v>4596116</v>
      </c>
    </row>
    <row r="5" spans="1:3">
      <c r="A5" s="4" t="s">
        <v>689</v>
      </c>
      <c r="C5" s="6" t="n">
        <v>245956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690</v>
      </c>
      <c r="B1" s="2" t="s">
        <v>1</v>
      </c>
    </row>
    <row r="2" spans="1:3">
      <c r="B2" s="2" t="s">
        <v>2</v>
      </c>
      <c r="C2" s="2" t="s">
        <v>41</v>
      </c>
    </row>
    <row r="3" spans="1:3">
      <c r="A3" s="3" t="s">
        <v>274</v>
      </c>
    </row>
    <row r="4" spans="1:3">
      <c r="A4" s="4" t="s">
        <v>691</v>
      </c>
      <c r="B4" s="5" t="n">
        <v>-14861</v>
      </c>
      <c r="C4" s="5" t="n">
        <v>104024</v>
      </c>
    </row>
    <row r="5" spans="1:3">
      <c r="A5" s="4" t="s">
        <v>692</v>
      </c>
      <c r="B5" s="4" t="s">
        <v>45</v>
      </c>
      <c r="C5" s="4" t="s">
        <v>45</v>
      </c>
    </row>
    <row r="6" spans="1:3">
      <c r="A6" s="4" t="s">
        <v>117</v>
      </c>
      <c r="B6" s="5" t="n">
        <v>14861</v>
      </c>
      <c r="C6" s="5" t="n">
        <v>-1040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7</v>
      </c>
      <c r="B1" s="2" t="s">
        <v>1</v>
      </c>
    </row>
    <row r="2" spans="1:3">
      <c r="B2" s="2" t="s">
        <v>2</v>
      </c>
      <c r="C2" s="2" t="s">
        <v>41</v>
      </c>
    </row>
    <row r="3" spans="1:3">
      <c r="A3" s="3" t="s">
        <v>168</v>
      </c>
    </row>
    <row r="4" spans="1:3">
      <c r="A4" s="4" t="s">
        <v>169</v>
      </c>
      <c r="B4" s="5" t="n">
        <v>-6942522</v>
      </c>
      <c r="C4" s="5" t="n">
        <v>7647157</v>
      </c>
    </row>
    <row r="5" spans="1:3">
      <c r="A5" s="3" t="s">
        <v>170</v>
      </c>
    </row>
    <row r="6" spans="1:3">
      <c r="A6" s="4" t="s">
        <v>171</v>
      </c>
      <c r="B6" s="6" t="n">
        <v>296933</v>
      </c>
      <c r="C6" s="6" t="n">
        <v>101654</v>
      </c>
    </row>
    <row r="7" spans="1:3">
      <c r="A7" s="4" t="s">
        <v>172</v>
      </c>
      <c r="B7" s="6" t="n">
        <v>2326</v>
      </c>
      <c r="C7" s="6" t="n">
        <v>1001</v>
      </c>
    </row>
    <row r="8" spans="1:3">
      <c r="A8" s="4" t="s">
        <v>173</v>
      </c>
      <c r="B8" s="6" t="n">
        <v>60128</v>
      </c>
      <c r="C8" s="4" t="s">
        <v>45</v>
      </c>
    </row>
    <row r="9" spans="1:3">
      <c r="A9" s="4" t="s">
        <v>174</v>
      </c>
      <c r="B9" s="6" t="n">
        <v>148143</v>
      </c>
      <c r="C9" s="6" t="n">
        <v>184645</v>
      </c>
    </row>
    <row r="10" spans="1:3">
      <c r="A10" s="4" t="s">
        <v>175</v>
      </c>
      <c r="B10" s="6" t="n">
        <v>-6165</v>
      </c>
      <c r="C10" s="6" t="n">
        <v>10875</v>
      </c>
    </row>
    <row r="11" spans="1:3">
      <c r="A11" s="4" t="s">
        <v>176</v>
      </c>
      <c r="B11" s="6" t="n">
        <v>200000</v>
      </c>
      <c r="C11" s="4" t="s">
        <v>45</v>
      </c>
    </row>
    <row r="12" spans="1:3">
      <c r="A12" s="4" t="s">
        <v>112</v>
      </c>
      <c r="B12" s="6" t="n">
        <v>11342</v>
      </c>
      <c r="C12" s="4" t="s">
        <v>45</v>
      </c>
    </row>
    <row r="13" spans="1:3">
      <c r="A13" s="4" t="s">
        <v>177</v>
      </c>
      <c r="B13" s="6" t="n">
        <v>1000000</v>
      </c>
    </row>
    <row r="14" spans="1:3">
      <c r="A14" s="4" t="s">
        <v>178</v>
      </c>
      <c r="B14" s="6" t="n">
        <v>2098737</v>
      </c>
      <c r="C14" s="4" t="s">
        <v>45</v>
      </c>
    </row>
    <row r="15" spans="1:3">
      <c r="A15" s="4" t="s">
        <v>179</v>
      </c>
      <c r="B15" s="6" t="n">
        <v>884208</v>
      </c>
      <c r="C15" s="4" t="s">
        <v>45</v>
      </c>
    </row>
    <row r="16" spans="1:3">
      <c r="A16" s="4" t="s">
        <v>180</v>
      </c>
      <c r="B16" s="4" t="s">
        <v>45</v>
      </c>
      <c r="C16" s="6" t="n">
        <v>-9967629</v>
      </c>
    </row>
    <row r="17" spans="1:3">
      <c r="A17" s="4" t="s">
        <v>181</v>
      </c>
      <c r="B17" s="4" t="s">
        <v>45</v>
      </c>
      <c r="C17" s="6" t="n">
        <v>-105000</v>
      </c>
    </row>
    <row r="18" spans="1:3">
      <c r="A18" s="4" t="s">
        <v>106</v>
      </c>
      <c r="B18" s="4" t="s">
        <v>45</v>
      </c>
      <c r="C18" s="6" t="n">
        <v>166540</v>
      </c>
    </row>
    <row r="19" spans="1:3">
      <c r="A19" s="3" t="s">
        <v>182</v>
      </c>
    </row>
    <row r="20" spans="1:3">
      <c r="A20" s="4" t="s">
        <v>47</v>
      </c>
      <c r="B20" s="6" t="n">
        <v>-80202</v>
      </c>
      <c r="C20" s="6" t="n">
        <v>-91395</v>
      </c>
    </row>
    <row r="21" spans="1:3">
      <c r="A21" s="4" t="s">
        <v>58</v>
      </c>
      <c r="B21" s="6" t="n">
        <v>9198</v>
      </c>
      <c r="C21" s="6" t="n">
        <v>6454</v>
      </c>
    </row>
    <row r="22" spans="1:3">
      <c r="A22" s="4" t="s">
        <v>62</v>
      </c>
      <c r="B22" s="6" t="n">
        <v>14861</v>
      </c>
      <c r="C22" s="4" t="s">
        <v>45</v>
      </c>
    </row>
    <row r="23" spans="1:3">
      <c r="A23" s="4" t="s">
        <v>63</v>
      </c>
      <c r="B23" s="6" t="n">
        <v>239050</v>
      </c>
      <c r="C23" s="6" t="n">
        <v>189100</v>
      </c>
    </row>
    <row r="24" spans="1:3">
      <c r="A24" s="4" t="s">
        <v>183</v>
      </c>
      <c r="B24" s="6" t="n">
        <v>-101669</v>
      </c>
      <c r="C24" s="4" t="s">
        <v>45</v>
      </c>
    </row>
    <row r="25" spans="1:3">
      <c r="A25" s="4" t="s">
        <v>184</v>
      </c>
      <c r="B25" s="4" t="s">
        <v>45</v>
      </c>
      <c r="C25" s="6" t="n">
        <v>1769566</v>
      </c>
    </row>
    <row r="26" spans="1:3">
      <c r="A26" s="4" t="s">
        <v>185</v>
      </c>
      <c r="B26" s="6" t="n">
        <v>-2165632</v>
      </c>
      <c r="C26" s="6" t="n">
        <v>-87032</v>
      </c>
    </row>
    <row r="27" spans="1:3">
      <c r="A27" s="3" t="s">
        <v>186</v>
      </c>
    </row>
    <row r="28" spans="1:3">
      <c r="A28" s="4" t="s">
        <v>187</v>
      </c>
      <c r="B28" s="6" t="n">
        <v>-695</v>
      </c>
      <c r="C28" s="6" t="n">
        <v>-6743</v>
      </c>
    </row>
    <row r="29" spans="1:3">
      <c r="A29" s="4" t="s">
        <v>188</v>
      </c>
      <c r="B29" s="6" t="n">
        <v>-2065453</v>
      </c>
      <c r="C29" s="6" t="n">
        <v>-2117477</v>
      </c>
    </row>
    <row r="30" spans="1:3">
      <c r="A30" s="4" t="s">
        <v>189</v>
      </c>
      <c r="B30" s="6" t="n">
        <v>332909</v>
      </c>
      <c r="C30" s="6" t="n">
        <v>121752</v>
      </c>
    </row>
    <row r="31" spans="1:3">
      <c r="A31" s="4" t="s">
        <v>190</v>
      </c>
      <c r="B31" s="6" t="n">
        <v>-200000</v>
      </c>
      <c r="C31" s="4" t="s">
        <v>45</v>
      </c>
    </row>
    <row r="32" spans="1:3">
      <c r="A32" s="4" t="s">
        <v>49</v>
      </c>
      <c r="B32" s="6" t="n">
        <v>-868458</v>
      </c>
      <c r="C32" s="4" t="s">
        <v>45</v>
      </c>
    </row>
    <row r="33" spans="1:3">
      <c r="A33" s="4" t="s">
        <v>191</v>
      </c>
      <c r="B33" s="6" t="n">
        <v>-14474</v>
      </c>
      <c r="C33" s="4" t="s">
        <v>45</v>
      </c>
    </row>
    <row r="34" spans="1:3">
      <c r="A34" s="4" t="s">
        <v>192</v>
      </c>
      <c r="B34" s="6" t="n">
        <v>-1000000</v>
      </c>
      <c r="C34" s="4" t="s">
        <v>45</v>
      </c>
    </row>
    <row r="35" spans="1:3">
      <c r="A35" s="4" t="s">
        <v>193</v>
      </c>
      <c r="B35" s="6" t="n">
        <v>-2865879</v>
      </c>
      <c r="C35" s="4" t="s">
        <v>45</v>
      </c>
    </row>
    <row r="36" spans="1:3">
      <c r="A36" s="4" t="s">
        <v>194</v>
      </c>
      <c r="B36" s="6" t="n">
        <v>-2191866</v>
      </c>
      <c r="C36" s="4" t="s">
        <v>45</v>
      </c>
    </row>
    <row r="37" spans="1:3">
      <c r="A37" s="4" t="s">
        <v>195</v>
      </c>
      <c r="B37" s="4" t="s">
        <v>45</v>
      </c>
      <c r="C37" s="6" t="n">
        <v>500000</v>
      </c>
    </row>
    <row r="38" spans="1:3">
      <c r="A38" s="4" t="s">
        <v>196</v>
      </c>
      <c r="B38" s="4" t="s">
        <v>45</v>
      </c>
      <c r="C38" s="6" t="n">
        <v>-499496</v>
      </c>
    </row>
    <row r="39" spans="1:3">
      <c r="A39" s="4" t="s">
        <v>197</v>
      </c>
      <c r="B39" s="4" t="s">
        <v>45</v>
      </c>
      <c r="C39" s="6" t="n">
        <v>-1270070</v>
      </c>
    </row>
    <row r="40" spans="1:3">
      <c r="A40" s="4" t="s">
        <v>198</v>
      </c>
      <c r="B40" s="6" t="n">
        <v>-8873916</v>
      </c>
      <c r="C40" s="6" t="n">
        <v>-3272034</v>
      </c>
    </row>
    <row r="41" spans="1:3">
      <c r="A41" s="3" t="s">
        <v>199</v>
      </c>
    </row>
    <row r="42" spans="1:3">
      <c r="A42" s="4" t="s">
        <v>200</v>
      </c>
      <c r="B42" s="6" t="n">
        <v>2695545</v>
      </c>
      <c r="C42" s="6" t="n">
        <v>226713</v>
      </c>
    </row>
    <row r="43" spans="1:3">
      <c r="A43" s="4" t="s">
        <v>201</v>
      </c>
      <c r="B43" s="6" t="n">
        <v>-289486</v>
      </c>
      <c r="C43" s="4" t="s">
        <v>45</v>
      </c>
    </row>
    <row r="44" spans="1:3">
      <c r="A44" s="4" t="s">
        <v>202</v>
      </c>
      <c r="B44" s="6" t="n">
        <v>1162719</v>
      </c>
      <c r="C44" s="4" t="s">
        <v>45</v>
      </c>
    </row>
    <row r="45" spans="1:3">
      <c r="A45" s="4" t="s">
        <v>203</v>
      </c>
      <c r="B45" s="6" t="n">
        <v>1600000</v>
      </c>
    </row>
    <row r="46" spans="1:3">
      <c r="A46" s="4" t="s">
        <v>204</v>
      </c>
      <c r="B46" s="6" t="n">
        <v>4653440</v>
      </c>
      <c r="C46" s="4" t="s">
        <v>45</v>
      </c>
    </row>
    <row r="47" spans="1:3">
      <c r="A47" s="4" t="s">
        <v>205</v>
      </c>
      <c r="B47" s="6" t="n">
        <v>589750</v>
      </c>
      <c r="C47" s="6" t="n">
        <v>3265370</v>
      </c>
    </row>
    <row r="48" spans="1:3">
      <c r="A48" s="4" t="s">
        <v>164</v>
      </c>
      <c r="B48" s="6" t="n">
        <v>1417736</v>
      </c>
      <c r="C48" s="4" t="s">
        <v>45</v>
      </c>
    </row>
    <row r="49" spans="1:3">
      <c r="A49" s="4" t="s">
        <v>206</v>
      </c>
      <c r="B49" s="4" t="s">
        <v>45</v>
      </c>
      <c r="C49" s="6" t="n">
        <v>314352</v>
      </c>
    </row>
    <row r="50" spans="1:3">
      <c r="A50" s="4" t="s">
        <v>207</v>
      </c>
      <c r="B50" s="6" t="n">
        <v>11829704</v>
      </c>
      <c r="C50" s="6" t="n">
        <v>3806435</v>
      </c>
    </row>
    <row r="51" spans="1:3">
      <c r="A51" s="4" t="s">
        <v>208</v>
      </c>
      <c r="B51" s="6" t="n">
        <v>172411</v>
      </c>
      <c r="C51" s="6" t="n">
        <v>-322883</v>
      </c>
    </row>
    <row r="52" spans="1:3">
      <c r="A52" s="4" t="s">
        <v>209</v>
      </c>
      <c r="B52" s="6" t="n">
        <v>962567</v>
      </c>
      <c r="C52" s="6" t="n">
        <v>124486</v>
      </c>
    </row>
    <row r="53" spans="1:3">
      <c r="A53" s="4" t="s">
        <v>210</v>
      </c>
      <c r="B53" s="6" t="n">
        <v>1484116</v>
      </c>
      <c r="C53" s="6" t="n">
        <v>1359630</v>
      </c>
    </row>
    <row r="54" spans="1:3">
      <c r="A54" s="4" t="s">
        <v>211</v>
      </c>
      <c r="B54" s="6" t="n">
        <v>2446683</v>
      </c>
      <c r="C54" s="6" t="n">
        <v>1484116</v>
      </c>
    </row>
    <row r="55" spans="1:3">
      <c r="A55" s="3" t="s">
        <v>212</v>
      </c>
    </row>
    <row r="56" spans="1:3">
      <c r="A56" s="4" t="s">
        <v>213</v>
      </c>
      <c r="B56" s="6" t="n">
        <v>41053</v>
      </c>
      <c r="C56" s="4" t="s">
        <v>45</v>
      </c>
    </row>
    <row r="57" spans="1:3">
      <c r="A57" s="4" t="s">
        <v>214</v>
      </c>
      <c r="B57" s="4" t="s">
        <v>45</v>
      </c>
      <c r="C57" s="4" t="s">
        <v>45</v>
      </c>
    </row>
    <row r="58" spans="1:3">
      <c r="A58" s="3" t="s">
        <v>215</v>
      </c>
    </row>
    <row r="59" spans="1:3">
      <c r="A59" s="4" t="s">
        <v>216</v>
      </c>
      <c r="B59" s="6" t="n">
        <v>410000</v>
      </c>
      <c r="C59" s="4" t="s">
        <v>45</v>
      </c>
    </row>
    <row r="60" spans="1:3">
      <c r="A60" s="4" t="s">
        <v>217</v>
      </c>
      <c r="B60" s="5" t="n">
        <v>61648</v>
      </c>
      <c r="C60" s="4" t="s">
        <v>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93</v>
      </c>
      <c r="B1" s="2" t="s">
        <v>2</v>
      </c>
      <c r="C1" s="2" t="s">
        <v>41</v>
      </c>
    </row>
    <row r="2" spans="1:3">
      <c r="A2" s="3" t="s">
        <v>274</v>
      </c>
    </row>
    <row r="3" spans="1:3">
      <c r="A3" s="4" t="s">
        <v>694</v>
      </c>
      <c r="B3" s="5" t="n">
        <v>485507</v>
      </c>
      <c r="C3" s="5" t="n">
        <v>179518</v>
      </c>
    </row>
    <row r="4" spans="1:3">
      <c r="A4" s="4" t="s">
        <v>695</v>
      </c>
      <c r="B4" s="6" t="n">
        <v>1421677</v>
      </c>
      <c r="C4" s="6" t="n">
        <v>947981</v>
      </c>
    </row>
    <row r="5" spans="1:3">
      <c r="A5" s="4" t="s">
        <v>696</v>
      </c>
      <c r="B5" s="6" t="n">
        <v>880086</v>
      </c>
      <c r="C5" s="6" t="n">
        <v>586845</v>
      </c>
    </row>
    <row r="6" spans="1:3">
      <c r="A6" s="4" t="s">
        <v>107</v>
      </c>
      <c r="B6" s="6" t="n">
        <v>80553</v>
      </c>
      <c r="C6" s="4" t="s">
        <v>45</v>
      </c>
    </row>
    <row r="7" spans="1:3">
      <c r="A7" s="4" t="s">
        <v>697</v>
      </c>
      <c r="B7" s="6" t="n">
        <v>703699</v>
      </c>
      <c r="C7" s="4" t="s">
        <v>45</v>
      </c>
    </row>
    <row r="8" spans="1:3">
      <c r="A8" s="4" t="s">
        <v>112</v>
      </c>
      <c r="B8" s="6" t="n">
        <v>2811</v>
      </c>
      <c r="C8" s="4" t="s">
        <v>45</v>
      </c>
    </row>
    <row r="9" spans="1:3">
      <c r="A9" s="4" t="s">
        <v>698</v>
      </c>
      <c r="B9" s="6" t="n">
        <v>-3574333</v>
      </c>
      <c r="C9" s="6" t="n">
        <v>-1714344</v>
      </c>
    </row>
    <row r="10" spans="1:3">
      <c r="A10" s="4" t="s">
        <v>699</v>
      </c>
      <c r="B10" s="4" t="s">
        <v>45</v>
      </c>
      <c r="C10" s="4" t="s">
        <v>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00</v>
      </c>
      <c r="B1" s="2" t="s">
        <v>1</v>
      </c>
    </row>
    <row r="2" spans="1:3">
      <c r="B2" s="2" t="s">
        <v>2</v>
      </c>
      <c r="C2" s="2" t="s">
        <v>41</v>
      </c>
    </row>
    <row r="3" spans="1:3">
      <c r="A3" s="3" t="s">
        <v>274</v>
      </c>
    </row>
    <row r="4" spans="1:3">
      <c r="A4" s="4" t="s">
        <v>701</v>
      </c>
      <c r="B4" s="4" t="s">
        <v>702</v>
      </c>
      <c r="C4" s="4" t="s">
        <v>702</v>
      </c>
    </row>
    <row r="5" spans="1:3">
      <c r="A5" s="4" t="s">
        <v>703</v>
      </c>
      <c r="B5" s="4" t="s">
        <v>704</v>
      </c>
      <c r="C5" s="4" t="s">
        <v>705</v>
      </c>
    </row>
    <row r="6" spans="1:3">
      <c r="A6" s="4" t="s">
        <v>706</v>
      </c>
      <c r="B6" s="4" t="s">
        <v>707</v>
      </c>
      <c r="C6" s="4" t="s">
        <v>708</v>
      </c>
    </row>
    <row r="7" spans="1:3">
      <c r="A7" s="4" t="s">
        <v>709</v>
      </c>
      <c r="B7" s="4" t="s">
        <v>45</v>
      </c>
      <c r="C7" s="4" t="s">
        <v>710</v>
      </c>
    </row>
    <row r="8" spans="1:3">
      <c r="A8" s="4" t="s">
        <v>711</v>
      </c>
      <c r="B8" s="4" t="s">
        <v>712</v>
      </c>
      <c r="C8" s="4" t="s">
        <v>7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s>
  <sheetData>
    <row r="1" spans="1:4">
      <c r="A1" s="1" t="s">
        <v>714</v>
      </c>
      <c r="B1" s="2" t="s">
        <v>715</v>
      </c>
      <c r="C1" s="2" t="s">
        <v>2</v>
      </c>
      <c r="D1" s="2" t="s">
        <v>41</v>
      </c>
    </row>
    <row r="2" spans="1:4">
      <c r="A2" s="3" t="s">
        <v>716</v>
      </c>
    </row>
    <row r="3" spans="1:4">
      <c r="A3" s="4" t="s">
        <v>717</v>
      </c>
      <c r="C3" s="4" t="s">
        <v>702</v>
      </c>
      <c r="D3" s="4" t="s">
        <v>702</v>
      </c>
    </row>
    <row r="4" spans="1:4">
      <c r="A4" s="4" t="s">
        <v>718</v>
      </c>
      <c r="B4" s="4" t="s">
        <v>719</v>
      </c>
    </row>
    <row r="5" spans="1:4">
      <c r="A5" s="4" t="s">
        <v>720</v>
      </c>
      <c r="C5" s="4" t="s">
        <v>721</v>
      </c>
    </row>
    <row r="6" spans="1:4">
      <c r="A6" s="4" t="s">
        <v>722</v>
      </c>
      <c r="C6" s="4" t="s">
        <v>723</v>
      </c>
    </row>
    <row r="7" spans="1:4">
      <c r="A7" s="4" t="s">
        <v>724</v>
      </c>
      <c r="C7" s="4" t="s">
        <v>7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726</v>
      </c>
      <c r="B1" s="2" t="s">
        <v>1</v>
      </c>
    </row>
    <row r="2" spans="1:2">
      <c r="B2" s="2" t="s">
        <v>2</v>
      </c>
    </row>
    <row r="3" spans="1:2">
      <c r="A3" s="4" t="s">
        <v>727</v>
      </c>
    </row>
    <row r="4" spans="1:2">
      <c r="A4" s="4" t="s">
        <v>728</v>
      </c>
      <c r="B4" s="4" t="s">
        <v>729</v>
      </c>
    </row>
    <row r="5" spans="1:2">
      <c r="A5" s="4" t="s">
        <v>730</v>
      </c>
      <c r="B5" s="4" t="s">
        <v>731</v>
      </c>
    </row>
    <row r="6" spans="1:2">
      <c r="A6" s="4" t="s">
        <v>485</v>
      </c>
    </row>
    <row r="7" spans="1:2">
      <c r="A7" s="4" t="s">
        <v>728</v>
      </c>
      <c r="B7" s="4" t="s">
        <v>732</v>
      </c>
    </row>
    <row r="8" spans="1:2">
      <c r="A8" s="4" t="s">
        <v>730</v>
      </c>
      <c r="B8" s="4" t="s">
        <v>731</v>
      </c>
    </row>
    <row r="9" spans="1:2">
      <c r="A9" s="4" t="s">
        <v>733</v>
      </c>
    </row>
    <row r="10" spans="1:2">
      <c r="A10" s="4" t="s">
        <v>728</v>
      </c>
      <c r="B10" s="4" t="s">
        <v>734</v>
      </c>
    </row>
    <row r="11" spans="1:2">
      <c r="A11" s="4" t="s">
        <v>730</v>
      </c>
      <c r="B11" s="4" t="s">
        <v>735</v>
      </c>
    </row>
    <row r="12" spans="1:2">
      <c r="A12" s="4" t="s">
        <v>736</v>
      </c>
    </row>
    <row r="13" spans="1:2">
      <c r="A13" s="4" t="s">
        <v>728</v>
      </c>
      <c r="B13" s="4" t="s">
        <v>737</v>
      </c>
    </row>
    <row r="14" spans="1:2">
      <c r="A14" s="4" t="s">
        <v>730</v>
      </c>
      <c r="B14" s="4" t="s">
        <v>738</v>
      </c>
    </row>
    <row r="15" spans="1:2">
      <c r="A15" s="4" t="s">
        <v>739</v>
      </c>
    </row>
    <row r="16" spans="1:2">
      <c r="A16" s="4" t="s">
        <v>728</v>
      </c>
      <c r="B16" s="4" t="s">
        <v>740</v>
      </c>
    </row>
    <row r="17" spans="1:2">
      <c r="A17" s="4" t="s">
        <v>730</v>
      </c>
      <c r="B17" s="4" t="s">
        <v>741</v>
      </c>
    </row>
    <row r="18" spans="1:2">
      <c r="A18" s="4" t="s">
        <v>742</v>
      </c>
    </row>
    <row r="19" spans="1:2">
      <c r="A19" s="4" t="s">
        <v>728</v>
      </c>
      <c r="B19" s="4" t="s">
        <v>743</v>
      </c>
    </row>
    <row r="20" spans="1:2">
      <c r="A20" s="4" t="s">
        <v>730</v>
      </c>
      <c r="B20" s="4" t="s">
        <v>744</v>
      </c>
    </row>
    <row r="21" spans="1:2">
      <c r="A21" s="4" t="s">
        <v>745</v>
      </c>
    </row>
    <row r="22" spans="1:2">
      <c r="A22" s="4" t="s">
        <v>728</v>
      </c>
      <c r="B22" s="4" t="s">
        <v>746</v>
      </c>
    </row>
    <row r="23" spans="1:2">
      <c r="A23" s="4" t="s">
        <v>730</v>
      </c>
      <c r="B23" s="4" t="s">
        <v>747</v>
      </c>
    </row>
    <row r="24" spans="1:2">
      <c r="A24" s="4" t="s">
        <v>748</v>
      </c>
    </row>
    <row r="25" spans="1:2">
      <c r="A25" s="4" t="s">
        <v>728</v>
      </c>
      <c r="B25" s="4" t="s">
        <v>749</v>
      </c>
    </row>
    <row r="26" spans="1:2">
      <c r="A26" s="4" t="s">
        <v>730</v>
      </c>
      <c r="B26" s="4" t="s">
        <v>750</v>
      </c>
    </row>
    <row r="27" spans="1:2">
      <c r="A27" s="4" t="s">
        <v>751</v>
      </c>
    </row>
    <row r="28" spans="1:2">
      <c r="A28" s="4" t="s">
        <v>728</v>
      </c>
      <c r="B28" s="4" t="s">
        <v>752</v>
      </c>
    </row>
    <row r="29" spans="1:2">
      <c r="A29" s="4" t="s">
        <v>730</v>
      </c>
      <c r="B29" s="4" t="s">
        <v>74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14"/>
  </cols>
  <sheetData>
    <row r="1" spans="1:4">
      <c r="A1" s="1" t="s">
        <v>753</v>
      </c>
      <c r="C1" s="2" t="s">
        <v>1</v>
      </c>
    </row>
    <row r="2" spans="1:4">
      <c r="C2" s="2" t="s">
        <v>2</v>
      </c>
      <c r="D2" s="2" t="s">
        <v>41</v>
      </c>
    </row>
    <row r="3" spans="1:4">
      <c r="A3" s="4" t="s">
        <v>46</v>
      </c>
      <c r="C3" s="5" t="n">
        <v>3310883</v>
      </c>
      <c r="D3" s="4" t="s">
        <v>45</v>
      </c>
    </row>
    <row r="4" spans="1:4">
      <c r="A4" s="4" t="s">
        <v>754</v>
      </c>
    </row>
    <row r="5" spans="1:4">
      <c r="A5" s="4" t="s">
        <v>755</v>
      </c>
      <c r="B5" s="4" t="s">
        <v>71</v>
      </c>
      <c r="C5" s="4" t="s">
        <v>731</v>
      </c>
    </row>
    <row r="6" spans="1:4">
      <c r="A6" s="4" t="s">
        <v>46</v>
      </c>
      <c r="B6" s="4" t="s">
        <v>71</v>
      </c>
      <c r="C6" s="5" t="n">
        <v>452346</v>
      </c>
      <c r="D6" s="4" t="s">
        <v>45</v>
      </c>
    </row>
    <row r="7" spans="1:4">
      <c r="A7" s="4" t="s">
        <v>756</v>
      </c>
    </row>
    <row r="8" spans="1:4">
      <c r="A8" s="4" t="s">
        <v>755</v>
      </c>
      <c r="B8" s="4" t="s">
        <v>444</v>
      </c>
      <c r="C8" s="4" t="s">
        <v>731</v>
      </c>
    </row>
    <row r="9" spans="1:4">
      <c r="A9" s="4" t="s">
        <v>46</v>
      </c>
      <c r="B9" s="4" t="s">
        <v>444</v>
      </c>
      <c r="C9" s="5" t="n">
        <v>17809</v>
      </c>
      <c r="D9" s="4" t="s">
        <v>45</v>
      </c>
    </row>
    <row r="10" spans="1:4">
      <c r="A10" s="4" t="s">
        <v>757</v>
      </c>
    </row>
    <row r="11" spans="1:4">
      <c r="A11" s="4" t="s">
        <v>755</v>
      </c>
      <c r="B11" s="4" t="s">
        <v>758</v>
      </c>
      <c r="C11" s="4" t="s">
        <v>735</v>
      </c>
    </row>
    <row r="12" spans="1:4">
      <c r="A12" s="4" t="s">
        <v>46</v>
      </c>
      <c r="B12" s="4" t="s">
        <v>758</v>
      </c>
      <c r="C12" s="5" t="n">
        <v>2840728</v>
      </c>
      <c r="D12" s="4" t="s">
        <v>45</v>
      </c>
    </row>
    <row r="13" spans="1:4"/>
    <row r="14" spans="1:4">
      <c r="A14" s="4" t="s">
        <v>71</v>
      </c>
      <c r="B14" s="4" t="s">
        <v>759</v>
      </c>
    </row>
    <row r="15" spans="1:4">
      <c r="A15" s="4" t="s">
        <v>444</v>
      </c>
      <c r="B15" s="4" t="s">
        <v>760</v>
      </c>
    </row>
    <row r="16" spans="1:4">
      <c r="A16" s="4" t="s">
        <v>758</v>
      </c>
      <c r="B16" s="4" t="s">
        <v>761</v>
      </c>
    </row>
  </sheetData>
  <mergeCells count="5">
    <mergeCell ref="A1:B2"/>
    <mergeCell ref="A13:C13"/>
    <mergeCell ref="B14:C14"/>
    <mergeCell ref="B15:C15"/>
    <mergeCell ref="B16:C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14"/>
  </cols>
  <sheetData>
    <row r="1" spans="1:4">
      <c r="A1" s="1" t="s">
        <v>762</v>
      </c>
      <c r="C1" s="2" t="s">
        <v>1</v>
      </c>
    </row>
    <row r="2" spans="1:4">
      <c r="C2" s="2" t="s">
        <v>2</v>
      </c>
      <c r="D2" s="2" t="s">
        <v>41</v>
      </c>
    </row>
    <row r="3" spans="1:4">
      <c r="A3" s="4" t="s">
        <v>60</v>
      </c>
      <c r="C3" s="5" t="n">
        <v>1017362</v>
      </c>
      <c r="D3" s="4" t="s">
        <v>45</v>
      </c>
    </row>
    <row r="4" spans="1:4">
      <c r="A4" s="4" t="s">
        <v>736</v>
      </c>
    </row>
    <row r="5" spans="1:4">
      <c r="A5" s="4" t="s">
        <v>755</v>
      </c>
      <c r="B5" s="4" t="s">
        <v>71</v>
      </c>
      <c r="C5" s="4" t="s">
        <v>738</v>
      </c>
    </row>
    <row r="6" spans="1:4">
      <c r="A6" s="4" t="s">
        <v>60</v>
      </c>
      <c r="B6" s="4" t="s">
        <v>71</v>
      </c>
      <c r="C6" s="5" t="n">
        <v>8134</v>
      </c>
      <c r="D6" s="4" t="s">
        <v>45</v>
      </c>
    </row>
    <row r="7" spans="1:4">
      <c r="A7" s="4" t="s">
        <v>739</v>
      </c>
    </row>
    <row r="8" spans="1:4">
      <c r="A8" s="4" t="s">
        <v>755</v>
      </c>
      <c r="B8" s="4" t="s">
        <v>71</v>
      </c>
      <c r="C8" s="4" t="s">
        <v>741</v>
      </c>
    </row>
    <row r="9" spans="1:4">
      <c r="A9" s="4" t="s">
        <v>60</v>
      </c>
      <c r="B9" s="4" t="s">
        <v>71</v>
      </c>
      <c r="C9" s="5" t="n">
        <v>1435</v>
      </c>
      <c r="D9" s="4" t="s">
        <v>45</v>
      </c>
    </row>
    <row r="10" spans="1:4">
      <c r="A10" s="4" t="s">
        <v>745</v>
      </c>
    </row>
    <row r="11" spans="1:4">
      <c r="A11" s="4" t="s">
        <v>755</v>
      </c>
      <c r="C11" s="4" t="s">
        <v>747</v>
      </c>
    </row>
    <row r="12" spans="1:4">
      <c r="A12" s="4" t="s">
        <v>60</v>
      </c>
      <c r="C12" s="5" t="n">
        <v>4206</v>
      </c>
      <c r="D12" s="4" t="s">
        <v>45</v>
      </c>
    </row>
    <row r="13" spans="1:4">
      <c r="A13" s="4" t="s">
        <v>751</v>
      </c>
    </row>
    <row r="14" spans="1:4">
      <c r="A14" s="4" t="s">
        <v>755</v>
      </c>
      <c r="B14" s="4" t="s">
        <v>444</v>
      </c>
      <c r="C14" s="4" t="s">
        <v>747</v>
      </c>
    </row>
    <row r="15" spans="1:4">
      <c r="A15" s="4" t="s">
        <v>60</v>
      </c>
      <c r="B15" s="4" t="s">
        <v>444</v>
      </c>
      <c r="C15" s="5" t="n">
        <v>33269</v>
      </c>
      <c r="D15" s="4" t="s">
        <v>45</v>
      </c>
    </row>
    <row r="16" spans="1:4">
      <c r="A16" s="4" t="s">
        <v>763</v>
      </c>
    </row>
    <row r="17" spans="1:4">
      <c r="A17" s="4" t="s">
        <v>755</v>
      </c>
      <c r="B17" s="4" t="s">
        <v>758</v>
      </c>
      <c r="C17" s="4" t="s">
        <v>764</v>
      </c>
    </row>
    <row r="18" spans="1:4">
      <c r="A18" s="4" t="s">
        <v>60</v>
      </c>
      <c r="B18" s="4" t="s">
        <v>758</v>
      </c>
      <c r="C18" s="5" t="n">
        <v>970318</v>
      </c>
      <c r="D18" s="4" t="s">
        <v>45</v>
      </c>
    </row>
    <row r="19" spans="1:4"/>
    <row r="20" spans="1:4">
      <c r="A20" s="4" t="s">
        <v>71</v>
      </c>
      <c r="B20" s="4" t="s">
        <v>765</v>
      </c>
    </row>
    <row r="21" spans="1:4">
      <c r="A21" s="4" t="s">
        <v>444</v>
      </c>
      <c r="B21" s="4" t="s">
        <v>766</v>
      </c>
    </row>
    <row r="22" spans="1:4">
      <c r="A22" s="4" t="s">
        <v>758</v>
      </c>
      <c r="B22" s="4" t="s">
        <v>767</v>
      </c>
    </row>
  </sheetData>
  <mergeCells count="5">
    <mergeCell ref="A1:B2"/>
    <mergeCell ref="A19:C19"/>
    <mergeCell ref="B20:C20"/>
    <mergeCell ref="B21:C21"/>
    <mergeCell ref="B22:C2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33"/>
    <col customWidth="1" max="3" min="3" width="14"/>
  </cols>
  <sheetData>
    <row r="1" spans="1:3">
      <c r="A1" s="1" t="s">
        <v>768</v>
      </c>
      <c r="B1" s="2" t="s">
        <v>1</v>
      </c>
    </row>
    <row r="2" spans="1:3">
      <c r="B2" s="2" t="s">
        <v>2</v>
      </c>
      <c r="C2" s="2" t="s">
        <v>41</v>
      </c>
    </row>
    <row r="3" spans="1:3">
      <c r="A3" s="4" t="s">
        <v>65</v>
      </c>
      <c r="B3" s="5" t="n">
        <v>152124</v>
      </c>
      <c r="C3" s="4" t="s">
        <v>45</v>
      </c>
    </row>
    <row r="4" spans="1:3">
      <c r="A4" s="4" t="s">
        <v>745</v>
      </c>
    </row>
    <row r="5" spans="1:3">
      <c r="A5" s="4" t="s">
        <v>755</v>
      </c>
      <c r="B5" s="4" t="s">
        <v>747</v>
      </c>
    </row>
    <row r="6" spans="1:3">
      <c r="A6" s="4" t="s">
        <v>65</v>
      </c>
      <c r="B6" s="5" t="n">
        <v>152124</v>
      </c>
      <c r="C6" s="4" t="s">
        <v>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5"/>
    <col customWidth="1" max="6" min="6" width="80"/>
    <col customWidth="1" max="7" min="7" width="16"/>
    <col customWidth="1" max="8" min="8" width="14"/>
  </cols>
  <sheetData>
    <row r="1" spans="1:8">
      <c r="A1" s="1" t="s">
        <v>769</v>
      </c>
      <c r="B1" s="2" t="s">
        <v>770</v>
      </c>
      <c r="C1" s="2" t="s">
        <v>771</v>
      </c>
      <c r="D1" s="2" t="s">
        <v>607</v>
      </c>
      <c r="E1" s="2" t="s">
        <v>519</v>
      </c>
      <c r="F1" s="2" t="s">
        <v>581</v>
      </c>
      <c r="G1" s="2" t="s">
        <v>2</v>
      </c>
      <c r="H1" s="2" t="s">
        <v>41</v>
      </c>
    </row>
    <row r="2" spans="1:8">
      <c r="A2" s="3" t="s">
        <v>772</v>
      </c>
    </row>
    <row r="3" spans="1:8">
      <c r="A3" s="4" t="s">
        <v>773</v>
      </c>
      <c r="G3" s="5" t="n">
        <v>1300000</v>
      </c>
    </row>
    <row r="4" spans="1:8">
      <c r="A4" s="4" t="s">
        <v>774</v>
      </c>
      <c r="D4" s="6" t="n">
        <v>133333</v>
      </c>
    </row>
    <row r="5" spans="1:8">
      <c r="A5" s="4" t="s">
        <v>775</v>
      </c>
      <c r="G5" s="5" t="n">
        <v>234666</v>
      </c>
    </row>
    <row r="6" spans="1:8">
      <c r="A6" s="4" t="s">
        <v>776</v>
      </c>
      <c r="G6" s="8" t="n">
        <v>1.76</v>
      </c>
    </row>
    <row r="7" spans="1:8">
      <c r="A7" s="4" t="s">
        <v>777</v>
      </c>
      <c r="E7" s="4" t="s">
        <v>778</v>
      </c>
      <c r="G7" s="4" t="s">
        <v>779</v>
      </c>
    </row>
    <row r="8" spans="1:8">
      <c r="A8" s="4" t="s">
        <v>780</v>
      </c>
      <c r="E8" s="4" t="s">
        <v>524</v>
      </c>
      <c r="G8" s="4" t="s">
        <v>525</v>
      </c>
    </row>
    <row r="9" spans="1:8">
      <c r="A9" s="4" t="s">
        <v>598</v>
      </c>
      <c r="G9" s="5" t="n">
        <v>158824</v>
      </c>
      <c r="H9" s="5" t="n">
        <v>22843</v>
      </c>
    </row>
    <row r="10" spans="1:8">
      <c r="A10" s="4" t="s">
        <v>781</v>
      </c>
      <c r="G10" s="6" t="n">
        <v>100180</v>
      </c>
      <c r="H10" s="4" t="s">
        <v>45</v>
      </c>
    </row>
    <row r="11" spans="1:8">
      <c r="A11" s="4" t="s">
        <v>782</v>
      </c>
      <c r="G11" s="6" t="n">
        <v>133742</v>
      </c>
    </row>
    <row r="12" spans="1:8">
      <c r="A12" s="4" t="s">
        <v>727</v>
      </c>
    </row>
    <row r="13" spans="1:8">
      <c r="A13" s="3" t="s">
        <v>772</v>
      </c>
    </row>
    <row r="14" spans="1:8">
      <c r="A14" s="4" t="s">
        <v>783</v>
      </c>
      <c r="G14" s="6" t="n">
        <v>469352</v>
      </c>
    </row>
    <row r="15" spans="1:8">
      <c r="A15" s="4" t="s">
        <v>784</v>
      </c>
      <c r="G15" s="6" t="n">
        <v>17006</v>
      </c>
    </row>
    <row r="16" spans="1:8">
      <c r="A16" s="4" t="s">
        <v>785</v>
      </c>
      <c r="F16" s="4" t="s">
        <v>786</v>
      </c>
    </row>
    <row r="17" spans="1:8">
      <c r="A17" s="4" t="s">
        <v>787</v>
      </c>
      <c r="G17" s="5" t="n">
        <v>978632</v>
      </c>
    </row>
    <row r="18" spans="1:8">
      <c r="A18" s="4" t="s">
        <v>745</v>
      </c>
    </row>
    <row r="19" spans="1:8">
      <c r="A19" s="3" t="s">
        <v>772</v>
      </c>
    </row>
    <row r="20" spans="1:8">
      <c r="A20" s="4" t="s">
        <v>788</v>
      </c>
      <c r="C20" s="4" t="s">
        <v>789</v>
      </c>
    </row>
    <row r="21" spans="1:8">
      <c r="A21" s="4" t="s">
        <v>757</v>
      </c>
    </row>
    <row r="22" spans="1:8">
      <c r="A22" s="3" t="s">
        <v>772</v>
      </c>
    </row>
    <row r="23" spans="1:8">
      <c r="A23" s="4" t="s">
        <v>780</v>
      </c>
      <c r="G23" s="4" t="s">
        <v>790</v>
      </c>
    </row>
    <row r="24" spans="1:8">
      <c r="A24" s="4" t="s">
        <v>781</v>
      </c>
      <c r="G24" s="5" t="n">
        <v>100180</v>
      </c>
    </row>
    <row r="25" spans="1:8">
      <c r="A25" s="4" t="s">
        <v>791</v>
      </c>
      <c r="G25" s="5" t="n">
        <v>2839533</v>
      </c>
    </row>
    <row r="26" spans="1:8">
      <c r="A26" s="4" t="s">
        <v>792</v>
      </c>
      <c r="G26" s="4" t="s">
        <v>790</v>
      </c>
    </row>
    <row r="27" spans="1:8">
      <c r="A27" s="4" t="s">
        <v>782</v>
      </c>
      <c r="G27" s="5" t="n">
        <v>25537</v>
      </c>
    </row>
    <row r="28" spans="1:8">
      <c r="A28" s="4" t="s">
        <v>751</v>
      </c>
    </row>
    <row r="29" spans="1:8">
      <c r="A29" s="3" t="s">
        <v>772</v>
      </c>
    </row>
    <row r="30" spans="1:8">
      <c r="A30" s="4" t="s">
        <v>780</v>
      </c>
      <c r="G30" s="4" t="s">
        <v>790</v>
      </c>
    </row>
    <row r="31" spans="1:8">
      <c r="A31" s="4" t="s">
        <v>788</v>
      </c>
      <c r="B31" s="4" t="s">
        <v>793</v>
      </c>
    </row>
    <row r="32" spans="1:8">
      <c r="A32" s="4" t="s">
        <v>598</v>
      </c>
      <c r="G32" s="5" t="n">
        <v>30399</v>
      </c>
    </row>
    <row r="33" spans="1:8">
      <c r="A33" s="4" t="s">
        <v>794</v>
      </c>
      <c r="G33" s="5" t="n">
        <v>2870</v>
      </c>
    </row>
    <row r="34" spans="1:8">
      <c r="A34" s="4" t="s">
        <v>742</v>
      </c>
    </row>
    <row r="35" spans="1:8">
      <c r="A35" s="3" t="s">
        <v>772</v>
      </c>
    </row>
    <row r="36" spans="1:8">
      <c r="A36" s="4" t="s">
        <v>780</v>
      </c>
      <c r="G36" s="4" t="s">
        <v>5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41</v>
      </c>
    </row>
    <row r="3" spans="1:3">
      <c r="A3" s="4" t="s">
        <v>445</v>
      </c>
      <c r="B3" s="5" t="n">
        <v>2493161</v>
      </c>
      <c r="C3" s="5" t="n">
        <v>488062</v>
      </c>
    </row>
    <row r="4" spans="1:3">
      <c r="A4" s="4" t="s">
        <v>796</v>
      </c>
      <c r="B4" s="6" t="n">
        <v>-2133531</v>
      </c>
      <c r="C4" s="6" t="n">
        <v>-71252</v>
      </c>
    </row>
    <row r="5" spans="1:3">
      <c r="A5" s="4" t="s">
        <v>103</v>
      </c>
      <c r="B5" s="6" t="n">
        <v>359630</v>
      </c>
      <c r="C5" s="6" t="n">
        <v>416810</v>
      </c>
    </row>
    <row r="6" spans="1:3">
      <c r="A6" s="4" t="s">
        <v>797</v>
      </c>
      <c r="B6" s="6" t="n">
        <v>-657</v>
      </c>
      <c r="C6" s="6" t="n">
        <v>-20157</v>
      </c>
    </row>
    <row r="7" spans="1:3">
      <c r="A7" s="4" t="s">
        <v>798</v>
      </c>
      <c r="B7" s="6" t="n">
        <v>296933</v>
      </c>
      <c r="C7" s="6" t="n">
        <v>101654</v>
      </c>
    </row>
    <row r="8" spans="1:3">
      <c r="A8" s="4" t="s">
        <v>799</v>
      </c>
      <c r="B8" s="6" t="n">
        <v>-2066148</v>
      </c>
      <c r="C8" s="6" t="n">
        <v>-2124220</v>
      </c>
    </row>
    <row r="9" spans="1:3">
      <c r="A9" s="4" t="s">
        <v>800</v>
      </c>
      <c r="B9" s="6" t="n">
        <v>14861</v>
      </c>
      <c r="C9" s="6" t="n">
        <v>-104024</v>
      </c>
    </row>
    <row r="10" spans="1:3">
      <c r="A10" s="4" t="s">
        <v>801</v>
      </c>
      <c r="B10" s="6" t="n">
        <v>-6942522</v>
      </c>
      <c r="C10" s="6" t="n">
        <v>-2320472</v>
      </c>
    </row>
    <row r="11" spans="1:3">
      <c r="A11" s="4" t="s">
        <v>802</v>
      </c>
      <c r="B11" s="6" t="n">
        <v>11388400</v>
      </c>
      <c r="C11" s="6" t="n">
        <v>3211580</v>
      </c>
    </row>
    <row r="12" spans="1:3">
      <c r="A12" s="4" t="s">
        <v>803</v>
      </c>
    </row>
    <row r="13" spans="1:3">
      <c r="A13" s="4" t="s">
        <v>445</v>
      </c>
      <c r="B13" s="4" t="s">
        <v>45</v>
      </c>
      <c r="C13" s="4" t="s">
        <v>45</v>
      </c>
    </row>
    <row r="14" spans="1:3">
      <c r="A14" s="4" t="s">
        <v>796</v>
      </c>
      <c r="B14" s="4" t="s">
        <v>45</v>
      </c>
      <c r="C14" s="4" t="s">
        <v>45</v>
      </c>
    </row>
    <row r="15" spans="1:3">
      <c r="A15" s="4" t="s">
        <v>103</v>
      </c>
      <c r="B15" s="4" t="s">
        <v>45</v>
      </c>
      <c r="C15" s="4" t="s">
        <v>45</v>
      </c>
    </row>
    <row r="16" spans="1:3">
      <c r="A16" s="4" t="s">
        <v>797</v>
      </c>
      <c r="B16" s="6" t="n">
        <v>42030</v>
      </c>
      <c r="C16" s="4" t="s">
        <v>45</v>
      </c>
    </row>
    <row r="17" spans="1:3">
      <c r="A17" s="4" t="s">
        <v>798</v>
      </c>
      <c r="B17" s="4" t="s">
        <v>45</v>
      </c>
      <c r="C17" s="4" t="s">
        <v>45</v>
      </c>
    </row>
    <row r="18" spans="1:3">
      <c r="A18" s="4" t="s">
        <v>799</v>
      </c>
      <c r="B18" s="4" t="s">
        <v>45</v>
      </c>
      <c r="C18" s="4" t="s">
        <v>45</v>
      </c>
    </row>
    <row r="19" spans="1:3">
      <c r="A19" s="4" t="s">
        <v>800</v>
      </c>
      <c r="B19" s="4" t="s">
        <v>45</v>
      </c>
      <c r="C19" s="4" t="s">
        <v>45</v>
      </c>
    </row>
    <row r="20" spans="1:3">
      <c r="A20" s="4" t="s">
        <v>801</v>
      </c>
      <c r="B20" s="6" t="n">
        <v>-5355525</v>
      </c>
      <c r="C20" s="4" t="s">
        <v>45</v>
      </c>
    </row>
    <row r="21" spans="1:3">
      <c r="A21" s="4" t="s">
        <v>802</v>
      </c>
      <c r="B21" s="6" t="n">
        <v>746465</v>
      </c>
      <c r="C21" s="4" t="s">
        <v>45</v>
      </c>
    </row>
    <row r="22" spans="1:3">
      <c r="A22" s="4" t="s">
        <v>804</v>
      </c>
    </row>
    <row r="23" spans="1:3">
      <c r="A23" s="4" t="s">
        <v>445</v>
      </c>
      <c r="B23" s="6" t="n">
        <v>663013</v>
      </c>
      <c r="C23" s="4" t="s">
        <v>45</v>
      </c>
    </row>
    <row r="24" spans="1:3">
      <c r="A24" s="4" t="s">
        <v>796</v>
      </c>
      <c r="B24" s="6" t="n">
        <v>-589411</v>
      </c>
      <c r="C24" s="4" t="s">
        <v>45</v>
      </c>
    </row>
    <row r="25" spans="1:3">
      <c r="A25" s="4" t="s">
        <v>103</v>
      </c>
      <c r="B25" s="6" t="n">
        <v>73602</v>
      </c>
      <c r="C25" s="4" t="s">
        <v>45</v>
      </c>
    </row>
    <row r="26" spans="1:3">
      <c r="A26" s="4" t="s">
        <v>797</v>
      </c>
      <c r="B26" s="6" t="n">
        <v>25475</v>
      </c>
      <c r="C26" s="4" t="s">
        <v>45</v>
      </c>
    </row>
    <row r="27" spans="1:3">
      <c r="A27" s="4" t="s">
        <v>798</v>
      </c>
      <c r="B27" s="4" t="s">
        <v>45</v>
      </c>
      <c r="C27" s="4" t="s">
        <v>45</v>
      </c>
    </row>
    <row r="28" spans="1:3">
      <c r="A28" s="4" t="s">
        <v>799</v>
      </c>
      <c r="B28" s="4" t="s">
        <v>45</v>
      </c>
      <c r="C28" s="4" t="s">
        <v>45</v>
      </c>
    </row>
    <row r="29" spans="1:3">
      <c r="A29" s="4" t="s">
        <v>800</v>
      </c>
      <c r="B29" s="6" t="n">
        <v>-14861</v>
      </c>
      <c r="C29" s="4" t="s">
        <v>45</v>
      </c>
    </row>
    <row r="30" spans="1:3">
      <c r="A30" s="4" t="s">
        <v>801</v>
      </c>
      <c r="B30" s="6" t="n">
        <v>44583</v>
      </c>
      <c r="C30" s="4" t="s">
        <v>45</v>
      </c>
    </row>
    <row r="31" spans="1:3">
      <c r="A31" s="4" t="s">
        <v>802</v>
      </c>
      <c r="B31" s="6" t="n">
        <v>4574370</v>
      </c>
      <c r="C31" s="4" t="s">
        <v>45</v>
      </c>
    </row>
    <row r="32" spans="1:3">
      <c r="A32" s="4" t="s">
        <v>805</v>
      </c>
    </row>
    <row r="33" spans="1:3">
      <c r="A33" s="4" t="s">
        <v>445</v>
      </c>
      <c r="B33" s="6" t="n">
        <v>1830148</v>
      </c>
      <c r="C33" s="6" t="n">
        <v>488062</v>
      </c>
    </row>
    <row r="34" spans="1:3">
      <c r="A34" s="4" t="s">
        <v>796</v>
      </c>
      <c r="B34" s="6" t="n">
        <v>-1544120</v>
      </c>
      <c r="C34" s="6" t="n">
        <v>-71252</v>
      </c>
    </row>
    <row r="35" spans="1:3">
      <c r="A35" s="4" t="s">
        <v>103</v>
      </c>
      <c r="B35" s="6" t="n">
        <v>286028</v>
      </c>
      <c r="C35" s="6" t="n">
        <v>416810</v>
      </c>
    </row>
    <row r="36" spans="1:3">
      <c r="A36" s="4" t="s">
        <v>797</v>
      </c>
      <c r="B36" s="6" t="n">
        <v>-68162</v>
      </c>
      <c r="C36" s="6" t="n">
        <v>-20157</v>
      </c>
    </row>
    <row r="37" spans="1:3">
      <c r="A37" s="4" t="s">
        <v>798</v>
      </c>
      <c r="B37" s="6" t="n">
        <v>-2326</v>
      </c>
      <c r="C37" s="6" t="n">
        <v>-1001</v>
      </c>
    </row>
    <row r="38" spans="1:3">
      <c r="A38" s="4" t="s">
        <v>799</v>
      </c>
      <c r="B38" s="6" t="n">
        <v>-2066148</v>
      </c>
      <c r="C38" s="6" t="n">
        <v>-2124220</v>
      </c>
    </row>
    <row r="39" spans="1:3">
      <c r="A39" s="4" t="s">
        <v>800</v>
      </c>
      <c r="B39" s="4" t="s">
        <v>45</v>
      </c>
      <c r="C39" s="6" t="n">
        <v>104024</v>
      </c>
    </row>
    <row r="40" spans="1:3">
      <c r="A40" s="4" t="s">
        <v>801</v>
      </c>
      <c r="B40" s="6" t="n">
        <v>-1631580</v>
      </c>
      <c r="C40" s="6" t="n">
        <v>-2320472</v>
      </c>
    </row>
    <row r="41" spans="1:3">
      <c r="A41" s="4" t="s">
        <v>802</v>
      </c>
      <c r="B41" s="5" t="n">
        <v>6067565</v>
      </c>
      <c r="C41" s="5" t="n">
        <v>321158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80"/>
    <col customWidth="1" max="5" min="5" width="80"/>
    <col customWidth="1" max="6" min="6" width="14"/>
  </cols>
  <sheetData>
    <row r="1" spans="1:6">
      <c r="A1" s="1" t="s">
        <v>806</v>
      </c>
      <c r="B1" s="2" t="s">
        <v>570</v>
      </c>
      <c r="C1" s="2" t="s">
        <v>807</v>
      </c>
      <c r="D1" s="2" t="s">
        <v>808</v>
      </c>
      <c r="E1" s="2" t="s">
        <v>2</v>
      </c>
      <c r="F1" s="2" t="s">
        <v>41</v>
      </c>
    </row>
    <row r="2" spans="1:6">
      <c r="A2" s="3" t="s">
        <v>809</v>
      </c>
    </row>
    <row r="3" spans="1:6">
      <c r="A3" s="4" t="s">
        <v>810</v>
      </c>
      <c r="D3" s="4" t="s">
        <v>811</v>
      </c>
    </row>
    <row r="4" spans="1:6">
      <c r="A4" s="4" t="s">
        <v>812</v>
      </c>
      <c r="C4" s="5" t="n">
        <v>3500000</v>
      </c>
    </row>
    <row r="5" spans="1:6">
      <c r="A5" s="4" t="s">
        <v>813</v>
      </c>
      <c r="E5" s="4" t="s">
        <v>814</v>
      </c>
    </row>
    <row r="6" spans="1:6">
      <c r="A6" s="4" t="s">
        <v>815</v>
      </c>
      <c r="E6" s="5" t="n">
        <v>41188</v>
      </c>
      <c r="F6" s="4" t="s">
        <v>45</v>
      </c>
    </row>
    <row r="7" spans="1:6">
      <c r="A7" s="4" t="s">
        <v>816</v>
      </c>
      <c r="E7" s="4" t="s">
        <v>817</v>
      </c>
    </row>
    <row r="8" spans="1:6">
      <c r="A8" s="4" t="s">
        <v>818</v>
      </c>
      <c r="E8" s="4" t="s">
        <v>819</v>
      </c>
    </row>
    <row r="9" spans="1:6">
      <c r="A9" s="4" t="s">
        <v>820</v>
      </c>
      <c r="E9" s="5" t="n">
        <v>78957</v>
      </c>
      <c r="F9" s="5" t="n">
        <v>65297</v>
      </c>
    </row>
    <row r="10" spans="1:6">
      <c r="A10" s="4" t="s">
        <v>821</v>
      </c>
      <c r="E10" s="4" t="s">
        <v>822</v>
      </c>
    </row>
    <row r="11" spans="1:6">
      <c r="A11" s="4" t="s">
        <v>575</v>
      </c>
    </row>
    <row r="12" spans="1:6">
      <c r="A12" s="3" t="s">
        <v>809</v>
      </c>
    </row>
    <row r="13" spans="1:6">
      <c r="A13" s="4" t="s">
        <v>823</v>
      </c>
      <c r="B13" s="4" t="s">
        <v>8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25</v>
      </c>
      <c r="B1" s="2" t="s">
        <v>1</v>
      </c>
    </row>
    <row r="2" spans="1:3">
      <c r="B2" s="2" t="s">
        <v>2</v>
      </c>
      <c r="C2" s="2" t="s">
        <v>41</v>
      </c>
    </row>
    <row r="3" spans="1:3">
      <c r="A3" s="3" t="s">
        <v>826</v>
      </c>
    </row>
    <row r="4" spans="1:3">
      <c r="A4" s="4" t="s">
        <v>827</v>
      </c>
      <c r="B4" s="4" t="s">
        <v>45</v>
      </c>
      <c r="C4" s="5" t="n">
        <v>106985</v>
      </c>
    </row>
    <row r="5" spans="1:3">
      <c r="A5" s="4" t="s">
        <v>828</v>
      </c>
      <c r="B5" s="4" t="s">
        <v>45</v>
      </c>
      <c r="C5" s="6" t="n">
        <v>417600</v>
      </c>
    </row>
    <row r="6" spans="1:3">
      <c r="A6" s="4" t="s">
        <v>829</v>
      </c>
      <c r="B6" s="4" t="s">
        <v>45</v>
      </c>
      <c r="C6" s="6" t="n">
        <v>-104229</v>
      </c>
    </row>
    <row r="7" spans="1:3">
      <c r="A7" s="4" t="s">
        <v>830</v>
      </c>
      <c r="B7" s="4" t="s">
        <v>45</v>
      </c>
      <c r="C7" s="6" t="n">
        <v>-142600</v>
      </c>
    </row>
    <row r="8" spans="1:3">
      <c r="A8" s="4" t="s">
        <v>831</v>
      </c>
      <c r="B8" s="4" t="s">
        <v>45</v>
      </c>
      <c r="C8" s="6" t="n">
        <v>9689873</v>
      </c>
    </row>
    <row r="9" spans="1:3">
      <c r="A9" s="4" t="s">
        <v>119</v>
      </c>
      <c r="B9" s="4" t="s">
        <v>45</v>
      </c>
      <c r="C9" s="5" t="n">
        <v>996762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832</v>
      </c>
      <c r="B1" s="2" t="s">
        <v>499</v>
      </c>
      <c r="C1" s="2" t="s">
        <v>1</v>
      </c>
    </row>
    <row r="2" spans="1:4">
      <c r="B2" s="2" t="s">
        <v>415</v>
      </c>
      <c r="C2" s="2" t="s">
        <v>2</v>
      </c>
      <c r="D2" s="2" t="s">
        <v>41</v>
      </c>
    </row>
    <row r="3" spans="1:4">
      <c r="A3" s="3" t="s">
        <v>833</v>
      </c>
    </row>
    <row r="4" spans="1:4">
      <c r="A4" s="4" t="s">
        <v>834</v>
      </c>
      <c r="C4" s="4" t="s">
        <v>45</v>
      </c>
      <c r="D4" s="5" t="n">
        <v>1769566</v>
      </c>
    </row>
    <row r="5" spans="1:4">
      <c r="A5" s="4" t="s">
        <v>835</v>
      </c>
      <c r="D5" s="6" t="n">
        <v>277756</v>
      </c>
    </row>
    <row r="6" spans="1:4">
      <c r="A6" s="4" t="s">
        <v>836</v>
      </c>
      <c r="C6" s="4" t="s">
        <v>45</v>
      </c>
      <c r="D6" s="6" t="n">
        <v>1270070</v>
      </c>
    </row>
    <row r="7" spans="1:4">
      <c r="A7" s="4" t="s">
        <v>837</v>
      </c>
      <c r="C7" s="4" t="s">
        <v>45</v>
      </c>
      <c r="D7" s="6" t="n">
        <v>-1270070</v>
      </c>
    </row>
    <row r="8" spans="1:4">
      <c r="A8" s="4" t="s">
        <v>838</v>
      </c>
      <c r="D8" s="6" t="n">
        <v>3391907</v>
      </c>
    </row>
    <row r="9" spans="1:4">
      <c r="A9" s="4" t="s">
        <v>839</v>
      </c>
      <c r="D9" s="6" t="n">
        <v>1943958</v>
      </c>
    </row>
    <row r="10" spans="1:4">
      <c r="A10" s="4" t="s">
        <v>840</v>
      </c>
      <c r="D10" s="5" t="n">
        <v>1200000</v>
      </c>
    </row>
    <row r="11" spans="1:4">
      <c r="A11" s="4" t="s">
        <v>841</v>
      </c>
    </row>
    <row r="12" spans="1:4">
      <c r="A12" s="3" t="s">
        <v>833</v>
      </c>
    </row>
    <row r="13" spans="1:4">
      <c r="A13" s="4" t="s">
        <v>428</v>
      </c>
      <c r="B13" s="5" t="n">
        <v>500000</v>
      </c>
    </row>
    <row r="14" spans="1:4">
      <c r="A14" s="4" t="s">
        <v>842</v>
      </c>
      <c r="B14" s="6" t="n">
        <v>10500000</v>
      </c>
    </row>
    <row r="15" spans="1:4">
      <c r="A15" s="4" t="s">
        <v>843</v>
      </c>
      <c r="B15" s="6" t="n">
        <v>6200000</v>
      </c>
    </row>
    <row r="16" spans="1:4">
      <c r="A16" s="4" t="s">
        <v>844</v>
      </c>
      <c r="B16" s="5" t="n">
        <v>97000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845</v>
      </c>
      <c r="B1" s="2" t="s">
        <v>499</v>
      </c>
    </row>
    <row r="2" spans="1:8">
      <c r="B2" s="2" t="s">
        <v>846</v>
      </c>
      <c r="C2" s="2" t="s">
        <v>2</v>
      </c>
      <c r="D2" s="2" t="s">
        <v>604</v>
      </c>
      <c r="E2" s="2" t="s">
        <v>605</v>
      </c>
      <c r="F2" s="2" t="s">
        <v>606</v>
      </c>
      <c r="G2" s="2" t="s">
        <v>607</v>
      </c>
      <c r="H2" s="2" t="s">
        <v>41</v>
      </c>
    </row>
    <row r="3" spans="1:8">
      <c r="A3" s="3" t="s">
        <v>847</v>
      </c>
    </row>
    <row r="4" spans="1:8">
      <c r="A4" s="4" t="s">
        <v>848</v>
      </c>
      <c r="B4" s="4" t="s">
        <v>849</v>
      </c>
    </row>
    <row r="5" spans="1:8">
      <c r="A5" s="4" t="s">
        <v>850</v>
      </c>
      <c r="C5" s="7" t="n">
        <v>0.001</v>
      </c>
      <c r="D5" s="5" t="n">
        <v>1</v>
      </c>
      <c r="E5" s="7" t="n">
        <v>0.001</v>
      </c>
      <c r="F5" s="7" t="n">
        <v>0.001</v>
      </c>
      <c r="G5" s="8" t="n">
        <v>1.76</v>
      </c>
      <c r="H5" s="7" t="n">
        <v>0.0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46"/>
    <col customWidth="1" max="2" min="2" width="80"/>
    <col customWidth="1" max="3" min="3" width="80"/>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851</v>
      </c>
      <c r="B1" s="2" t="s">
        <v>570</v>
      </c>
      <c r="C1" s="2" t="s">
        <v>852</v>
      </c>
      <c r="D1" s="2" t="s">
        <v>500</v>
      </c>
      <c r="E1" s="2" t="s">
        <v>605</v>
      </c>
      <c r="F1" s="2" t="s">
        <v>2</v>
      </c>
      <c r="G1" s="2" t="s">
        <v>603</v>
      </c>
      <c r="H1" s="2" t="s">
        <v>604</v>
      </c>
      <c r="I1" s="2" t="s">
        <v>606</v>
      </c>
      <c r="J1" s="2" t="s">
        <v>607</v>
      </c>
      <c r="K1" s="2" t="s">
        <v>41</v>
      </c>
    </row>
    <row r="2" spans="1:11">
      <c r="A2" s="3" t="s">
        <v>853</v>
      </c>
    </row>
    <row r="3" spans="1:11">
      <c r="A3" s="4" t="s">
        <v>854</v>
      </c>
      <c r="E3" s="6" t="n">
        <v>2000000</v>
      </c>
    </row>
    <row r="4" spans="1:11">
      <c r="A4" s="4" t="s">
        <v>855</v>
      </c>
      <c r="E4" s="8" t="n">
        <v>0.8</v>
      </c>
    </row>
    <row r="5" spans="1:11">
      <c r="A5" s="4" t="s">
        <v>856</v>
      </c>
      <c r="F5" s="5" t="n">
        <v>30000000</v>
      </c>
    </row>
    <row r="6" spans="1:11">
      <c r="A6" s="4" t="s">
        <v>857</v>
      </c>
      <c r="F6" s="8" t="n">
        <v>1.5</v>
      </c>
    </row>
    <row r="7" spans="1:11">
      <c r="A7" s="4" t="s">
        <v>84</v>
      </c>
      <c r="E7" s="7" t="n">
        <v>0.001</v>
      </c>
      <c r="F7" s="7" t="n">
        <v>0.001</v>
      </c>
      <c r="H7" s="5" t="n">
        <v>1</v>
      </c>
      <c r="I7" s="7" t="n">
        <v>0.001</v>
      </c>
      <c r="J7" s="8" t="n">
        <v>1.76</v>
      </c>
      <c r="K7" s="7" t="n">
        <v>0.001</v>
      </c>
    </row>
    <row r="8" spans="1:11">
      <c r="A8" s="4" t="s">
        <v>858</v>
      </c>
      <c r="F8" s="6" t="n">
        <v>11585111</v>
      </c>
      <c r="K8" s="6" t="n">
        <v>5023906</v>
      </c>
    </row>
    <row r="9" spans="1:11">
      <c r="A9" s="4" t="s">
        <v>677</v>
      </c>
    </row>
    <row r="10" spans="1:11">
      <c r="A10" s="3" t="s">
        <v>853</v>
      </c>
    </row>
    <row r="11" spans="1:11">
      <c r="A11" s="4" t="s">
        <v>859</v>
      </c>
      <c r="F11" s="8" t="n">
        <v>1.8</v>
      </c>
    </row>
    <row r="12" spans="1:11">
      <c r="A12" s="4" t="s">
        <v>860</v>
      </c>
      <c r="F12" s="4" t="s">
        <v>861</v>
      </c>
    </row>
    <row r="13" spans="1:11">
      <c r="A13" s="4" t="s">
        <v>862</v>
      </c>
      <c r="F13" s="4" t="s">
        <v>863</v>
      </c>
    </row>
    <row r="14" spans="1:11">
      <c r="A14" s="4" t="s">
        <v>864</v>
      </c>
      <c r="F14" s="4" t="s">
        <v>865</v>
      </c>
    </row>
    <row r="15" spans="1:11">
      <c r="A15" s="4" t="s">
        <v>866</v>
      </c>
      <c r="F15" s="6" t="n">
        <v>20000000</v>
      </c>
    </row>
    <row r="16" spans="1:11">
      <c r="A16" s="4" t="s">
        <v>575</v>
      </c>
    </row>
    <row r="17" spans="1:11">
      <c r="A17" s="3" t="s">
        <v>853</v>
      </c>
    </row>
    <row r="18" spans="1:11">
      <c r="A18" s="4" t="s">
        <v>854</v>
      </c>
      <c r="D18" s="6" t="n">
        <v>15000000</v>
      </c>
    </row>
    <row r="19" spans="1:11">
      <c r="A19" s="4" t="s">
        <v>855</v>
      </c>
      <c r="D19" s="8" t="n">
        <v>0.9</v>
      </c>
    </row>
    <row r="20" spans="1:11">
      <c r="A20" s="4" t="s">
        <v>867</v>
      </c>
      <c r="D20" s="5" t="n">
        <v>13500000</v>
      </c>
    </row>
    <row r="21" spans="1:11">
      <c r="A21" s="4" t="s">
        <v>864</v>
      </c>
      <c r="B21" s="4" t="s">
        <v>868</v>
      </c>
    </row>
    <row r="22" spans="1:11">
      <c r="A22" s="4" t="s">
        <v>858</v>
      </c>
      <c r="G22" s="6" t="n">
        <v>2000000</v>
      </c>
    </row>
    <row r="23" spans="1:11">
      <c r="A23" s="4" t="s">
        <v>869</v>
      </c>
    </row>
    <row r="24" spans="1:11">
      <c r="A24" s="3" t="s">
        <v>853</v>
      </c>
    </row>
    <row r="25" spans="1:11">
      <c r="A25" s="4" t="s">
        <v>864</v>
      </c>
      <c r="C25" s="4" t="s">
        <v>8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4:00:27Z</dcterms:created>
  <dcterms:modified xmlns:dcterms="http://purl.org/dc/terms/" xmlns:xsi="http://www.w3.org/2001/XMLSchema-instance" xsi:type="dcterms:W3CDTF">2020-05-29T14:00:27Z</dcterms:modified>
</cp:coreProperties>
</file>